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Parenthetical" sheetId="1" r:id="rId1"/>
    <s:sheet name="Consolidated Balance Sheets" sheetId="2" r:id="rId2"/>
    <s:sheet name="Condensed Consolidated Balance " sheetId="3" r:id="rId3"/>
    <s:sheet name="Consolidated Statements of Oper" sheetId="4" r:id="rId4"/>
    <s:sheet name="Condensed Consolidated Statemen" sheetId="5" r:id="rId5"/>
    <s:sheet name="Statement of Stockholders Equit" sheetId="6" r:id="rId6"/>
    <s:sheet name="Consolidated Statements of Cash" sheetId="7" r:id="rId7"/>
    <s:sheet name="Operations and Summary of Signi" sheetId="8" r:id="rId8"/>
    <s:sheet name="Business Acquisition Business A" sheetId="9" r:id="rId9"/>
    <s:sheet name="Discontinued Operations (Notes)" sheetId="10" r:id="rId10"/>
    <s:sheet name="Income Taxes" sheetId="11" r:id="rId11"/>
    <s:sheet name="Earnings Per Share" sheetId="12" r:id="rId12"/>
    <s:sheet name="Marketable Securities" sheetId="13" r:id="rId13"/>
    <s:sheet name="Derivative Financial Instrument" sheetId="14" r:id="rId14"/>
    <s:sheet name="Assets and Liabilities Measured" sheetId="15" r:id="rId15"/>
    <s:sheet name="Inventories" sheetId="16" r:id="rId16"/>
    <s:sheet name="Property and Equipment" sheetId="17" r:id="rId17"/>
    <s:sheet name="Goodwill" sheetId="18" r:id="rId18"/>
    <s:sheet name="Intangible Assets" sheetId="19" r:id="rId19"/>
    <s:sheet name="Accrued Liabilities" sheetId="20" r:id="rId20"/>
    <s:sheet name="Warranties" sheetId="21" r:id="rId21"/>
    <s:sheet name="Stock-Based Compensation" sheetId="22" r:id="rId22"/>
    <s:sheet name="Retirement Plans" sheetId="23" r:id="rId23"/>
    <s:sheet name="Accumulated Other Comprehensive" sheetId="24" r:id="rId24"/>
    <s:sheet name="Commitments and Contingencies" sheetId="25" r:id="rId25"/>
    <s:sheet name="Restructuring Costs" sheetId="26" r:id="rId26"/>
    <s:sheet name="Related Party Transactions" sheetId="27" r:id="rId27"/>
    <s:sheet name="Credit Facility" sheetId="28" r:id="rId28"/>
    <s:sheet name="Quarterly Financial Information" sheetId="29" r:id="rId29"/>
    <s:sheet name="Geographic and Significant Cust" sheetId="30" r:id="rId30"/>
    <s:sheet name="Operations and Summary of Sig31" sheetId="31" r:id="rId31"/>
    <s:sheet name="Business Acquisition Business32" sheetId="32" r:id="rId32"/>
    <s:sheet name="Business Acquisition Business D" sheetId="33" r:id="rId33"/>
    <s:sheet name="Discontinued Operations (Tables" sheetId="34" r:id="rId34"/>
    <s:sheet name="Income Taxes (Tables)" sheetId="35" r:id="rId35"/>
    <s:sheet name="Earnings Per Share (Tables)" sheetId="36" r:id="rId36"/>
    <s:sheet name="Marketable Securities (Tables)" sheetId="37" r:id="rId37"/>
    <s:sheet name="Assets and Liabilities Measur38" sheetId="38" r:id="rId38"/>
    <s:sheet name="Inventories (Tables)" sheetId="39" r:id="rId39"/>
    <s:sheet name="Property and Equipment (Tables)" sheetId="40" r:id="rId40"/>
    <s:sheet name="Goodwill (Tables)" sheetId="41" r:id="rId41"/>
    <s:sheet name="Intangible Assets (Tables)" sheetId="42" r:id="rId42"/>
    <s:sheet name="Warranties (Tables)" sheetId="43" r:id="rId43"/>
    <s:sheet name="Stock-Based Compensation Stock-" sheetId="44" r:id="rId44"/>
    <s:sheet name="Retirement Plans (Tables)" sheetId="45" r:id="rId45"/>
    <s:sheet name="Accumulated Other Comprehensi46" sheetId="46" r:id="rId46"/>
    <s:sheet name="Commitments and Contingencies S" sheetId="47" r:id="rId47"/>
    <s:sheet name="Restructuring Costs (Tables)" sheetId="48" r:id="rId48"/>
    <s:sheet name="Related Party Transactions (Tab" sheetId="49" r:id="rId49"/>
    <s:sheet name="Quarterly Financial Informati50" sheetId="50" r:id="rId50"/>
    <s:sheet name="Geographic and Significant Cu51" sheetId="51" r:id="rId51"/>
    <s:sheet name="Operations and Summary of Sig52" sheetId="52" r:id="rId52"/>
    <s:sheet name="Operations and Summary of Sig53" sheetId="53" r:id="rId53"/>
    <s:sheet name="Operations and Summary of Sig54" sheetId="54" r:id="rId54"/>
    <s:sheet name="Operations and Summary of Sig55" sheetId="55" r:id="rId55"/>
    <s:sheet name="Property Plant and Equipment Us" sheetId="56" r:id="rId56"/>
    <s:sheet name="Business Acquisition Narrative " sheetId="57" r:id="rId57"/>
    <s:sheet name="Business Acquisition Schedule o" sheetId="58" r:id="rId58"/>
    <s:sheet name="Business Acquisition Summary of" sheetId="59" r:id="rId59"/>
    <s:sheet name="Business Acquisition Schedule60" sheetId="60" r:id="rId60"/>
    <s:sheet name="Business Acquisition Business61" sheetId="61" r:id="rId61"/>
    <s:sheet name="Discontinued Operations Discont" sheetId="62" r:id="rId62"/>
    <s:sheet name="Income Taxes (Details)" sheetId="63" r:id="rId63"/>
    <s:sheet name="Income Taxes Components of Inco" sheetId="64" r:id="rId64"/>
    <s:sheet name="Income Taxes Composition of Def" sheetId="65" r:id="rId65"/>
    <s:sheet name="Income Taxes Schedule of Curren" sheetId="66" r:id="rId66"/>
    <s:sheet name="Income Taxes Earnings Before In" sheetId="67" r:id="rId67"/>
    <s:sheet name="Income Taxes Reconciliation of " sheetId="68" r:id="rId68"/>
    <s:sheet name="Income Taxes Reconciliation o69" sheetId="69" r:id="rId69"/>
    <s:sheet name="Earnings Per Share (Details)" sheetId="70" r:id="rId70"/>
    <s:sheet name="Earnings Per Share Reconciliati" sheetId="71" r:id="rId71"/>
    <s:sheet name="Earnings Per Share Schedule of " sheetId="72" r:id="rId72"/>
    <s:sheet name="Marketable Securities (Details)" sheetId="73" r:id="rId73"/>
    <s:sheet name="Marketable Securities The matur" sheetId="74" r:id="rId74"/>
    <s:sheet name="Derivative Financial Instrume75" sheetId="75" r:id="rId75"/>
    <s:sheet name="Assets and Liabilities Measur76" sheetId="76" r:id="rId76"/>
    <s:sheet name="Inventories Components of inven" sheetId="77" r:id="rId77"/>
    <s:sheet name="Property and Equipment Details " sheetId="78" r:id="rId78"/>
    <s:sheet name="Property and Equipment Deprecia" sheetId="79" r:id="rId79"/>
    <s:sheet name="Goodwill Schedule of the change" sheetId="80" r:id="rId80"/>
    <s:sheet name="Intangible Assets Schedule of o" sheetId="81" r:id="rId81"/>
    <s:sheet name="Intangible Assets Schedule of a" sheetId="82" r:id="rId82"/>
    <s:sheet name="Intangible Assets Schedule of F" sheetId="83" r:id="rId83"/>
    <s:sheet name="Accrued Liabilities (Details)" sheetId="84" r:id="rId84"/>
    <s:sheet name="Warranties Narrative (Details)" sheetId="85" r:id="rId85"/>
    <s:sheet name="Warranties Changes in accrued p" sheetId="86" r:id="rId86"/>
    <s:sheet name="Stock-Based Compensation Narrat" sheetId="87" r:id="rId87"/>
    <s:sheet name="Stock-Based Compensation Fair V" sheetId="88" r:id="rId88"/>
    <s:sheet name="Stock-Based Compensation Schedu" sheetId="89" r:id="rId89"/>
    <s:sheet name="Stock-Based Compensation Change" sheetId="90" r:id="rId90"/>
    <s:sheet name="Stock-Based Compensation Sche91" sheetId="91" r:id="rId91"/>
    <s:sheet name="Stock-Based Compensation Sche92" sheetId="92" r:id="rId92"/>
    <s:sheet name="Stock-Based Compensation Chan93" sheetId="93" r:id="rId93"/>
    <s:sheet name="Stock-Based Compensation Sche94" sheetId="94" r:id="rId94"/>
    <s:sheet name="Retirement Plans (Details)" sheetId="95" r:id="rId95"/>
    <s:sheet name="Retirement Plans Fair Value of " sheetId="96" r:id="rId96"/>
    <s:sheet name="Retirement Plans Status of Pens" sheetId="97" r:id="rId97"/>
    <s:sheet name="Retirement Plans Pension Assump" sheetId="98" r:id="rId98"/>
    <s:sheet name="Retirement Plans Components of " sheetId="99" r:id="rId99"/>
    <s:sheet name="Retirement Plans Schedule of Fa" sheetId="100" r:id="rId100"/>
    <s:sheet name="Accumulated Other Comprehens101" sheetId="101" r:id="rId101"/>
    <s:sheet name="Commitments and Contingencies (" sheetId="102" r:id="rId102"/>
    <s:sheet name="Commitments and Contingencie103" sheetId="103" r:id="rId103"/>
    <s:sheet name="Restructuring Costs (Details)" sheetId="104" r:id="rId104"/>
    <s:sheet name="Restructuring Costs Schedule of" sheetId="105" r:id="rId105"/>
    <s:sheet name="Restructuring Costs Schedule106" sheetId="106" r:id="rId106"/>
    <s:sheet name="Related Party Transactions (Det" sheetId="107" r:id="rId107"/>
    <s:sheet name="Related Party Transactions Sche" sheetId="108" r:id="rId108"/>
    <s:sheet name="Credit Facility (Details)" sheetId="109" r:id="rId109"/>
    <s:sheet name="Quarterly Financial Informat110" sheetId="110" r:id="rId110"/>
    <s:sheet name="Geographic and Significant C111" sheetId="111" r:id="rId111"/>
    <s:sheet name="Geographic and Significant C112" sheetId="112" r:id="rId112"/>
    <s:sheet name="Geographic and Significant C113" sheetId="113" r:id="rId113"/>
  </s:sheets>
  <s:definedNames/>
  <s:calcPr calcId="124519" calcMode="auto" fullCalcOnLoad="1"/>
</s:workbook>
</file>

<file path=xl/sharedStrings.xml><?xml version="1.0" encoding="utf-8"?>
<sst xmlns="http://schemas.openxmlformats.org/spreadsheetml/2006/main" uniqueCount="1036">
  <si>
    <t>DEI Parenthetical - USD ($)</t>
  </si>
  <si>
    <t>12 Months Ended</t>
  </si>
  <si>
    <t>Dec. 31, 2015</t>
  </si>
  <si>
    <t>Feb. 23, 2016</t>
  </si>
  <si>
    <t>Document Information [Line Items]</t>
  </si>
  <si>
    <t>Entity Registrant Name</t>
  </si>
  <si>
    <t>ADVANCED ENERGY INDUSTRIE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Marketable securities</t>
  </si>
  <si>
    <t>Accounts receivable, net of allowances of $8,739 and $1,052, respectively</t>
  </si>
  <si>
    <t>Inventory, Net</t>
  </si>
  <si>
    <t>Deferred income tax assets</t>
  </si>
  <si>
    <t>Income taxes receivable</t>
  </si>
  <si>
    <t>Other current assets</t>
  </si>
  <si>
    <t>Disposal Group, Including Discontinued Operation, Assets, Current</t>
  </si>
  <si>
    <t>Total current assets</t>
  </si>
  <si>
    <t>Property and equipment, net</t>
  </si>
  <si>
    <t>OTHER ASSETS:</t>
  </si>
  <si>
    <t>Deposits and other</t>
  </si>
  <si>
    <t>Business Acquisition, Purchase Price Allocation, Goodwill Amount</t>
  </si>
  <si>
    <t>Other intangible assets, net</t>
  </si>
  <si>
    <t>Disposal Group, Including Discontinued Operation, Assets, Noncurrent</t>
  </si>
  <si>
    <t>Total assets</t>
  </si>
  <si>
    <t>CURRENT LIABILITIES:</t>
  </si>
  <si>
    <t>Accounts payable</t>
  </si>
  <si>
    <t>Income taxes payable</t>
  </si>
  <si>
    <t>Accrued payroll and employee benefits</t>
  </si>
  <si>
    <t>Accrued warranty expense</t>
  </si>
  <si>
    <t>Other accrued expenses</t>
  </si>
  <si>
    <t>Customer Deposits And Deferred Revenue Current</t>
  </si>
  <si>
    <t>Disposal Group, Including Discontinued Operation, Liabilities, Current</t>
  </si>
  <si>
    <t>Total current liabilities</t>
  </si>
  <si>
    <t>LONG-TERM LIABILITIES:</t>
  </si>
  <si>
    <t>Deferred income tax liabilities</t>
  </si>
  <si>
    <t>Uncertain tax positions</t>
  </si>
  <si>
    <t>Deferred Revenue, Noncurrent</t>
  </si>
  <si>
    <t>Other long-term liabilities</t>
  </si>
  <si>
    <t>Disposal Group, Including Discontinued Operation, Liabilities, Noncurrent</t>
  </si>
  <si>
    <t>Total liabilities</t>
  </si>
  <si>
    <t>STOCKHOLDERS' EQUITY:</t>
  </si>
  <si>
    <t>Preferred Stock, Shares Issued</t>
  </si>
  <si>
    <t>Common stock, $0.001 par value, 70,000 shares authorized; 39,756 and 40,613 issued and outstanding, respectively</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Allowance for Doubtful Accounts Receivable, Current</t>
  </si>
  <si>
    <t>Preferred stock, par value (in dollars per share)</t>
  </si>
  <si>
    <t>Preferred stock, shares authorized (in shares)</t>
  </si>
  <si>
    <t>Preferred Stock, Value, Issued</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3</t>
  </si>
  <si>
    <t>SALES</t>
  </si>
  <si>
    <t>COST OF SALES</t>
  </si>
  <si>
    <t>GROSS PROFIT</t>
  </si>
  <si>
    <t>OPERATING EXPENSES:</t>
  </si>
  <si>
    <t>Research and development</t>
  </si>
  <si>
    <t>Selling, general and administrative</t>
  </si>
  <si>
    <t>Amortization of intangible assets</t>
  </si>
  <si>
    <t>Restructuring charges</t>
  </si>
  <si>
    <t>Total operating expenses</t>
  </si>
  <si>
    <t>OPERATING INCOME</t>
  </si>
  <si>
    <t>Investment Income, Interest</t>
  </si>
  <si>
    <t>Other Income</t>
  </si>
  <si>
    <t>Other Nonoperating Income (Expense)</t>
  </si>
  <si>
    <t>Nonoperating Income (Expense)</t>
  </si>
  <si>
    <t>Income from continuing operations before income taxes</t>
  </si>
  <si>
    <t>Provision for income taxes</t>
  </si>
  <si>
    <t>Income (Loss) from Continuing Operations Attributable to Parent</t>
  </si>
  <si>
    <t>Loss from discontinued operations, net of income taxes</t>
  </si>
  <si>
    <t>NET INCOME</t>
  </si>
  <si>
    <t>Basic weighted-average common shares outstanding (in shares)</t>
  </si>
  <si>
    <t>Diluted weighted-average common shares outstanding (in shares)</t>
  </si>
  <si>
    <t>CONTINUING OPERATIONS:</t>
  </si>
  <si>
    <t>BASIC EARNINGS PER SHARE (in dollars per share)</t>
  </si>
  <si>
    <t>Diluted earnings per share (in dollars per share)</t>
  </si>
  <si>
    <t>DISCONTINUED OPERATIONS</t>
  </si>
  <si>
    <t>DILUTED EARNINGS PER SHARE (in dollars per share)</t>
  </si>
  <si>
    <t>NET INCOME:</t>
  </si>
  <si>
    <t>Condensed Consolidated Statement of Comprehensive Income - USD ($) $ in Thousands</t>
  </si>
  <si>
    <t>3 Months Ended</t>
  </si>
  <si>
    <t>Sep. 30, 2015</t>
  </si>
  <si>
    <t>Jun. 30, 2015</t>
  </si>
  <si>
    <t>Mar. 31, 2015</t>
  </si>
  <si>
    <t>Sep. 30, 2014</t>
  </si>
  <si>
    <t>Jun. 30, 2014</t>
  </si>
  <si>
    <t>Mar. 31, 2014</t>
  </si>
  <si>
    <t>Other comprehensive income (loss), net of tax:</t>
  </si>
  <si>
    <t>Other Comprehensive Income (Loss), Foreign Currency Transaction and Translation Adjustment, Net of Tax</t>
  </si>
  <si>
    <t>Other Comprehensive Income (Loss), Unrealized Holding Gain (Loss) on Securities Arising During Period, Net of Tax</t>
  </si>
  <si>
    <t>Comprehensive income</t>
  </si>
  <si>
    <t>Statement of Stockholders Equity - USD ($) $ in Thousands</t>
  </si>
  <si>
    <t>Total</t>
  </si>
  <si>
    <t>Common Stock [Member]</t>
  </si>
  <si>
    <t>Additional Paid-in Capital [Member]</t>
  </si>
  <si>
    <t>Retained Earnings [Member]</t>
  </si>
  <si>
    <t>Accumulated Other Comprehensive Income (Loss) [Member]</t>
  </si>
  <si>
    <t>Stockholders' Equity Attributable to Parent</t>
  </si>
  <si>
    <t>Common Stock, Shares, Outstanding</t>
  </si>
  <si>
    <t>Stock Issued During Period, Value, Share-based Compensation, Net of Forfeitures</t>
  </si>
  <si>
    <t>Stock Issued During Period, Shares, Share-based Compensation, Net of Forfeitures</t>
  </si>
  <si>
    <t>Adjustments to Additional Paid in Capital, Share-based Compensation, Requisite Service Period Recognition</t>
  </si>
  <si>
    <t>Adjustments to Additional Paid in Capital, Income Tax Benefit from Share-based Compensation</t>
  </si>
  <si>
    <t>Comprehensive Income (Loss), Net of Tax, Attributable to Parent</t>
  </si>
  <si>
    <t>Share-based Compensation Arrangement by Share-based Payment Award, Equity Instruments Other than Options, Settled in Cash</t>
  </si>
  <si>
    <t>Stock Repurchased and Retired During Period, Shares</t>
  </si>
  <si>
    <t>Stock Repurchased and Retired During Period, Value</t>
  </si>
  <si>
    <t>Consolidated Statements of Cash Flows $ in Thousands</t>
  </si>
  <si>
    <t>Dec. 31, 2015USD ($)</t>
  </si>
  <si>
    <t>Dec. 31, 2014USD ($)</t>
  </si>
  <si>
    <t>Dec. 31, 2013USD ($)</t>
  </si>
  <si>
    <t>CASH FLOWS FROM OPERATING ACTIVITIES:</t>
  </si>
  <si>
    <t>Income from continuing operations, net of income taxes</t>
  </si>
  <si>
    <t>Adjustments to reconcile net income to net cash provided by operating activities:</t>
  </si>
  <si>
    <t>Depreciation and amortization</t>
  </si>
  <si>
    <t>Stock-based compensation expense</t>
  </si>
  <si>
    <t>Provision for deferred income taxes</t>
  </si>
  <si>
    <t>Non-cash restructuring charges</t>
  </si>
  <si>
    <t>Noncash reserve for potential bad debt</t>
  </si>
  <si>
    <t>Net (gain) loss on disposal of assets</t>
  </si>
  <si>
    <t>Changes in operating assets and liabilities:</t>
  </si>
  <si>
    <t>Accounts receivable</t>
  </si>
  <si>
    <t>Inventories</t>
  </si>
  <si>
    <t>Other current liabilities and accrued expenses</t>
  </si>
  <si>
    <t>Income taxes</t>
  </si>
  <si>
    <t>Net cash provided by operating activities from continuing operations</t>
  </si>
  <si>
    <t>Net cash provided by (used in) operating activities from discontinued operations</t>
  </si>
  <si>
    <t>Net cash provided by operating activities</t>
  </si>
  <si>
    <t>CASH FLOWS FROM INVESTING ACTIVITIES:</t>
  </si>
  <si>
    <t>Purchases of marketable securities</t>
  </si>
  <si>
    <t>Proceeds from sale of marketable securities</t>
  </si>
  <si>
    <t>Proceeds from the sale of assets</t>
  </si>
  <si>
    <t>Acquisitions, net of cash acquired</t>
  </si>
  <si>
    <t>Purchases of property and equipment</t>
  </si>
  <si>
    <t>Net cash provided by (used in) investing activities from continuing operations</t>
  </si>
  <si>
    <t>Net cash used in investing activities from discontinued operations</t>
  </si>
  <si>
    <t>Net cash used in investing activities</t>
  </si>
  <si>
    <t>CASH FLOWS FROM FINANCING ACTIVITIES:</t>
  </si>
  <si>
    <t>Settlement of performance stock units</t>
  </si>
  <si>
    <t>Purchase and retirement of treasury stock</t>
  </si>
  <si>
    <t>Proceeds from exercise of stock options</t>
  </si>
  <si>
    <t>Excess tax from stock-based compensation deduction</t>
  </si>
  <si>
    <t>Other financing activities</t>
  </si>
  <si>
    <t>Net cash provided by (used in) financing activities from continuing operations</t>
  </si>
  <si>
    <t>Net cash provided by (used in) financing activities from discontinued operations</t>
  </si>
  <si>
    <t>Net cash provided by (used in) financing activities</t>
  </si>
  <si>
    <t>EFFECT OF CURRENCY TRANSLATION ON CASH</t>
  </si>
  <si>
    <t>INCREASE (DECREASE ) IN CASH AND CASH EQUIVALENTS</t>
  </si>
  <si>
    <t>CASH AND CASH EQUIVALENTS, end of period</t>
  </si>
  <si>
    <t>CASH AND CASH EQUIVALENTS, beginning of period</t>
  </si>
  <si>
    <t>Less cash and cash equivalents from discontinued operations</t>
  </si>
  <si>
    <t>CASH AND CASH EQUIVALENTS FROM CONTINUING OPERATIONS, end of period</t>
  </si>
  <si>
    <t>SUPPLEMENTAL DISCLOSURE OF CASH FLOW INFORMATION:</t>
  </si>
  <si>
    <t>Cash paid for interest</t>
  </si>
  <si>
    <t>Cash paid for income taxes</t>
  </si>
  <si>
    <t>Cash received for refunds of income taxes</t>
  </si>
  <si>
    <t>Cash held in banks outside the United States</t>
  </si>
  <si>
    <t>Operations and Summary of Significant Accounting Policies and Estimates</t>
  </si>
  <si>
    <t>Organization, Consolidation and Presentation of Financial Statements [Abstract]</t>
  </si>
  <si>
    <t>Operations And Summary Of Significant Accounting Policies [Text Block]</t>
  </si>
  <si>
    <t>OPERATIONS AND SUMMARY OF SIGNIFICANT ACCOUNTING POLICIES AND ESTIMATES We design, manufacture, sell and support power conversion and control products that transform power into various usable forms. Our products enable manufacturing processes that use thin film and plasma enhanced chemical and physical processing for various products, industrial electro-thermal applications for material and chemical processes, precision power for analytical instrumentation, as well as grid-tied power conversion. We also supply thermal instrumentation products for advanced temperature control in these markets. Our network of global service support centers provides local repair and field service capability in key regions. As of December 31, 2015, we have discontinued our Inverter production, engineering, and sales product line. As such, all Inverter revenues, costs, assets and liabilities are reported in Discontinued Operations for all periods presented herein and we currently report as a single unit. See Note 3. Discontinued Operations for more information. Principles of Consolidation — Our Consolidated Financial Statements include our accounts and the accounts of our wholly-owned subsidiaries. All intercompany accounts and transactions have been eliminated. Our Consolidated Financial Statements are stated in United States dollars and have been prepared in accordance with accounting principles generally accepted in the United States (“U.S. GAAP”). Use of Estimates in the Preparation of the Consolidated Financial Statements — The preparation of our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Foreign Currency Translation — The functional currency of our foreign subsidiaries is their local currency, with the exception of our manufacturing facility in Shenzhen, The People's Republic of China (“PRC”) where the United States dollar is the functional currency. Assets and liabilities of foreign subsidiaries are translated to United States dollars at period-end exchange rates, and our Consolidated Statements of Operations and Cash Flows are translated at average exchange rates during the period. Resulting translation adjustments are recorded as a component of accumulated other comprehensive income. Transactions denominated in currencies other than the local currency are recorded based on exchange rates at the time such transactions arise. Subsequent changes in exchange rates result in foreign currency transaction gains and losses which are reflected as unrealized (based on period end translation) or realized (upon settlement of the transactions) in other income, net in our Consolidated Statements of Operations. Fair Value of Financial Instruments — We value our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marketable securities, accounts receivable, other current assets, accounts payable, accrued liabilities, and other current liabilities in our Consolidated Financial Statements approximates fair value because of the short-term nature of the instruments. Cash and Cash Equivalents — We consider all amounts on deposit with financial institutions and highly liquid investments with an original maturity of three months or less to be cash equivalents. Cash and cash equivalents are highly liquid investments that consist primarily of short-term money market instruments and demand deposits with insignificant interest rate risk and original maturities of three months or less at the time of purchase. 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The fair values of our investments in money market funds are based on the quoted market prices. As of December 31, 2015 we have $1.3 million of cash included in cash and cash equivalents that is restricted from immediate withdrawal. Of this amount, $0.7 million is a refund from a European tax authority, restricted until the tax authority completes its audit procedures, $0.1 million is restricted for Taiwan Customs Clearance transactions as a guarantee of Customs Duty, adjusted annually based on projected customs clearance transactions, and $0.5 million is collateral for the US purchasing card program, restricted for the duration of the card program. Marketable Securities — All of our investments in marketable securities are classified as available-for-sale at the respective balance sheet dates. Marketable securities classified as available-for-sale are recorded at fair value based upon quoted market prices, and any temporary difference between the cost and fair value of the investment is presented as a separate component of accumulated other comprehensive income (loss). We recognize gains and losses on the date our investments mature or are sold and record these gains and losses in other income, net. The specific identification method is used to determine the gains and losses on investments in marketable securities. Concentrations of Credit Risk — Financial instruments, which potentially subject us to credit risk, include cash and cash equivalents, marketable securitie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 At December 31, 2015 , our accounts receivable from Applied Materials and Lam Research were $17.1 million , or 31.2% of our total accounts receivable, and $7.3 million , or 13.3% of our total accounts receivable, respectively. At December 31, 2014 , our accounts receivable from Applied Materials and Lam Research were $20.0 million , or 25.3% of our total accounts receivable, and $10.6 million , or 13.4% of our total accounts receivable, respectively. No other customer balance exceeded 10% of our total accounts receivable balance at December 31, 2015 or December 31, 2014 . We have established an allowance for doubtful accounts based upon factors surrounding the credit risk of specific customers, historical trends, and other information. Accounts Receivable and Allowance for Doubtful Accounts — Accounts receivable are recorded at net realizable value. We have not historically charged interest on overdue balances, although we do notify our customers that we reserve the right to do so. We maintain a credit approval process and we make significant judgments in connection with assessing our customers’ ability to pay at the time of shipment. Despite this assessment,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Changes in allowance for doubtful accounts are summarized as follows (in thousands): Years Ended December 31, 2015 2014 2013 Balances at beginning of period $ 1,052 $ 1,390 $ 4,100 Additions - charged to expense 7,837 332 — Deductions - write-offs, net of recoveries (150 ) (670 ) (2,710 ) Balances at end of period $ 8,739 $ 1,052 $ 1,390 During 2015, we recorded an allowance for doubtful accounts related to our inverter business of $16.3 million . Of this amount, $6.0 million is related to our inverter service business and is recorded in Selling, general and administrative expense and the remainder is recorded in Income from discontinued operations in our Consolidated Financial Statements. For more information on our discontinued operations, please see Note 3. Discontinued Operations. Inventories — Inventories include costs of materials, direct labor, manufacturing overhead, in-bound freight, and duty. Inventories are valued at the lower of cost (first-in, first-out method) or market and are presented net of reserves for excess and obsolete inventory. Reserves are provided for excess and obsolete inventory. We regularly review inventory quantities on hand and record a provision to write-down excess and obsolete inventory to its estimated net realizable value, if less than cost, based primarily on our estimated forecast of product demand. Demand for our products can fluctuate significantly. A significant decrease in demand could result in an increase in the charges for excess inventory quantities on hand.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 During 2015, we recorded an impairment related to our legacy inverter inventory of $25.1 million , which is recorded in Income from discontinued operations in our Consolidated Financial Statements. For more information on discontinued operations, please see Note 3. Discontinued Operations. Property and Equipment — Property and equipment is stated at cost or estimated fair value if acquired in a business combination. Depreciation is computed over the estimated useful lives using the straight-line method. Estimated useful lives for financial reporting purposes are as follows: buildings, 20 to 40 years; machinery, equipment, furniture and fixtures and vehicles, three to 10 years; and computer and communication equipment, three years. Amortization of leasehold improvements and leased equipment is calculated using the straight-line method over the lease term or the estimated useful life of the assets, whichever period is shorter. Additions, improvements, and major renewals are capitalized, while maintenance, repairs, and minor renewals are expensed as incurred. When depreciable assets are retired, or otherwise disposed of, the cost and related accumulated depreciation are removed from the accounts and any related gains or losses are included in other income, net, in our Consolidated Statements of Operations. Intangible Assets, Goodwill and Other Long-Lived Assets — As a result of our acquisitions, we identified and recorded intangible assets and goodwill. Intangible assets are valued based on estimates of future cash flows and amortized over their estimated useful lives. Goodwill is subject to annual impairment testing, as well as testing upon the occurrence of any event that indicates a potential impairment. Intangible assets and other long-lived assets are subject to an impairment test if there is an indicator of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goodwill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 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 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In June 2015, the Company completed its six-month long process of seeking strategic alternatives for its inverter business and no satisfactory offers were received for all or a part of the inverter business. On June 29, 2015, we announced our decision to wind down our solar inverter business to focus solely on our Precision Power business. The result of this assessment was the recording of various asset impairments including Goodwill and Intangibles which is reflected in the "Loss from discontinued operations, net of income taxes" in our Consolidated Statements of Operations, as we have discontinued our inverter product line as of December 31, 2015. See Note 3. Discontinued Operations . Revenue Recognition — We recognize revenue from product sales upon transfer of title and risk of loss to our customers provided that there is evidence of an arrangement, the sales price is fixed or determinable, and the collection of the related receivable is reasonably assured.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We maintain a worldwide support organization in eight countries, including the United States, the PRC, Japan, Korea, Taiwan, Canada, Germany, and Great Britain. Support services include warranty and non-warranty repair services, upgrades, and refurbishments on the products we sell. Revenue from repairs and replacements, that are non-warranty in nature, are recognized as the work is performed on a time and materials basis. Repairs that are covered under our standard warranty do not generate revenue. As part of our ongoing service business, we also provide our customers with extended warranty and preventive maintenance service contract options on the products we sell. Any up-front fees received for extended warranties or maintenance plans are deferred and recognized ratably over the service periods, as defined in the agreements. We deferred revenue related to extended warranties totaling $45.6 million as of December 31, 2015 and $47.2 million as of December 31, 2014 , including the current portion. Based on the credit worthiness of certain customers, we may require payment prior to the manufacture or shipment of products purchased by these customers. Cash payments received prior to shipment are recorded as customer deposits, a current liability, and then recognized as revenue when appropriate based upon the revenue recognition criteria discussed earlier in this section. As of December 31, 2015 and December 31, 2014 the total amount of customer deposits was $3.3 million and $4.1 million , respectively. We do not offer price protection to customers, or allow returns, unless covered by our normal policy for repair of defective products. We occasionally agree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These reductions in revenues are recognized immediately to the extent that the payments cannot be attributed to anticipated future sales, and are recognized in future periods to the extent that the payments relate to future sales, based on the specific facts and circumstances underlying each payment. Taxes Collected from Customers — In the course of doing business we collect various taxes from customers including, but not limited to, sales taxes and value added taxes. It is our policy to record revenue net of taxes collected from customers in our Consolidated Statements of Operations. Shipping and Handling Costs — Amounts billed to customers for shipping and handling are recorded in sales. Shipping and handling costs incurred by us for the delivery of products to customers are included in cost of sales. Advertising Costs — Advertising costs are expensed when incurred and are included in selling, general, and administrative expenses. Research and Development Expenses — Costs incurred to advance, test or otherwise modify our proprietary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 Warranty Costs — We provide for the estimated costs to fulfill customer warranty obligations upon the recognition of the related revenue. We offer warranty coverage for a majority of our Precision Power products for periods typically ranging from 12 to 24 months after shipment. We warranted our inverter products for five to ten years and provided the option to purchase additional warranty coverage up to 20 years. The warranty expense accrued related to our standard inverter product warranties is now considered part of our discontinued operations and is recorded as such on our Consolidated Balance Sheets. See Note 3. Discontinued Operations for more information. See Note 13. Warranties for more information on our warranties from continuing operations. We estimate the anticipated costs of repairing our products under such warranties based on the historical costs of the repairs. The assumptions we use to estimate warranty accruals are reevaluated periodically, in light of actual experience, and when appropriate, the accruals are adjusted. Should product failure rates differ from our estimates, actual costs could vary significantly from our expectations. Stock-Based Compensation — Accounting for stock-based compensation requires the measurement and recognition of compensation expense for all share-based payment awards made to employees and directors based on estimated fair values. We have estimated the fair value of all stock options and awards on the date of grant using the Black-Scholes-Merton pricing model, which is affected by our stock price, as well as assumptions regarding a number of complex and subjective variables. These variables include our expected stock price volatility over the term of the awards, actual and projected employee option exercise behaviors, risk free interest rates and expected dividends. We also estimate forfeitures at the time of grant and revise those estimates in subsequent periods if actual forfeitures differ from our estimates. Our expected volatility assumption is based on the historical daily closing price of our stock over a period equivalent to the expected life of the options. Our 2012-2014 Long-term Incentive Plan included a cash settlement option for awards of restricted stock units. Income Taxes —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 We assess the recoverability of our net deferred tax assets and the need for a valuation allowance on a quarterly basis. Our assessment includes a number of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Commitments and Contingencies — From time to time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in a particular period. An unfavorable decision, particularly in patent litigation, could require material changes in production processes and products or result in our inability to ship products or components found to have violated third-party patent rights. We accrue loss contingencies when it is probable that a loss has occurred or will occur and the amount of the loss can be reasonably estimated. Our estimates of probability of losses are subjective, involve significant judgment and uncertainties, and are based on the best information we have at any given point in time. Resolution of these uncertainties in a manner inconsistent with our expectations could have a significant impact on our results of operations and financial condition.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In April 2014, the FASB issued guidance redefining discontinued operations and requiring only those disposals of components of an entity, including classifications as held for sale, that represent a strategic shift that has, or will have, a major effect on an entity’s operations and financial results to be reported as discontinued operations. In addition, the new standard expands the disclosure requirements of discontinued operations. As of December 31, 2015, we have discontinued our inverter engineering, sales, and production and have applied this guidance to our Consolidated Financial Statements herein. In May 2014, the FASB issued guidance on revenue from contracts with customers, which implements a five step process for how an entity should recognize revenue in order to depict the transfer of promised goods or services to customers in an amount that reflects the consideration to which the entity expects to be entitled in exchange for those goods or services. This guidance will be effective for fiscal periods beginning after December 15, 2017 and for the interim periods within that year.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November 2015, the FASB issued guidance requiring entities to present deferred tax assets and liabilities as noncurrent in a classified balance sheet instead of separating into current and noncurrent amounts. This guidance is effective for financial statements issued for annual periods beginning after December 15, 2016, and interim periods within those annual periods, on a prospective or retrospective basis. Early adoption is permitted for all companies in any interim or annual period. Advanced Energy has not determined in what period it will adopt or what adoption method it will use and is currently assessing the impact that this guidance may have on its Consolidated Financial Statements.</t>
  </si>
  <si>
    <t>Business Acquisition Business Acquisition and Disposition (Notes)</t>
  </si>
  <si>
    <t>Business Combinations [Abstract]</t>
  </si>
  <si>
    <t>Business Combination Disclosure [Text Block]</t>
  </si>
  <si>
    <t>BUSINESS ACQUISITIONS Refusol Holding On April 8, 2013, we acquired all the outstanding shares of Refusol Holding GmbH pursuant to a Sale and Purchase Agreement (the "SPA") between AEI Holdings, GmbH (formerly Blitz S13-103, GmbH) ("AEI Holdings"), an indirect wholly-owned subsidiary of Advanced Energy Industries, Inc.; Jolaos Verwaltungs GmbH ("Jolaos") and Prettl Beteilgungs Holding GmbH. Refusol Holding GmbH ("Refusol Holding") owns all of the shares of Refusol GmbH and its subsidiaries (collectively and together with Refusol Holding, "Refusol"). Refusol developed, manufactured, distributed and serviced PV inverters. The acquisition of Refusol is intended to broaden our portfolio and extend our geographic distribution. Consideration paid totaled approximately $87.2 million , consisting of a cash payment of $75.4 million , net of cash acquired and a working capital reduction and assumption of debt totaling $11.9 million . The agreement called for additional cash consideration if certain stretch financial targets were met by our Inverters segment and Refusol, on a combined basis, at the end of the twelve ( 12 ) calendar months following April 1, 2013. These financial targets were not met. The components of the fair value of the total consideration transferred for the Refusol acquisition are as follows (in thousands): Cash paid to owners $ 79,550 Debt assumed 11,873 Working capital adjustment (2,340 ) Cash acquired (1,836 ) Total fair value of consideration transferred $ 87,247 The following table summarizes estimated fair values of the assets acquired and liabilities assumed as of April 8, 2013 (in thousands): Accounts receivable $ 8,868 Inventories 13,610 Other current assets 6,769 Property and equipment 4,708 Other long-term assets 130 Deferred tax assets (3,156 ) Current liabilities (33,397 ) Long-term liabilities (41,646 ) (44,114 ) Amortizable intangible assets: Trademarks 1,300 Technology 5,700 Customer relationships 3,500 Total amortizable intangible assets 10,500 Total identifiable net assets (33,614 ) Goodwill 120,861 Total fair value of consideration transferred $ 87,247 A summary of the intangible assets acquired, amortization method and estimated useful lives as of April 8, 2013 follows (in thousands, except useful life): Amount Amortization Method Useful Life Trademarks $ 1,300 Straight-line 1.5 Technology 5,700 Straight-line 5 Customer relationships 3,500 Straight-line 5 $ 10,500 During the first two quarters of 2014, we finalized the purchase price accounting of Refusol and made adjustments to Goodwill of $29.4 million , primarily consisting of adjustments to the opening balance of accrued warranty and other accrued expenses. All assets and liabilities are recorded in the functional currency of the entity and are subject to changes due to translation at each balance sheet date. The goodwill associated with the acquisition was fully impaired in 2015 as part of our inverter wind down. See Note 3. Discontinued Operations for more information. Power Control Module On January 27, 2014, we acquired the intellectual property related to AEG Power Solutions' Power Control Modules ("PCM"). PCM is comprised of the Thyro-Family of products and accessories and serves numerous power control applications in different industries ranging from materials thermal processing through chemical processing, glass manufacturing and numerous other general industrial power applications. This acquisition is expected to broaden our product offerings and will be added to our precision power portfolio. We paid total consideration of $31.5 million including contingent consideration, of which $15.0 million is included in Intangibles, $16.4 million in Goodwill, and $0.1 million in Property, plant, and equipment. Included in Goodwill is $1.4 million of contingent consideration that was paid in the first quarter of 2015. All assets and liabilities are recorded in the functional currency of the entity and are subject to changes due to translation at each balance sheet date. The goodwill associated with the acquisition is the result of expected synergies and expansion of our product offerings into new markets. HiTek Power Group On April 12, 2014, Advanced Energy acquired all outstanding common stock of HiTek Power Group ("HiTek"), a privately-held provider of high voltage power solutions. Based in the United Kingdom, HiTek offers a comprehensive portfolio of high voltage and custom built power conversion products, ranging from 100V to 500kV, designed to meet the demanding requirements of OEMs worldwide. These products target applications including semiconductor wafer processing and metrology, scientific instrumentation, mass spectrometry, industrial printing, and analytical x-ray systems for industrial and analytical applications. HiTek's unique product architecture, encapsulation technology and control algorithms, combined with deep knowledge of its customer-specific applications, have made it a leading provider of critical, high-end, high voltage power solutions. We acquired HiTek to expand our product offerings in our precision power portfolio. The components of the fair value of the total consideration transferred for the HiTek acquisition are as follows (in thousands): Cash paid to owners $ 3,525 Cash acquired (6,889 ) Total fair value of consideration received $ (3,364 ) The following table summarizes estimated fair values of the assets acquired and liabilities assumed as of April 12, 2014 (in thousands): Accounts receivable $ 2,867 Inventories 4,980 Other current assets 415 Property and equipment 1,291 Deferred taxes on intangible values 2,020 Current liabilities (3,836 ) Long-term liabilities (22,725 ) Total tangible assets, net (14,988 ) Amortizable intangible assets: Tradename 336 Technology 4,029 Customer relationships 8,225 Total amortizable intangible assets 12,590 Total identifiable net assets (2,398 ) Gain on bargain purchase * (966 ) Total fair value of consideration received $ (3,364 ) *A gain (bargain purchase gain) is recorded when the fair value of assets acquired exceeds the fair value of the liabilities assumed and consideration paid. This gain is recorded in Other income on our Consolidated Statements of Operations. A summary of the intangible assets acquired, amortization method and estimated useful lives as of April 12, 2014 follows (in thousands, except useful life): Amount Amortization Method Useful Life Technology $ 4,029 Straight-line 10 Tradename 336 Straight-line 2.5 Customer relationships 8,225 Straight-line 15 $ 12,590 All assets and liabilities are recorded in the functional currency of the entity and are subject to changes due to translation at each balance sheet date. UltraVolt, Inc. On August 4, 2014 , Advanced Energy acquired all outstanding common stock of UltraVolt, Inc. ("UltraVolt"), a privately-held provider of high voltage power solutions. Based in Ronkonkoma, New York, UltraVolt offers a comprehensive portfolio of high voltage power supplies and modules ranging from benchtop and rack mount systems to microsize printed circuit board mount modules. Its standard DC-to-DC product line consists of over 1,500 models, which can be combined with accessories and options to create thousands of product configurations. Serving over 100 markets, UltraVolt's fixed-frequency, high-voltage topology provides wide input and output operating ranges while retaining excellent stability and efficiencies. We acquired UltraVolt to expand our high voltage product offerings in our precision power portfolio. The components of the fair value of the total consideration transferred for the UltraVolt acquisition are as follows (in thousands): Purchase price $ 30,200 Net working capital adjustment 1,073 Total fair value of consideration transferred $ 31,273 The following table summarizes estimated fair values of the assets acquired and liabilities assumed as of August 4, 2014 (in thousands): Cash $ 758 Accounts receivable 1,694 Inventories 2,599 Other current assets 264 Property and equipment 424 Long-term assets 711 Deferred taxes on intangible values (2,087 ) Current liabilities (1,053 ) Total tangible assets, net 3,310 Amortizable intangible assets: Technology 2,100 Tradename 200 Customer relationships 8,600 Total amortizable intangible assets 10,900 Total identifiable net assets 14,210 Goodwill 17,063 Total fair value of consideration transferred $ 31,273 A summary of the intangible assets acquired, amortization method and estimated useful lives as of August 4, 2014 follows (in thousands, except useful life): Amount Amortization Method Useful Life Technology $ 2,100 Straight-line 10 Tradename 200 Straight-line 2.5 Customer relationships 8,600 Straight-line 12 $ 10,900 The goodwill associated with the acquisition is the result of expected synergies and expansion of the technology into additional markets that we already serve.</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June 2015, the Company completed its six-month long process of seeking strategic alternatives for its inverter business and no satisfactory offers were received for all or a part of the inverter business. On June 29, 2015 we announced our decision to wind-down our inverter product business to focus solely on our core Precision Power business. This constituted a strategic shift as inverter engineering, manufacturing and sales constituted a separate reporting segment for the Company. The wind down was completed in December 2015 and as such inverter engineering, manufacturing and sales has been reflected as “Loss from discontinued operations, net of income taxes” on our Consolidated Statements of Operations for all periods presented herein. The sale of extended inverter warranties are reflected in deferred revenue on our Consolidated Balance Sheets and will be reflected in Continuing operations in future periods as the deferred revenue is earned and the associated services are rendered. The significant items included in "Loss from discontinued operations, net of income taxes" are as follows: Year Ended December 31, 2015 2014 2013 Sales $ 95,856 $ 215,763 $ 247,623 Cost of sales 139,045 209,795 183,080 Total operating expenses (including restructuring) 232,262 51,637 97,767 Operating loss from discontinued operations (275,451 ) (45,669 ) (33,224 ) Other expense (55 ) (658 ) (814 ) Loss from discontinued operations before income taxes (275,506 ) (46,327 ) (34,038 ) Provision for income taxes (33,538 ) (23,814 ) (6,414 ) Loss from discontinued operations, net of income taxes $ (241,968 ) $ (22,513 ) $ (27,624 ) Assets and Liabilities of discontinued operations within the Consolidated Balance Sheets are comprised of the following: December 31, 2015 2014 Cash and cash equivalents $ 11,277 $ 3,884 Account and other receivables, net* 16,331 39,620 Inventories — 48,990 Deferred income tax assets 14,294 8,909 Current assets of discontinued operations $ 41,902 $ 101,403 Property, plant and equipment, net — 19,217 Intangibles and other assets, net 1,271 156,990 Non-current assets of discontinued operations $ 1,271 $ 176,207 Accounts payable and other accrued expenses 19,261 41,985 Accrued warranty* 11,852 16,157 Accrued restructuring* 5,368 426 Current liabilities of discontinued operations $ 36,481 $ 58,568 Accrued warranty* 27,124 18,352 Other liabilities 178 322 Non-current liabilities of discontinued operations $ 27,302 $ 18,674 *Any changes in the estimates which underlie these accruals and reserves will be reflected in “Loss from discontinued operations, net of tax” in future periods.</t>
  </si>
  <si>
    <t>Income Taxes</t>
  </si>
  <si>
    <t>Income Tax Disclosure [Abstract]</t>
  </si>
  <si>
    <t>Income Tax Disclosure [Text Block]</t>
  </si>
  <si>
    <t>INCOME TAXES The geographic distribution of pretax income from continuing operations is as follows (in thousands): Years Ended December 31, 2015 2014 2013 Domestic $ 13,237 $ 16,735 $ 28,459 Foreign 92,205 69,270 19,863 $ 105,442 $ 86,005 $ 48,322 The provision (benefit) for income taxes from continuing operations is summarized as follows (in thousands): Years Ended December 31, 2015 2014 2013 Current: Federal $ 5,823 $ 6,436 $ (8,631 ) State 335 481 (769 ) Foreign 5,950 4,312 3,850 Total current provision (benefit) $ 12,108 $ 11,229 $ (5,550 ) Deferred: Federal $ 569 $ 832 $ (4,351 ) State 870 587 (635 ) Foreign 8,413 3,862 (852 ) Total deferred provision (benefit) $ 9,852 $ 5,281 $ (5,838 ) Total provision (benefit) for income taxes $ 21,960 $ 16,510 $ (11,388 ) The following reconciles our effective tax rate on income from continuing operations to the federal statutory rate of 35% (in thousands): Years Ended December 31, 2015 2014 2013 Income taxes per federal statutory rate $ 37,498 $ 29,786 $ 16,747 State income taxes, net of federal deduction 1,204 135 (1,329 ) Change in valuation allowance 6,503 12 (393 ) Stock based compensation (166 ) (112 ) (296 ) Executive compensation — 751 56 Domestic production activity benefit — (124 ) (135 ) Tax effect of foreign operations (22,495 ) (12,081 ) (22,268 ) Tax credits (969 ) (2,208 ) (3,551 ) Other permanent items, net 385 351 (219 ) $ 21,960 $ 16,510 $ (11,388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thousands): Years Ended December 31, 2015 2014 Deferred tax assets Stock based compensation $ 3,716 $ 4,029 Net operating loss and tax credit carryforwards 49,374 19,434 Pension obligation 3,662 4,242 Excess and obsolete inventory 3,692 3,308 Deferred revenue 12,423 13,271 Vacation accrual 750 939 Restructuring 83 115 Bad debt reserve 114 341 Employee bonuses and commissions 1,191 128 Unrealized gain/loss 1,506 1,020 Warranty reserve 91 170 Other 899 369 Deferred tax assets 77,501 47,366 Less: Valuation allowance (37,208 ) (2,940 ) Net deferred tax assets 40,293 44,426 Deferred tax liabilities Depreciation and amortization 3,875 4,666 Foreign other 1,050 555 Other 260 153 Deferred tax liabilities 5,185 5,374 Net deferred tax assets (liabilities) $ 35,108 $ 39,052 As of December 31, 2015, the Company has recorded a valuation allowance on its U.S. domestic deferred tax assets of approximately $1.1 million related to state tax losses. The remaining valuation allowance on deferred tax assets approximates $36.1 million and relates to foreign losses that are both operating and capital in nature. The foreign operating losses are attributable to Germany, the UK, Japan, and India. As of December 31, 2015, there is not sufficient positive evidence to conclude that such losses will be recognized. The foreign capital losses are attributable to the UK and may carry forward to offset future capital gains only. The Company has determined that the future utilization of these capital losses is not more likely than not. As of December 31, 2015, the Company had federal, foreign, and state tax loss carryforwards of approximately $47.4 million , $132.8 million , and $75.2 million , respectively. The federal and state tax loss carryforwards are subject to various limitations under Section 382 of the Internal Revenue Code and applicable state laws. The US federal tax losses will expire from 2028 to 2035. The US state losses will expire from 2018 to 2035. The foreign tax losses consist of approximately $101.4 million of German losses, $23.8 million of UK losses, $4.5 million of Japan losses, and $3.1 million of India losses, and, as noted above, are currently subject to a full valuation allowance. The Germany, UK, and India losses have no expiration date and the Japan losses will begin to expire in 2021. As of December 31, 2015, the Company has not provided for U.S. income tax or foreign withholding taxes on approximately $255.0 million of undistributed foreign earning because such earnings are considered to be permanently reinvested. The Company believes it is not practicable to calculate the deferred taxes associated with these earnings because of the variability of multiple factors that would need to be assessed at the time of any assumed repatriation. The Company believes, however, that foreign tax credits may be available to reduce federal income taxes in the event of distribution. We account for uncertain tax positions by applying a minimum recognition threshold to tax positions before recognizing these positions in the financial statements. The reconciliation of our total gross unrecognized tax benefits is as follows (in thousands): Years Ended December 31, 2015 2014 2013 Balance at beginning of period $ 8,001 $ 5,523 $ 12,810 Additions based on tax positions taken during a prior period 433 136 1,006 Additions based on tax positions taken during the current period 3,413 3,757 1,495 Reductions related to a lapse of applicable statute of limitations (1,798 ) (1,415 ) (9,788 ) Balance at end of period $ 10,049 $ 8,001 $ 5,523 The full $10.0 million of unrecognized tax benefits, if recognized, will impact the Company’s effective tax rate. In accordance with our accounting policy, we recognize accrued interest and penalties related to unrecognized tax benefits as a component of tax expense. We had an immaterial amount of accrued interest and penalties at December 31, 2015 and 2014. We do not anticipate a material change to the amount of unrecognized tax positions within the next 12 months. The Company is currently under examination by the Internal Revenue Service (“IRS”) for the 2012 through 2014 tax years. As of December 31, 2015, the IRS has issued no notices of proposed assessment. The Company regularly assesses the likelihood of an adverse outcome resulting from such examinations. As of December 31, 2015, the Company believes the resolution of the current IRS audit will not have a material adverse impact on the Company’s financial statements. With few exceptions, the Company is no longer subject to U.S. federal, state and local, or non-U.S. income tax examinations by tax authorities for years before 2012.</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had been converted to common shares, and if such assumed conversion is dilutive. The following is a reconciliation of the weighted-average shares outstanding used in the calculation of basic and diluted earnings per share for the years ended December 31, 2015 , 2014 , and 2013 (in thousands, except per share data): Years Ended December 31, 2015 2014 2013 Income from continuing operations, net of income taxes $ 83,482 $ 69,495 $ 59,710 Basic weighted-average common shares outstanding 40,746 40,420 39,597 Assumed exercise of dilutive stock options and restricted stock units 331 614 1,070 Diluted weighted-average common shares outstanding 41,077 41,034 40,667 Continuing operations: Basic earnings per share $ 2.05 $ 1.72 $ 1.51 Diluted earnings per share $ 2.03 $ 1.69 $ 1.47 The following stock options and restricted units were excluded in the computation of diluted earnings per share because they were anti-dilutive (in thousands): Years Ended December 31, 2015 2014 2013 Stock options 155 91 413 Restricted stock units 1 — — Stock Buyback In May 2014, our Board of Directors authorized a program to repurchase up to $25.0 million of our stock over a twelve-month period. Under this program, during the twelve months ended December 31, 2015 , we repurchased and retired 1.4 million shares of our common stock for a total of $25.0 million . We completed the share repurchase program in the second quarter of 2014. In September 2015, our Board of Directors authorized a program to repurchase up to $150.0 million of our stock over a thirty-month period. Under this program, on November 6, 2015, we entered into an accelerated stock repurchase arrangement with Morgan Stanley &amp; Co. LLC (the “Counterparty”) pursuant to a Fixed Dollar Accelerated Share Repurchase Transaction (the “ASR Agreement”) to purchase $50.0 million of shares of our common stock. On November 9, 2015, we advanced $50.0 million to the Counterparty. This transaction used $39.6 million and we received 1.4 million shares of our common stock based on then-current market prices of the $50.0 million advanced, representing 79% of the estimated shares to be repurchased under the ASR Agreement. The initial payment was recorded as a reduction to Stockholders' equity in our Consolidated Balance Sheets as of December 31, 2015 . The total number of shares repurchased under the ASR Agreement is based on the average of the daily volume-weighted average prices of the common stock during the term of the Agreement, less a discount. At settlement, if the Counterparty pays less than the original amount advanced, they will be required to reimburse us. If the Counterparty pays more than the original advance, we will chose to reimburse the Counterparty with either cash or additional shares. Final settlement of the ASR Agreement is expected to occur in the second quarter of 2016. All shares repurchased were executed in the open market and no shares were repurchased from related parties. Repurchased shares were retired and assumed the status of authorized and unissued shares.</t>
  </si>
  <si>
    <t>Marketable Securities</t>
  </si>
  <si>
    <t>Investments, Debt and Equity Securities [Abstract]</t>
  </si>
  <si>
    <t>MARKETABLE SECURITIES Our investments with original maturities of more than three months at time of purchase are considered marketable securities available for sale. Our marketable securities consist of commercial paper and certificates of deposit as follows (in thousands): December 31, 2015 2014 Cost Fair Value Cost Fair Value Commercial paper $ 4,989 $ 4,995 $ — $ — Certificates of deposit 7,008 6,991 3,083 3,083 Total marketable securities $ 11,997 $ 11,986 $ 3,083 $ 3,083 The maturities of our marketable securities available for sale as of December 31, 2015 are as follows: Earliest Latest Commercial paper 1/21/2016 to 4/28/2016 Certificates of deposit 3/1/2016 to 9/18/2017 The value and liquidity of the marketable securities we hold are affected by market conditions, as well as the ability of the issuers of such securities to make principal and interest payments when due, and the functioning of the markets in which these securities are traded. Our current investments in marketable securities are expected to be liquidated during the next twelve months. As of December 31, 2015 , we do not believe any of the underlying issuers of our marketable securities are at risk of default.</t>
  </si>
  <si>
    <t>Derivative Financial Instruments</t>
  </si>
  <si>
    <t>Derivative Instruments and Hedging Activities Disclosure [Abstract]</t>
  </si>
  <si>
    <t>DERIVATIVE FINANCIAL INSTRUMENTS</t>
  </si>
  <si>
    <t>DERIVATIVE FINANCIAL INSTRUMENTS We are impacted by changes in foreign currency exchange rates. We manage these risks through the use of derivative financial instruments, primarily forward contracts with banks. During the years ended December 31, 2015 , 2014 , and 2013 we entered into foreign currency exchange forward contracts to manage the exchange rate risk associated with intercompany debt denominated in nonfunctional currencies. These derivative instruments are not designated as hedges; however, they do offset the fluctuations of our intercompany debt due to foreign exchange rate changes. These forward contracts are typically for one month periods. At December 31, 2015 , 2014 , and 2013 we had EUR forward contracts. At December 31, 2013 we also had CAD and CHF forward contracts. The notional amount of foreign currency exchange contracts at December 31, 2015 , 2014 , and 2013 was $37.2 million , $14.9 million , and $25.0 million , respectively, and the fair value of these contracts was not significant at December 31, 2015 , 2014 , and 2013 . During the years ended December 31, 2015 , 2014 , and 2013 , we recognized a gain of $1.9 million , a gain of $0.1 million and a loss of $0.9 million , respectively, on our foreign currency exchange contracts. These gains and losses were offset by corresponding gains and losses on the related intercompany debt and both are included as a component of other income, net, in our Consolidated Statements of Operations.</t>
  </si>
  <si>
    <t>Assets and Liabilities Measured at Fair Value</t>
  </si>
  <si>
    <t>Fair Value Disclosures [Abstract]</t>
  </si>
  <si>
    <t>ASSETS AND LIABILITIES MEASURED AT FAIR VALUE</t>
  </si>
  <si>
    <t>ASSETS AND LIABILITIES MEASURED AT FAIR VALUE Fair Value Hierarchy Financial assets and liabilities recorded at fair value in our Consolidated Balance Sheets are categorized based upon a fair value hierarchy established by U.S.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A financial instrument’s categorization within the valuation hierarchy is based upon the lowest level of input that is significant to the fair value measurement. Assets and Liabilities Measured at Fair Value on a Recurring Basis The following tables present information about our financial assets measured at fair value, on a recurring basis, as of December 31, 2015 , and December 31, 2014 . The fair value hierarchy of the valuation techniques utilized to determine such fair value, is as follows (in thousands): December 31, 2015 Level 1 Level 2 Level 3 Total Commercial paper $ — $ 4,995 $ — $ 4,995 Certificates of deposit — 6,991 — 6,991 Total marketable securities $ — $ 11,986 $ — $ 11,986 December 31, 2014 Level 1 Level 2 Level 3 Total Certificates of deposit $ — $ 3,083 $ — $ 3,083 Total marketable securities $ — $ 3,083 $ — $ 3,083 We did not have any Level 3 investments or financial liabilities measured at fair value, on a recurring basis, as of December 31, 2015 and December 31, 2014 . There were no transfers in or out of Level 1, 2, or 3 fair value measurements during the year ended December 31, 2015 .</t>
  </si>
  <si>
    <t>Inventory Disclosure [Abstract]</t>
  </si>
  <si>
    <t>INVENTORIES</t>
  </si>
  <si>
    <t>INVENTORIES For information regarding the valuation of our inventory refer to Note 1. Operations and Summary of Significant Accounting Policies and Estimates. Our inventories are valued at the lower of cost or market and computed on a first-in, first-out (FIFO) basis. Components of inventories, net of reserves, are as follows (in thousands): December 31, 2015 2014 Parts and raw materials $ 40,578 $ 28,014 Work in process 5,643 5,645 Finished goods 6,352 12,433 $ 52,573 $ 46,092</t>
  </si>
  <si>
    <t>Property and Equipment</t>
  </si>
  <si>
    <t>Property, Plant and Equipment [Abstract]</t>
  </si>
  <si>
    <t>PROPERTY AND EQUIPMENT</t>
  </si>
  <si>
    <t>PROPERTY AND EQUIPMENT, NET Details of property and equipment, net are as follows (in thousands): December 31, 2015 2014 Buildings and land $ 1,623 $ 1,745 Machinery and equipment 30,479 27,495 Computer and communication equipment 19,744 20,035 Furniture and fixtures 1,319 1,527 Vehicles 215 130 Leasehold improvements 15,173 15,243 Construction in process 15 — 68,568 66,175 Less: Accumulated depreciation (58,923 ) (56,416 ) Total property and equipment, net $ 9,645 $ 9,759 Depreciation expense recorded in continuing operations and included in selling, general and administrative expense is as follows (in thousands): Years Ended December 31, 2015 2014 2013 Depreciation expense $ 4,464 $ 5,463 $ 6,138</t>
  </si>
  <si>
    <t>Goodwill</t>
  </si>
  <si>
    <t>Goodwill [Line Items]</t>
  </si>
  <si>
    <t>GOODWILL</t>
  </si>
  <si>
    <t>GOODWILL The following summarizes the changes in goodwill during the years ended December 31, 2015 and 2014 (in thousands): December 31, 2014 Additions Effect of Currency Translation December 31, 2015 Consolidated $ 43,875 $ 453 $ (1,599 ) $ 42,729 December 31, 2013 Additions Effect of Currency Translation December 31, 2014 Consolidated $ 14,212 $ 32,997 $ (3,334 ) $ 43,875 Additions during the year represent the difference between the purchase price paid and the values assigned to identifiable assets acquired and liabilities assumed in purchase accounting, as described in Note 2. Business Acquisitions.</t>
  </si>
  <si>
    <t>Intangible Assets</t>
  </si>
  <si>
    <t>Acquired Finite-Lived Intangible Assets [Line Items]</t>
  </si>
  <si>
    <t>INTANGIBLE ASSETS</t>
  </si>
  <si>
    <t>INTANGIBLE ASSETS Other intangible assets consisted of the following as of December 31, 2015 (in thousands, except weighted-average useful life): Gross Carrying Amount Effect of Changes in Exchange Rates Accumulated Amortization Net Carrying Amount Weighted-Average Useful Life in Years Technology-based $ 14,130 $ (1,535 ) $ (2,828 ) $ 9,767 10 Customer relationships 31,276 (2,805 ) (5,550 ) 22,921 12 Trademarks and other 2,892 (247 ) (1,192 ) 1,453 10 Total intangible assets $ 48,298 $ (4,587 ) $ (9,570 ) $ 34,141 Other intangible assets consisted of the following as of December 31, 2014 (in thousands, except weighted-average useful life): Gross Carrying Amount Effect of Changes in Exchange Rates Accumulated Amortization Net Carrying Amount Weighted-Average Useful Life in Years Technology-based $ 14,130 $ (928 ) $ (1,526 ) $ 11,676 12 Customer relationships 31,276 (1,710 ) (2,873 ) 26,693 12 Trademarks and other 2,892 (149 ) (801 ) 1,942 17 Total intangible assets $ 48,298 $ (2,787 ) $ (5,200 ) $ 40,311 Amortization expense relating to other intangible assets included in our income from continuing operations is as follows (in thousands): Years Ended December 31, 2015 2014 2013 Amortization expense $ 4,368 $ 4,998 $ 850 Estimated amortization expense related to intangibles for each of the five years 2016 through 2020 and thereafter is as follows (in thousands): Year Ending December 31, 2016 $ 4,215 2017 3,990 2018 3,977 2019 3,961 2020 3,332 Thereafter 14,666 $ 34,141</t>
  </si>
  <si>
    <t>Accrued Liabilities</t>
  </si>
  <si>
    <t>Accrued Liabilities Disclosure [Abstract]</t>
  </si>
  <si>
    <t>Schedule of Accrued Liabilities [Table Text Block]</t>
  </si>
  <si>
    <t>ACCRUED EXPENSES As of December 31, 2015 and 2014 , Other accrued liabilities was $12.3 million and $11.8 million , respectively. No individual items in Other accrued expenses exceeded 5% of total current liabilities.</t>
  </si>
  <si>
    <t>Warranties</t>
  </si>
  <si>
    <t>Product Warranties Disclosures [Abstract]</t>
  </si>
  <si>
    <t>WARRANTIES</t>
  </si>
  <si>
    <t>WARRANTIES Provisions of our sales agreements include product warranties customary to these types of agreements, ranging from 12 months to 24 months following installation for Precision Power products and 3 years to 10 years following installation for our legacy inverter products. Costs related to legacy Inverter new product warranties are reflected in "Loss from discontinued operations, net of income taxes" in our Consolidated Statements of Operations, for all periods presented. Our provision for the estimated cost of warranties is recorded when revenue is recognized. We estimate the anticipated costs of repairing our products under such warranties based on the historical cost of the repairs. The assumptions we use to estimate warranty accruals are reevaluated periodically, in light of actual experience, and when appropriate, the accruals are adjusted. We also offer our legacy inverter customers the option to purchase additional warranty coverage up to 20 years after the base warranty period expires. These warranties, reflected as deferred revenue at time of sale, are included in Continuing operations on our Consolidated Statements of Operations as we will realize revenue in future periods as such warranty costs are incurred. We establish accruals for warranty issues that are probable to result in future costs. Changes in product warranty accruals are as follows (in thousands): Years Ended December 31, 2015 2014 2013 Balances at beginning of period $ 1,612 $ 3,187 $ 2,601 Warranty liabilities acquired — 260 — Increases to accruals related to sales during the period 1,071 788 2,849 Warranty expenditures (1,040 ) (2,618 ) (2,290 ) Effect of changes in exchange rates (10 ) (5 ) 27 Balances at end of period $ 1,633 $ 1,612 $ 3,187</t>
  </si>
  <si>
    <t>Stock-Based Compensation</t>
  </si>
  <si>
    <t>Equity [Abstract]</t>
  </si>
  <si>
    <t>Shareholders' Equity and Share-based Payments [Text Block]</t>
  </si>
  <si>
    <t>STOCK-BASED COMPENSATION As of December 31, 2015 , we had two active stock-based incentive compensation plans; the 2008 Omnibus Incentive Plan and the Employee Stock Purchase Plan (“ESPP”). All new equity compensation grants are issued under these two plans; however, outstanding awards previously issued under inactive plans will continue to vest and remain exercisable in accordance with the terms of the respective plans. At December 31, 2015 , there were 3.4 million shares reserved and 2.5 million shares available for future grant under our stock-based incentive plans. 2 008 OMNIBUS INCENTIVE PLAN — The 2008 Omnibus Incentive Plan (the “Plan”) provides officers, directors, key employees, and other persons an opportunity to acquire or increase a direct proprietary interest in our operations and future success. Our Board of Directors currently administers the Plan, and makes all decisions concerning which officers, directors, employees, and other persons are granted awards, how many to grant to each recipient, when awards are granted, how the Plan should be interpreted, whether to amend or terminate the Plan, and whether to delegate administration of the Plan to a committee. In May 2010, our shareholders approved an increase from 3,500,000 to 7,500,000 shares authorized for issuance under the Plan. The Plan provides for the grant of stock options, stock appreciation rights, restricted stock, stock units (including deferred stock units), unrestricted stock, and dividend equivalent rights. Any of the awards may be made as performance incentives to reward attainment of annual or long-term performance goals in accordance with the terms of the Plan. Stock options granted under the Plan may be non-qualified stock options or incentive stock options except that stock options granted to outside directors, consultants, or advisers providing services to us shall in all cases be non-qualified stock options. Included in the Plan is our 2012-2014 Long Term Incentive Plan ("2012-2014 LTI Plan") and our 2015 Long Term Incentive Plan ("2015 LTI Plan"). The Plan will terminate on May 7, 2018 unless the administrator terminates the Plan earlier. As of December 31, 2015 , 2,120,030 shares of common stock were available for grant under the Plan. Stock-based Compensation Expense Non-cash stock-based compensation expense is primarily included in selling, general and administrative expense and was $ 2.8 million , $ 3.7 million , and $ 9.8 million for the years ending December 31, 2015 , 2014 , and 2013 , respectively. Our stock-based compensation expense is based on the value of the portion of share-based payment awards that are ultimately expected to vest, assuming estimated forfeitures at the time of grant. Estimated forfeiture rates for our stock-based compensation expense applicable to options and RSUs was approximately 18% for the year ended December 31, 2015 , 17% for the year ended December 31, 2014 , and 16% for the year ended December 31, 2013 . Stock Options Stock option awards are generally granted with an exercise price equal to the market price of our stock at the date of grant and with either a three or four-year vesting schedule and a term of 10 years, except as noted below. Under our 2012-2014 LTI Plan, we made grants of performance based options during the first quarter of 2012, which vested in the first quarters of 2013, 2014, and 2015 based on the Company's achievement of return on net assets targets established by our Board of Directors at the beginning of 2012. Under our 2015 LTI Plan, we made grants of time-based options during the first quarter of 2015, which will vest annually over a three-year period. The fair value of options granted during the years ended December 31, 2015 , 2014 and 2013 was estimated on the date of grant using the Black-Scholes-Merton option-pricing model using the following assumptions by grant year: 2015 2014 2013 Fair value assumptions - stock options: Risk-free interest rates 1.1% - 1.4% 1.7% - 1.9% 0.74% Expected dividend yield rates —% —% —% Expected term 4.3 years 5.3 years 5.6 years Expected volatility 43% 53% 69% The risk free interest rate is based on the five-year U.S. Treasury Bill at the time of the grant. Historically, company information is the primary basis for selection of the expected dividend yield. The expected term is based on historical experience. Expected volatility is based on historical volatility of our common stock using daily stock price observations. The weighted-average fair value of options issued and total intrinsic value of options exercised were (in thousands, except share prices): 2015 2014 2013 Weighted-average grant date fair value of options $ 9.50 $ 10.80 $ 10.55 Total intrinsic value of options exercised $ 5,203 $ 13,657 $ 12,917 Changes in outstanding time based stock options during the year ended December 31, 2015 were as follows (in thousands, except share prices): 2015 2014 2013 Shares Weighted-Average Exercise Price Shares Weighted-Average Exercise Price Shares Weighted-Average Exercise Price Options outstanding at beginning of period 642 $ 14.18 1,573 $ 13.29 4,036 $ 13.61 Options granted 171 26.26 57 18.77 — — Options exercised (229 ) 13.95 (910 ) 13.01 (2,055 ) 13.31 Options forfeited (38 ) 14.55 (76 ) 12.93 (199 ) 13.01 Options expired (3 ) 16.25 (2 ) 21.97 (209 ) 19.74 Options outstanding at end of period 543 $ 18.06 642 $ 14.18 1,573 $ 13.29 Options vested during the year 304 180 294 Changes in outstanding performance based stock options during the year ended December 31, 2015 were as follows (in thousands, except share prices): 2015 2014 2013 Shares Weighted-Average Exercise Price Shares Weighted-Average Exercise Price Shares Weighted-Average Exercise Price Options outstanding at beginning of period 380 $ 12.58 1,239 $ 13.38 1,623 $ 12.65 Options granted — — 51 26.53 43 17.80 Options exercised (137 ) 11.35 (408 ) 11.03 (89 ) 11.02 Options forfeited — — (384 ) 17.12 (87 ) 11.02 Options expired (144 ) 13.06 (118 ) 12.12 (251 ) 11.10 Options outstanding at end of period 99 $ 12.68 380 $ 12.58 1,239 $ 13.38 Options vested during the year 64 364 314 During each of the three years ended December 31, 2015 , 2014 and 2013 , the value of shares withheld for taxes from both time-based and performance based option exercises totaled $1.0 million , $1.6 million , and $1.3 million , respectively. As of December 31, 2015 , there was $ 1.0 million of total unrecognized compensation cost related to stock options granted and outstanding, net of expected forfeitures related to non-vested options, which is expected to be recognized through fiscal year 2017 , with a weighted-average remaining vesting period of 2.0 years . Information about our stock options that are outstanding, options that we expect to vest and options that are exercisable at December 31, 2015 were as follows (in thousands except share prices and lives): Options Expected to Vest: Number Weighted-Average Exercise Price Weighted-Average Remaining Contractual Life Aggregate Intrinsic Value Options outstanding 642 $ 17.10 6.3 years $ 7,146 Options expected to vest 606 16.63 6.1 years 7,031 Options exercisable 439 13.53 5.0 years 6,454 The following table summarizes information about the stock options outstanding at December 31, 2015 (in thousands, except share prices and lives): Options Outstanding Options Exercisable Range of Exercise Prices Number Outstanding Weighted-Average Remaining Contractual Life Weighted-Average Exercise Price Number Exercisable Weighted-Average Exercise Price $7.69 to $9.51 51 4.7 years $ 8.98 51 $ 8.98 $11.02 to $11.02 94 6.0 years 11.02 94 11.02 $11.21 to $12.77 69 4.5 years 12.34 69 12.35 $13.70 to $14.21 70 4.4 years 14.00 70 14.00 $14.50 to $15.65 87 4.7 years 14.83 87 14.83 $16.25 to $18.77 82 7.4 years 17.99 44 17.32 $20.19 to $24.31 24 2.9 years 22.69 19 22.29 $25.28 to $25.28 2 8.3 years 25.28 2 25.28 $26.32 to $26.32 160 9.1 years 26.32 — — $26.76 to $26.76 3 8.1 years 26.76 3 26.76 $7.69 to $26.76 642 6.3 years $ 17.10 439 $ 13.53 Restricted Stock Units The fair value of our RSUs is determined based upon the closing fair market value of our common stock on the grant date. Changes in the unvested time based restricted stock units during the year ended December 31, 2015 were as follows (in thousands): 2015 2014 2013 Shares Weighted-Average Grant Date Fair Value Shares Weighted-Average Grant Date Fair Value Shares Weighted-Average Grant Date Fair Value Balance at beginning of period 115 $ 13.00 230 $ 13.41 442 $ 12.96 RSUs granted 159 26.70 86 21.05 99 17.58 RSUs vested (86 ) 14.05 (163 ) 14.72 (242 ) 12.99 RSUs forfeited (14 ) 12.69 (38 ) 13.39 (69 ) 12.88 Balance at end of period 174 $ 24.88 115 $ 13.00 230 $ 13.41 Changes in the unvested performance based restricted stock units during the year ended December 31, 2015 were as follows (in thousands): 2015 2014 2013 Shares Weighted-Average Grant Date Fair Value Shares Weighted-Average Grant Date Fair Value Shares Weighted-Average Grant Date Fair Value Balance at beginning of period 242 $ 13.86 1,344 $ 11.42 1,631 $ 11.15 RSUs granted 62 26.27 59 26.53 50 17.80 RSUs vested (75 ) 13.81 — — (235 ) 11.10 RSUs settled in cash — — (418 ) 12.29 — — RSUs forfeited (169 ) 14.25 (743 ) 13.14 (102 ) 11.02 Balance at end of period 60 $ 26.27 242 $ 13.86 1,344 $ 11.42 The weighted-average fair value of RSUs issued and total fair value of RSUs converted to shares were (in thousands, except share prices): 2015 2014 2013 Weighted-average grant date fair value of RSUs $ 26.66 $ 22.87 $ 17.73 Total fair value of RSUs converted to shares $ 3,782 $ 5,439 $ 11,032 As of December 31, 2015 , there was $ 2.5 million of total unrecognized compensation cost, net of expected forfeitures related to non-vested RSUs granted, which is expected to be recognized through fiscal 2018 , with a weighted-average remaining vesting period of 1.2 years . Employee Stock Purchase Plan The ESPP, a stockholder-approved plan, provides for the issuance of rights to purchase up to 1,000,000 shares of common stock. In May 2010, shareholders approved an increase from 500,000 to 1,000,000 shares authorized for sale under our ESPP. Employees below the Vice President level are eligible to participate in the ESPP if employed by us for at least 20 hours per week during at least five months per calendar year. Participating employees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At December 31, 2015 , 338,948 shares remained available for future issuance under the ESPP. Purchase rights granted under the ESPP are valued using the Black-Scholes-Merton model. As of December 31, 2015 , there was $0.1 million of total unrecognized compensation cost related to the ESPP that is expected to be recognized over a remaining period of five months. Total compensation expense was $ 0.2 million for the year ended December 31, 2015 , $0.4 million for the year ended December 31, 2014 , and $0.2 million for the year ended December 31, 2013 . The fair value of each purchase right granted under the ESPP was estimated on the date of grant using the Black-Scholes-Merton option pricing model with the following assumptions: 2015 2014 2013 Risk-free interest rates 0.07% - 0.42% 0.06% - 0.08% 0.07% - 0.10% Expected dividend yield rates — % — % — % Expected term 0.5 years 0.5 years 0.5 years Expected volatility 27.8 % 52.0 % 61.5 % The risk free interest rate is based on the six month U.S. Treasury Bill at the time of the grant. Historical company information is the primary basis for selection of the expected dividend yield. The expected term is based on historical experience. Expected volatility is based on historical volatility of our common shares using daily stock price observations.</t>
  </si>
  <si>
    <t>Retirement Plans</t>
  </si>
  <si>
    <t>Compensation and Retirement Disclosure [Abstract]</t>
  </si>
  <si>
    <t>Pension and Other Postretirement Benefits Disclosure [Text Block]</t>
  </si>
  <si>
    <t>RETIREMENT PLANS Defined contribution plans We have a 401(k) profit sharing and retirement savings plan covering substantially all full-time U.S. employees. Participants may defer up to the maximum amount allowed as determined by law. Participants are immediately vested in their contributions. Profit sharing contributions to the plan, which are discretionary, are approved by the Board of Directors. Vesting in the profit sharing contribution account is based on years of service, with most participants fully vested after four years of credited service. For the years ended December 31, 2015 , 2014 , and 2013 our contribution for participants in our 401(k) plan was 50% matching on contributions by employees up to 6% of the employee’s compensation. During the years ended December 31, 2015 , 2014 , and 2013 we recognized total defined contribution plan costs of $ 0.7 million , $ 0.6 million , and $ 0.6 million , respectively, in "Selling, general, and administrative" expense on our Consolidated Statements of Operations. Defined benefit plans In connection with the HiTek acquisition discussed in Note 2. Business Acquisitions , we acquired the HiTek Power Limited Pension Scheme ("the HiTek Plan"). The HiTek Plan has been closed to new participants and additional accruals since 2006.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The net amount of the pension liability on our balance sheet recorded in Other long-term liabilities as of December 31, 2015 and December 31, 2014 was $17.8 million and $20.1 million , respectively. Anticipated payments to pensioners covered by the HiTek Plan are expected to be between $1.0 million and $1.5 million for each of the next ten years. We are committed to make annual fixed payments of $1.0 million into the Hitek plan through 2024. The following table sets forth the components of net periodic pension cost for the year ended December 31, 2015 (in thousands): Year Ended December 31, 2015 2014 Interest cost $ 1,093 $ 1,061 Expected return on plan assets (562 ) (532 ) Amortization of actuarial gains and losses 373 — Net periodic pension cost $ 904 $ 529 Assumptions used in the determination of the net periodic pension cost are: Year Ended December 31, 2015 2014 Discount Rate 3.9 % 3.6 % Expected long-term return on plan assets 4.3 % 4.0 % We have derived the expected return on assets of 4.3% per annum from the weighted expected return on each of the major categories of assets. The status of the HiTek Plan as reflected in "Other long-term liabilities" on our Consolidated Balance Sheets is summarized as follows (in thousands): Year Ended December 31, 2015 2014 Projected benefit obligation, beginning of year $ 34,475 $ — Acquisition — 34,816 Interest cost 1,093 1,061 Actuarial (gain) loss (1,435 ) 1,672 Benefits paid (825 ) (460 ) Translation adjustment (1,842 ) (2,614 ) Projected benefit obligation, end of year $ 31,466 $ 34,475 Plan assets, beginning of year $ 14,339 $ — Acquisitions — 12,091 Actual return on plan assets 562 532 Contributions 958 3,084 Benefits paid (825 ) (460 ) Actuarial (gain) (583 ) (8 ) Translation adjustment (774 ) (900 ) Plan assets, end of year $ 13,677 $ 14,339 Funded status of plan $ (17,789 ) $ (20,136 ) The fair value of the Company's qualified pension plan assets by category for the year ended December 31, 2015 are as follows (in thousands): Level 1 Level 2 Level 3 Total Multi-Asset Fund $ — $ 4,460 $ — $ 4,460 Diversified Growth Fund — 4,767 — 4,767 Index-Linked Gilts — 2,113 — 2,113 Corporate Bonds — 2,100 — 2,100 Cash 237 — — 237 Total $ 237 $ 13,440 $ — $ 13,677 At December 31, 2015 the HiTek Plan assets of $13.7 million were invested in four separate funds including a multi-asset fund ( 32.6% ), a diversified growth fund ( 34.9% ), an Investment grade long term bond fund ( 15.4% ) and an index-linked gilt fund ( 15.4% ). The asset and growth funds aim to generate an ‘equity-like’ return over an economic cycle with significantly reduced volatility relative to equity markets and have scope to use a diverse range of asset classes, including equities, bonds, cash and alternatives, e.g. property, infrastructure, high yield bonds, floating rate debt, private, equity, hedge funds and currency. The bond fund and gilt fund are invested in index-linked gilts and corporate bonds. These investments are intended to provide a degree of protection against changes in the value of the HiTek Plan's liabilities related to changes in long-term expectations for interest rates and inflation expectations, i.e. the protection assets provide a direct hedge against increases in the value of the HiTek Plan's liabilities caused by changes in financial conditions. The current strategy might be expected to generate a return of around 1.7% per annum in excess of the long-term expected return from gilts. The fair value of the Company's qualified pension plan assets by category for the year ended December 31, 2014 are as follows (in thousands): Level 1 Level 2 Level 3 Total Multi-Asset Fund $ — $ 4,685 $ — $ 4,685 Diversified Growth Fund — 4,950 — 4,950 Index-Linked Gilts — 2,248 — 2,248 Corporate Bonds — 2,238 — 2,238 Cash 218 — — 218 Total $ 218 $ 14,121 $ — $ 14,339</t>
  </si>
  <si>
    <t>Accumulated Other Comprehensive Income</t>
  </si>
  <si>
    <t>ACCUMULATED OTHER COMPREHENSIVE INCOME</t>
  </si>
  <si>
    <t>ACCUMULATED OTHER COMPREHENSIVE INCOME Accumulated other comprehensive income consisted of the following (in thousands): Foreign Currency Adjustments Unrealized Gains (Losses) on Marketable Securities Total Accumulated Other Comprehensive Income Balances at December 31, 2014 $ 10,249 $ 527 $ 10,776 Current period other comprehensive income (loss) (10,228 ) (14 ) (10,242 ) Balances at December 31, 2015 $ 21 $ 513 $ 534</t>
  </si>
  <si>
    <t>Commitments and Contingencies</t>
  </si>
  <si>
    <t>Commitments and Contingencies Disclosure [Abstract]</t>
  </si>
  <si>
    <t>COMMITMENTS AND CONTINGENCIES</t>
  </si>
  <si>
    <t>COMMITMENTS AND CONTINGENCIES Disputes and Legal Action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 German Lawsuit against Jolaos related to Purchase Price Adjustment in Acquisition of Refusol On April 8, 2013, our subsidiary AEI Holdings GmbH (“AEI Holdings”) acquired all the outstanding shares of Refusol Holding GmbH (“Refusol”) from Jolaos Verwaltungs GmbH ("Jolaos") pursuant to the terms of the SPA. Jolaos is an affiliate of various Prettl entities which are contract manufacturers of certain Refusol three phase string inverters. Under the SPA, the preliminary base price paid for the shares of Refusol was subject to a post-closing balance sheet adjustment based on confirmation of the financial statements of Refusol effective as of the closing date. AEI Holdings and Jolaos were in disagreement on various accounting adjustments to the closing date financial statements of Refusol. After repeated unsuccessful attempts to have Jolaos submit the dispute to an independent German accounting firm as required under the SPA, in December 2013 AEI Holdings petitioned the designated District Court in Stuttgart (Landgericht Stuttgart), Germany to review the dispute. This dispute was settled in the fourth quarter of 2015. Operating Leases We have various operating leases for automobiles, equipment, and office and production facilities. Rent expense under operating leases was approximately $ 5.3 million in 2015 , $ 5.7 million in 2014 , and $ 6.1 million in 2013 . The future minimum rental payments required under non-cancelable operating leases as of December 31, 2015 are as follows (in thousands): 2016 $ 5,898 2017 3,348 2018 2,398 2019 2,388 2020 2,344 Thereafter 4,547 $ 20,923 *Future estimated payments on leases denominated in foreign currency are reflected above based on the estimated spot rate for that currency converted to US Dollars at December 31, 2015 and are subject to change. Purchase Commitments We have firm purchase commitments and agreements with various suppliers to ensure the availability of components. The obligation as of December 31, 2015 is approximately $44.2 million . Our policy with respect to all purchase commitments, is to record losses, if any, when they are probable and reasonably estimable. We continuously monitor these commitments for exposure to potential losses and will record a provision for losses when it is deemed necessary.</t>
  </si>
  <si>
    <t>Restructuring Costs</t>
  </si>
  <si>
    <t>Restructuring and Related Activities [Abstract]</t>
  </si>
  <si>
    <t>Restructuring and Related Activities Disclosure [Text Block]</t>
  </si>
  <si>
    <t>RESTRUCTURING COSTS During the period, we recorded net restructuring expense related to continuing operations of approximately $0.2 million . See Note 3. Discontinued Operations for more information on restructuring related to discontinued operations. This was comprised of $0.3 million related to the current period activity offset by $0.1 million , related to the expiration of obligations associated with the 2013 plan. In June 2015, we committed to a restructuring plan in relation to the wind-down of our Inverter operations which has been completed as of December 31, 2015 . Charges related to this plan that have an effect on continuing operations include strategic headcount reductions, streamlining operational processes and condensing administrative functions to improve efficiencies. This plan was completed in the fourth quarter of 2015. In April 2014, we committed to a restructuring plan to take advantage of additional cost savings opportunities in connection with our acquisitions and realignment to a single organizational structure based on product line. The plan called for consolidating certain facilities and rebranding of products to allow us to use our resources more efficiently. This plan was completed in the fourth quarter of 2014. In April 2013, we committed to a restructuring plan to take advantage of additional cost saving opportunities in connection with our acquisition of Refusol. The plan called for consolidating certain facilities, further centralizing our manufacturing and rationalizing certain products to most effectively meet customer needs. All activities under this restructuring plan were completed prior to December 31, 2013. The following table summarizes the components of our restructuring costs incurred under the 2015 plan as of December 31, 2015 (in thousands): Twelve Months Ended December 31, Cumulative costs through December 31, 2015 2015 Severance and related costs $ 184 $ 184 Contract settlement costs 73 73 Total restructuring charges $ 257 $ 257 The following table summarizes the components of our restructuring costs incurred under the 2014 plan as of December 31, 2015 (in thousands): Twelve Months Ended December 31, Cumulative costs through December 31, 2015 2015 Severance and related costs $ — $ 1,282 Facility closure costs — 582 Total restructuring charges $ — $ 1,864 The following table summarizes the components of our restructuring costs incurred under the 2013 plan as of December 31, 2015 (in thousands): Twelve Months Ended December 31, Cumulative costs through December 31, 2015 2015 Severance and related costs $ — $ 2,762 Property and equipment and intangible asset impairments — 43 Facility closure costs (59 ) 1,206 Total restructuring charges $ (59 ) $ 4,011 The following table summarizes our restructuring liabilities under the 2015 plan (in thousands): Balances at December 31, 2014 Costs incurred and charged to expense Cost paid or otherwise settled Effect of change in exchange rates Balances at December 31, 2015 Severance and related costs $ — $ 184 $ (182 ) $ — $ 2 Contract settlement costs — 73 (69 ) — 4 Total restructuring liabilities $ — $ 257 $ (251 ) $ — $ 6 The following table summarizes our restructuring liabilities under the 2014 plan (in thousands): Balances at December 31, 2014 Costs incurred and charged to expense Cost paid or otherwise settled Effect of change in exchange rates Balances at December 31, 2015 Severance and related costs $ 825 $ — $ (824 ) $ (1 ) $ — Facility closure costs 51 — (49 ) (2 ) — Total restructuring liabilities $ 876 $ — $ (873 ) $ (3 ) $ — The following table summarizes our restructuring liabilities under the 2013 plan (in thousands): Balances at December 31, 2014 Costs incurred and charged to expense Cost paid or otherwise settled Effect of change in exchange rates Balances at December 31, 2015 Severance and related costs $ — $ — $ — $ — $ — Facility closure costs 84 (59 ) (12 ) (13 ) — Total restructuring liabilities $ 84 $ (59 ) $ (12 ) $ (13 ) $ —</t>
  </si>
  <si>
    <t>Related Party Transactions</t>
  </si>
  <si>
    <t>Related Party Transactions [Abstract]</t>
  </si>
  <si>
    <t>RELATED PARTY TRANSACTIONS</t>
  </si>
  <si>
    <t>RELATED PARTY TRANSACTIONS During the years ended December 31, 2015 , 2014 , and 2013 , we engaged in the following transactions with companies related to members of our Board of Directors, as described below (in thousands): Years Ended December 31, 2015 2014 2013 Sales to related parties $ 706 $ 321 $ 622 Rent expense to related parties — 1,850 1,880 Purchases from related parties 40 — — Sales - Related Parties Members of our Board of Directors hold various executive positions and serve as directors at other companies, including companies that are our customers. During the year ended December 31, 2015 , we had sales to three such companies as noted above and there was accounts receivable from one such customer totaling $0.1 million at December 31, 2015 . During the year ended December 31, 2014 we had sales to four such companies as noted above and there were no aggregate accounts receivable from these customers at December 31, 2014 . During the year ended December 31, 2013 we had sales to one such company as noted above and there were no aggregate accounts receivable from this customer at December 31, 2013 .</t>
  </si>
  <si>
    <t>Credit Facility</t>
  </si>
  <si>
    <t>Debt Disclosure [Abstract]</t>
  </si>
  <si>
    <t>Debt Disclosure [Text Block]</t>
  </si>
  <si>
    <t>CREDIT FACILITY In October 2012, we, along with two of our wholly-owned subsidiaries, AE Solar Energy, Inc. and Sekidenko, Inc., entered into a Credit Agreement, subsequently amended in November 2012 and August 2013, (the "Credit Agreement") with Wells Fargo Bank, National Association ("Wells Fargo"), as agent for and on behalf of certain lenders (each a "Lender"), which provides for a new secured revolving credit facility of up to $50.0 million (the "Credit Facility"). The Credit Facility provides us with the ability to borrow up to $50.0 million , although the amount of the Credit Facility may be increased by an additional $25.0 million up to a total of $75.0 million subject to receipt of lender commitments and other conditions. Borrowings under the Credit Facility are subject to a borrowing base based upon our domestic accounts receivable and inventory and are available for various corporate purposes, including general working capital, capital expenditures, and certain permitted acquisitions. The Credit Agreement also permits us to issue letters of credit which reduce availability under the Credit Agreement. The maturity date of the Credit Facility is October 12, 2017 . At our election, the loans comprising each borrowing will bear interest at a rate per annum equal to either: (a) a "base rate" plus between one-half ( 0.5% ) and one ( 1.0% ) full percentage point depending on the amount available for additional draws under the Credit Facility ("Base Rate Loan"); or (b) the LIBOR rate then in effect plus between one and one-half ( 1.5% ) and two ( 2% ) percentage points depending on the amount available for additional draws under the Credit Facility. The "base rate" for any Base Rate Loan will be the greatest of the federal funds rate plus one-half ( 0.5% ) percentage point; the one-month LIBOR rate plus one ( 1.0% ) percentage point; and Wells Fargo's "prime rate" then in effect. As of December 31, 2015 , the rate in effect was 4.0% . The Credit Agreement requires us to pay certain fees to the Lenders and contains affirmative and negative covenants, which, among other things, require us to deliver to the Lenders specified quarterly and annual financial information, and limit us and our Guarantors (as defined below), subject to various exceptions and thresholds, from, among other things: (i) creating liens on our assets; (ii) merging with other companies or engaging in other extraordinary corporate transactions; (iii) selling certain assets or properties; (iv) entering into transactions with affiliates; (v) making certain types of investments; (vi) changing the nature of our business; and (vii) paying certain distributions or certain other payments to affiliates. Additionally, there are the following financial covenants: (i) during any period in which $12.5 million or less is available to us under the Credit Facility and for sixty (60) days thereafter, the Credit Agreement requires the maintenance of a defined consolidated fixed charge coverage ratio; and (ii) if there is any indebtedness under any issued and outstanding convertible notes, we are required to maintain a specified level of liquidity. The Credit Agreement requires us to pay certain fees to the Lenders, including a $2,500 collateral management fee for each month that the Credit Facility is in place, and a fee based on the unused amount of the Credit Facility. During the twelve months ended December 31, 2015 and 2014 , we expensed $0.5 million and $0.4 million , respectively, in interest and fees related to unused line of credit fees and amortization of debt issuance costs. We did not borrow against the Credit Facility during the twelve months ended December 31, 2015 . As of December 31, 2015 , we had $9.9 million of availability on our Wells Fargo Credit Facility. During the third quarter of 2015, the lender issued a letter of credit in the amount of $2.0 million related to a customer contract. Pursuant to a Guaranty and Security Agreement (the "GS Agreement"), borrowings under the Credit Facility are guaranteed by our wholly-owned subsidiaries Aera Corporation and AEI US Subsidiary, Inc., (collectively the " Guarantors"). Under the GS Agreement, we and the Guarantors granted the Lenders a security interest in certain, but not all, of our and the Guarantors' assets. As part of the acquisition of Refusol described in Note 2. Business Acquisitions , we assumed the outstanding debt of Refusol as of the acquisition date. There were three outstanding loans with banks related to this debt, of which one was repaid and cancelled during the third quarter of 2013. Refusol, GmbH had an outstanding loan agreement with Commerzbank Aktiengesellschaft ("Commerzbank") for up to 8.0 million Euros ("Commerzbank Loan Agreement"). The agreement allowed Refusol to borrow up to 8.0 million Euros through various types of instruments including an overdraft (revolving) facilities, money market (term) loans, surety loans, or guarantees. There was no maturity date. Borrowings under the revolving credit facility bore interest at 5.32% . Surety and guarantee loans bore interest at 1.5% . The Commerzbank Loan Agreement required the payment of a credit commission of 0.5% of the total loan amount. The agreement contained various covenants including a financial covenant requiring a specified level of equity. This line of credit was repaid and cancelled in the second quarter of 2014. Refusol, GmbH also had an outstanding loan agreement with Bayerische Landesbank ("Bayern") which allowed it to borrow up to 4.0 million Euros either as overdraft facilities, term loans, or guarantees with repayment occurring one lump sum at the maturity date of the individual transaction with respect to term loans, or maturity of the loan agreement which was July 31, 2013 (the "Bayern Loan Agreement"). The overdraft facility bore interest at 4.5% . Term loans bore interest at the money market rate established by Bayern at the time of the loan plus a margin of 1.9% . Guarantees bore interest at 1.25% and had an issuing fee per guarantee. Loan commitment fees were 0.25% on the unused portion of the total loan amount. The Bayern Loan Agreement contained certain reporting requirements and a financial covenant requiring a specified level of equity. Upon expiration of this agreement, Refusol, GmbH entered into a new loan agreement with Bayern under which it had the ability to borrow up to 4.0 million Euros (equal to $4.3 million on December 31, 2015 ) as either bank overdrafts, term loans, guarantees, or letters of credit. The overdraft facility bore interest at 3.9% , guarantees bore a rate of 1.64% and interest on term loans was a fixed rate set for each term loan period based on money market rates. Loan commitment fees were 0.25% . This line of credit was repaid and cancelled in the third quarter of 2014. Refusol, Inc., a wholly-owned subsidiary of Refusol, GmbH located in the United States, had a revolving line of credit with Wells Fargo with an aggregate principal amount of $1.5 million and a maturity date of July 1, 2013 . Borrowings under the line of credit were secured by all of Refusol, Inc.'s accounts receivable, inventory, and property, plant, and equipment and a letter of credit issued under the Commerzbank Loan Agreement. The line of credit bore interest at either (a) a fluctuating rate per annum one quarter of one percent ( 0.25% ) above the Prime Rate or (b) the LIBOR rate then in effect plus two percent ( 2.0% ). Refusol, Inc. had the option to select the method of interest each month. A commitment fee of 0.125% was payable by Refusol, Inc. on the unused portion of the line of credit. The line of credit contained certain affirmative and negative covenants limiting Refusol, Inc.'s ability to borrow additional funds or guarantee the debt of others. This line of credit was paid down and cancelled on its maturity date of July 1, 2013 .</t>
  </si>
  <si>
    <t>Quarterly Financial Information Disclosure (Notes)</t>
  </si>
  <si>
    <t>Quarterly Financial Information Disclosure [Abstract]</t>
  </si>
  <si>
    <t>Quarterly Financial Information [Text Block]</t>
  </si>
  <si>
    <t>SUPPLEMENTAL QUARTERLY FINANCIAL DATA (UNAUDITED) The following tables present unaudited quarterly results for each of the eight quarters in the period ended December 31, 2015 ,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Quarter Ended December 31, 2015 September 30, 2015 June 30, 2015 March 31, 2015 Sales $ 86,891 $ 109,756 $ 108,654 $ 109,510 Gross Profit 42,684 58,538 56,549 59,099 Restructuring (117 ) 317 — (2 ) Operating income 16,173 30,168 28,779 31,536 Income from continuing operations, net of income taxes 11,490 23,313 23,024 25,655 Income (loss) from discontinued operations, net of income taxes* 24,775 (6,881 ) (255,483 ) (4,379 ) Net income 36,265 16,432 (232,459 ) 21,276 Earnings per Share: Continuing Operations: Basic earnings per share $ 0.29 $ 0.57 $ 0.56 $ 0.63 Diluted earnings per share $ 0.28 $ 0.56 $ 0.56 $ 0.62 Discontinued Operations: Basic earnings (loss) per share $ 0.62 $ (0.17 ) $ (6.24 ) $ (0.11 ) Diluted earnings (loss) per share $ 0.61 $ (0.17 ) $ (6.24 ) $ (0.11 ) Net Income (Loss): Basic earnings (loss) per share $ 0.90 $ 0.40 $ (5.68 ) $ 0.52 Diluted earnings (loss) per share $ 0.89 $ 0.40 $ (5.68 ) $ 0.52 Quarter Ended December 31, 2014 September 30, 2014 June 30, 2014 March 31, 2014 Sales $ 110,163 $ 91,584 $ 82,226 $ 83,360 Gross Profit 56,543 46,130 42,387 42,999 Restructuring 863 560 84 — Operating income 28,609 20,130 16,000 21,353 Income from continuing operations, net of income taxes 23,312 15,917 13,127 17,139 Loss from discontinued operations, net of income taxes* (13,993 ) (3,615 ) (2,481 ) (2,424 ) Net income 9,319 12,302 10,646 14,715 Earnings per Share: Continuing Operations: Basic earnings per share $ 0.58 $ 0.40 $ 0.32 $ 0.42 Diluted earnings per share $ 0.57 $ 0.39 $ 0.32 $ 0.41 Discontinued Operations: Basic loss per share $ (0.35 ) $ (0.09 ) $ (0.06 ) $ (0.06 ) Diluted loss per share $ (0.35 ) $ (0.09 ) $ (0.06 ) $ (0.06 ) Net Income: Basic earnings per share $ 0.23 $ 0.31 $ 0.26 $ 0.36 Diluted earnings per share $ 0.23 $ 0.30 $ 0.26 $ 0.35 *See Note 3. Discontinued Operations.</t>
  </si>
  <si>
    <t>Geographic and Significant Customer Information (Notes)</t>
  </si>
  <si>
    <t>Segment Reporting Information [Line Items]</t>
  </si>
  <si>
    <t>Segment Reporting Disclosure [Text Block]</t>
  </si>
  <si>
    <t>We have operations in the United States, Europe and Asia. Our disclosure related to sales and long-lived assets by geographic area and information relating to major customers are presented below. Sales attributed to individual countries are based on customer location. Years Ended December 31, 2015 2014 2013 Sales to external customers: (In thousands) United States $ 268,257 64.7 % $ 230,843 62.8 % $ 169,362 56.6 % Canada 195 — % 347 0.1 % 93 — % North America 268,452 64.7 % 231,190 62.9 % 169,455 56.6 % People's Republic of China 12,687 3.1 % 12,903 3.5 % 27,420 9.2 % Other Asian countries 61,839 15.0 % 56,938 15.6 % 62,706 20.8 % Asia 74,526 18.0 % 69,841 19.0 % 90,126 30.1 % Germany 46,719 11.3 % 43,343 11.8 % 31,651 10.6 % United Kingdom 25,100 6.1 % 22,670 6.2 % 5,752 1.9 % Other European countries 14 (0.1 )% 289 — % 2,397 0.8 % Europe 71,833 17.3 % 66,302 18.0 % 39,800 13.3 % Total sales $ 414,811 100.0 % $ 367,333 100.0 % $ 299,381 100.0 % Sales to Applied Materials Inc., our largest customer, were $ 123.5 million or 29.8% of total sales for 2015 , $ 109.3 million , or 29.8% of total sales, for 2014 and $ 96.2 million , or 32.1% of total sales for 2013 . Sales to Lam Research were $ 84.2 million or 20.3% of total sales for 2015 , $ 73.0 million , or 19.9% of total sales, for 2014 and $ 50.4 million , or 16.8% of total sales for 2013 . Our sales to Applied Materials and Lam Research include precision power products used in semiconductor processing and solar, flat panel display, and architectural glass applications. No other customer accounted for 10% or more of our sales during these periods. December 31, 2015 2014 *Long lived assets: (In thousands) United States $ 31,556 $ 31,711 Asia 3,134 3,456 Europe 51,825 58,778 $ 86,515 $ 93,945 * Long-lived assets include property and equipment, goodwill and other intangible assets.</t>
  </si>
  <si>
    <t>Operations and Summary of Significant Accounting Policies and Estimates Operations and Summary of Significant Accounting Policies (Tables)</t>
  </si>
  <si>
    <t>Note 1. Operations And Summary Of Significant Accounting Policies And Estimates [Abstract]</t>
  </si>
  <si>
    <t>Schedule of Changes in Doubtful Accounts [Table Text Block]</t>
  </si>
  <si>
    <t>Changes in allowance for doubtful accounts are summarized as follows (in thousands): Years Ended December 31, 2015 2014 2013 Balances at beginning of period $ 1,052 $ 1,390 $ 4,100 Additions - charged to expense 7,837 332 — Deductions - write-offs, net of recoveries (150 ) (670 ) (2,710 ) Balances at end of period $ 8,739 $ 1,052 $ 1,390</t>
  </si>
  <si>
    <t>Business Acquisition Business Acquisition (Tables)</t>
  </si>
  <si>
    <t>Refusol [Member]</t>
  </si>
  <si>
    <t>Business Acquisition [Line Items]</t>
  </si>
  <si>
    <t>Schedule of Purchase Price [Table Text Block]</t>
  </si>
  <si>
    <t>The components of the fair value of the total consideration transferred for the Refusol acquisition are as follows (in thousands): Cash paid to owners $ 79,550 Debt assumed 11,873 Working capital adjustment (2,340 ) Cash acquired (1,836 ) Total fair value of consideration transferred $ 87,247</t>
  </si>
  <si>
    <t>Schedule of Recognized Identified Assets Acquired and Liabilities Assumed [Table Text Block]</t>
  </si>
  <si>
    <t>The following table summarizes estimated fair values of the assets acquired and liabilities assumed as of April 8, 2013 (in thousands): Accounts receivable $ 8,868 Inventories 13,610 Other current assets 6,769 Property and equipment 4,708 Other long-term assets 130 Deferred tax assets (3,156 ) Current liabilities (33,397 ) Long-term liabilities (41,646 ) (44,114 ) Amortizable intangible assets: Trademarks 1,300 Technology 5,700 Customer relationships 3,500 Total amortizable intangible assets 10,500 Total identifiable net assets (33,614 ) Goodwill 120,861 Total fair value of consideration transferred $ 87,247</t>
  </si>
  <si>
    <t>Schedule of Acquired Finite-Lived Intangible Assets by Major Class [Table Text Block]</t>
  </si>
  <si>
    <t xml:space="preserve">A summary of the intangible assets acquired, amortization method and estimated useful lives as of April 8, 2013 follows (in thousands, except useful life): Amount Amortization Method Useful Life Trademarks $ 1,300 Straight-line 1.5 Technology 5,700 Straight-line 5 Customer relationships 3,500 Straight-line 5 $ 10,500 </t>
  </si>
  <si>
    <t>HiTek [Member]</t>
  </si>
  <si>
    <t>The components of the fair value of the total consideration transferred for the HiTek acquisition are as follows (in thousands): Cash paid to owners $ 3,525 Cash acquired (6,889 ) Total fair value of consideration received $ (3,364 )</t>
  </si>
  <si>
    <t>The following table summarizes estimated fair values of the assets acquired and liabilities assumed as of April 12, 2014 (in thousands): Accounts receivable $ 2,867 Inventories 4,980 Other current assets 415 Property and equipment 1,291 Deferred taxes on intangible values 2,020 Current liabilities (3,836 ) Long-term liabilities (22,725 ) Total tangible assets, net (14,988 ) Amortizable intangible assets: Tradename 336 Technology 4,029 Customer relationships 8,225 Total amortizable intangible assets 12,590 Total identifiable net assets (2,398 ) Gain on bargain purchase * (966 ) Total fair value of consideration received $ (3,364 ) *A gain (bargain purchase gain) is recorded when the fair value of assets acquired exceeds the fair value of the liabilities assumed and consideration paid. This gain is recorded in Other income on our Consolidated Statements of Operations.</t>
  </si>
  <si>
    <t xml:space="preserve">A summary of the intangible assets acquired, amortization method and estimated useful lives as of April 12, 2014 follows (in thousands, except useful life): Amount Amortization Method Useful Life Technology $ 4,029 Straight-line 10 Tradename 336 Straight-line 2.5 Customer relationships 8,225 Straight-line 15 $ 12,590 </t>
  </si>
  <si>
    <t>UltraVolt [Member]</t>
  </si>
  <si>
    <t>The components of the fair value of the total consideration transferred for the UltraVolt acquisition are as follows (in thousands): Purchase price $ 30,200 Net working capital adjustment 1,073 Total fair value of consideration transferred $ 31,273</t>
  </si>
  <si>
    <t>The following table summarizes estimated fair values of the assets acquired and liabilities assumed as of August 4, 2014 (in thousands): Cash $ 758 Accounts receivable 1,694 Inventories 2,599 Other current assets 264 Property and equipment 424 Long-term assets 711 Deferred taxes on intangible values (2,087 ) Current liabilities (1,053 ) Total tangible assets, net 3,310 Amortizable intangible assets: Technology 2,100 Tradename 200 Customer relationships 8,600 Total amortizable intangible assets 10,900 Total identifiable net assets 14,210 Goodwill 17,063 Total fair value of consideration transferred $ 31,273</t>
  </si>
  <si>
    <t xml:space="preserve">A summary of the intangible assets acquired, amortization method and estimated useful lives as of August 4, 2014 follows (in thousands, except useful life): Amount Amortization Method Useful Life Technology $ 2,100 Straight-line 10 Tradename 200 Straight-line 2.5 Customer relationships 8,600 Straight-line 12 $ 10,900 </t>
  </si>
  <si>
    <t>Business Acquisition Business Disposition (Tables)</t>
  </si>
  <si>
    <t>Disposal Groups, Including Discontinued Operations [Table Text Block]</t>
  </si>
  <si>
    <t>The significant items included in "Loss from discontinued operations, net of income taxes" are as follows: Year Ended December 31, 2015 2014 2013 Sales $ 95,856 $ 215,763 $ 247,623 Cost of sales 139,045 209,795 183,080 Total operating expenses (including restructuring) 232,262 51,637 97,767 Operating loss from discontinued operations (275,451 ) (45,669 ) (33,224 ) Other expense (55 ) (658 ) (814 ) Loss from discontinued operations before income taxes (275,506 ) (46,327 ) (34,038 ) Provision for income taxes (33,538 ) (23,814 ) (6,414 ) Loss from discontinued operations, net of income taxes $ (241,968 ) $ (22,513 ) $ (27,624 ) Assets and Liabilities of discontinued operations within the Consolidated Balance Sheets are comprised of the following: December 31, 2015 2014 Cash and cash equivalents $ 11,277 $ 3,884 Account and other receivables, net* 16,331 39,620 Inventories — 48,990 Deferred income tax assets 14,294 8,909 Current assets of discontinued operations $ 41,902 $ 101,403 Property, plant and equipment, net — 19,217 Intangibles and other assets, net 1,271 156,990 Non-current assets of discontinued operations $ 1,271 $ 176,207 Accounts payable and other accrued expenses 19,261 41,985 Accrued warranty* 11,852 16,157 Accrued restructuring* 5,368 426 Current liabilities of discontinued operations $ 36,481 $ 58,568 Accrued warranty* 27,124 18,352 Other liabilities 178 322 Non-current liabilities of discontinued operations $ 27,302 $ 18,674 *Any changes in the estimates which underlie these accruals and reserves will be reflected in “Loss from discontinued operations, net of tax” in future periods.</t>
  </si>
  <si>
    <t>Discontinued Operations (Tables)</t>
  </si>
  <si>
    <t>Income Taxes (Tables)</t>
  </si>
  <si>
    <t>Schedule of Income before Income Tax, Domestic and Foreign [Table Text Block]</t>
  </si>
  <si>
    <t>The geographic distribution of pretax income from continuing operations is as follows (in thousands): Years Ended December 31, 2015 2014 2013 Domestic $ 13,237 $ 16,735 $ 28,459 Foreign 92,205 69,270 19,863 $ 105,442 $ 86,005 $ 48,322</t>
  </si>
  <si>
    <t>Schedule of Deferred Tax Assets and Liabilities [Table Text Block]</t>
  </si>
  <si>
    <t>Significant deferred tax assets and liabilities consist of the following (in thousands): Years Ended December 31, 2015 2014 Deferred tax assets Stock based compensation $ 3,716 $ 4,029 Net operating loss and tax credit carryforwards 49,374 19,434 Pension obligation 3,662 4,242 Excess and obsolete inventory 3,692 3,308 Deferred revenue 12,423 13,271 Vacation accrual 750 939 Restructuring 83 115 Bad debt reserve 114 341 Employee bonuses and commissions 1,191 128 Unrealized gain/loss 1,506 1,020 Warranty reserve 91 170 Other 899 369 Deferred tax assets 77,501 47,366 Less: Valuation allowance (37,208 ) (2,940 ) Net deferred tax assets 40,293 44,426 Deferred tax liabilities Depreciation and amortization 3,875 4,666 Foreign other 1,050 555 Other 260 153 Deferred tax liabilities 5,185 5,374 Net deferred tax assets (liabilities) $ 35,108 $ 39,052</t>
  </si>
  <si>
    <t>Schedule of Effective Income Tax Rate Reconciliation [Table Text Block]</t>
  </si>
  <si>
    <t>The following reconciles our effective tax rate on income from continuing operations to the federal statutory rate of 35% (in thousands): Years Ended December 31, 2015 2014 2013 Income taxes per federal statutory rate $ 37,498 $ 29,786 $ 16,747 State income taxes, net of federal deduction 1,204 135 (1,329 ) Change in valuation allowance 6,503 12 (393 ) Stock based compensation (166 ) (112 ) (296 ) Executive compensation — 751 56 Domestic production activity benefit — (124 ) (135 ) Tax effect of foreign operations (22,495 ) (12,081 ) (22,268 ) Tax credits (969 ) (2,208 ) (3,551 ) Other permanent items, net 385 351 (219 ) $ 21,960 $ 16,510 $ (11,388 )</t>
  </si>
  <si>
    <t>Schedule of Components of Income Tax Expense (Benefit) [Table Text Block]</t>
  </si>
  <si>
    <t>The provision (benefit) for income taxes from continuing operations is summarized as follows (in thousands): Years Ended December 31, 2015 2014 2013 Current: Federal $ 5,823 $ 6,436 $ (8,631 ) State 335 481 (769 ) Foreign 5,950 4,312 3,850 Total current provision (benefit) $ 12,108 $ 11,229 $ (5,550 ) Deferred: Federal $ 569 $ 832 $ (4,351 ) State 870 587 (635 ) Foreign 8,413 3,862 (852 ) Total deferred provision (benefit) $ 9,852 $ 5,281 $ (5,838 ) Total provision (benefit) for income taxes $ 21,960 $ 16,510 $ (11,388 )</t>
  </si>
  <si>
    <t>Summary of Income Tax Contingencies [Table Text Block]</t>
  </si>
  <si>
    <t xml:space="preserve"> Years Ended December 31, 2015 2014 2013 Balance at beginning of period $ 8,001 $ 5,523 $ 12,810 Additions based on tax positions taken during a prior period 433 136 1,006 Additions based on tax positions taken during the current period 3,413 3,757 1,495 Reductions related to a lapse of applicable statute of limitations (1,798 ) (1,415 ) (9,788 ) Balance at end of period $ 10,049 $ 8,001 $ 5,523</t>
  </si>
  <si>
    <t>Earnings Per Share (Tables)</t>
  </si>
  <si>
    <t>Reconciliation of the weighted-average shares outstanding used in the calculation of basic and diluted EPS</t>
  </si>
  <si>
    <t>The following is a reconciliation of the weighted-average shares outstanding used in the calculation of basic and diluted earnings per share for the years ended December 31, 2015 , 2014 , and 2013 (in thousands, except per share data): Years Ended December 31, 2015 2014 2013 Income from continuing operations, net of income taxes $ 83,482 $ 69,495 $ 59,710 Basic weighted-average common shares outstanding 40,746 40,420 39,597 Assumed exercise of dilutive stock options and restricted stock units 331 614 1,070 Diluted weighted-average common shares outstanding 41,077 41,034 40,667 Continuing operations: Basic earnings per share $ 2.05 $ 1.72 $ 1.51 Diluted earnings per share $ 2.03 $ 1.69 $ 1.47</t>
  </si>
  <si>
    <t>Schedule of stock options and restricted units were excluded in the computation of diluted earnings per share because they were anti-dilutive</t>
  </si>
  <si>
    <t>The following stock options and restricted units were excluded in the computation of diluted earnings per share because they were anti-dilutive (in thousands): Years Ended December 31, 2015 2014 2013 Stock options 155 91 413 Restricted stock units 1 — —</t>
  </si>
  <si>
    <t>Marketable Securities (Tables)</t>
  </si>
  <si>
    <t>The composition of our marketable securities</t>
  </si>
  <si>
    <t xml:space="preserve"> marketable securities consist of commercial paper and certificates of deposit as follows (in thousands): December 31, 2015 2014 Cost Fair Value Cost Fair Value Commercial paper $ 4,989 $ 4,995 $ — $ — Certificates of deposit 7,008 6,991 3,083 3,083 Total marketable securities $ 11,997 $ 11,986 $ 3,083 $ 3,083</t>
  </si>
  <si>
    <t>The maturities of our marketable securities available for sale</t>
  </si>
  <si>
    <t>The maturities of our marketable securities available for sale as of December 31, 2015 are as follows: Earliest Latest Commercial paper 1/21/2016 to 4/28/2016 Certificates of deposit 3/1/2016 to 9/18/2017</t>
  </si>
  <si>
    <t>Assets and Liabilities Measured at Fair Value (Tables)</t>
  </si>
  <si>
    <t>Schedule of financial assets measured at fair value, on a recurring basis</t>
  </si>
  <si>
    <t>The following tables present information about our financial assets measured at fair value, on a recurring basis, as of December 31, 2015 , and December 31, 2014 . The fair value hierarchy of the valuation techniques utilized to determine such fair value, is as follows (in thousands): December 31, 2015 Level 1 Level 2 Level 3 Total Commercial paper $ — $ 4,995 $ — $ 4,995 Certificates of deposit — 6,991 — 6,991 Total marketable securities $ — $ 11,986 $ — $ 11,986 December 31, 2014 Level 1 Level 2 Level 3 Total Certificates of deposit $ — $ 3,083 $ — $ 3,083 Total marketable securities $ — $ 3,083 $ — $ 3,083</t>
  </si>
  <si>
    <t>Inventories (Tables)</t>
  </si>
  <si>
    <t>Components of inventories</t>
  </si>
  <si>
    <t>Our inventories are valued at the lower of cost or market and computed on a first-in, first-out (FIFO) basis. Components of inventories, net of reserves, are as follows (in thousands): December 31, 2015 2014 Parts and raw materials $ 40,578 $ 28,014 Work in process 5,643 5,645 Finished goods 6,352 12,433 $ 52,573 $ 46,092</t>
  </si>
  <si>
    <t>Property and Equipment (Tables)</t>
  </si>
  <si>
    <t>Property, Plant and Equipment [Line Items]</t>
  </si>
  <si>
    <t>Details of property and equipment</t>
  </si>
  <si>
    <t>Details of property and equipment, net are as follows (in thousands): December 31, 2015 2014 Buildings and land $ 1,623 $ 1,745 Machinery and equipment 30,479 27,495 Computer and communication equipment 19,744 20,035 Furniture and fixtures 1,319 1,527 Vehicles 215 130 Leasehold improvements 15,173 15,243 Construction in process 15 — 68,568 66,175 Less: Accumulated depreciation (58,923 ) (56,416 ) Total property and equipment, net $ 9,645 $ 9,759</t>
  </si>
  <si>
    <t>Depreciation expense recorded in continuing operations</t>
  </si>
  <si>
    <t>Depreciation expense recorded in continuing operations and included in selling, general and administrative expense is as follows (in thousands): Years Ended December 31, 2015 2014 2013 Depreciation expense $ 4,464 $ 5,463 $ 6,138</t>
  </si>
  <si>
    <t>Goodwill (Tables)</t>
  </si>
  <si>
    <t>Schedule of the changes in goodwill</t>
  </si>
  <si>
    <t>The following summarizes the changes in goodwill during the years ended December 31, 2015 and 2014 (in thousands): December 31, 2014 Additions Effect of Currency Translation December 31, 2015 Consolidated $ 43,875 $ 453 $ (1,599 ) $ 42,729 December 31, 2013 Additions Effect of Currency Translation December 31, 2014 Consolidated $ 14,212 $ 32,997 $ (3,334 ) $ 43,875 Additions during the year represent the difference between the purchase price paid and the values assigned to identifiable assets acquired and liabilities assumed in purchase accounting, as described in Note 2. Business Acquisitions.</t>
  </si>
  <si>
    <t>Intangible Assets (Tables)</t>
  </si>
  <si>
    <t>Schedule of other intangible assets</t>
  </si>
  <si>
    <t xml:space="preserve">Other intangible assets consisted of the following as of December 31, 2015 (in thousands, except weighted-average useful life): Gross Carrying Amount Effect of Changes in Exchange Rates Accumulated Amortization Net Carrying Amount Weighted-Average Useful Life in Years Technology-based $ 14,130 $ (1,535 ) $ (2,828 ) $ 9,767 10 Customer relationships 31,276 (2,805 ) (5,550 ) 22,921 12 Trademarks and other 2,892 (247 ) (1,192 ) 1,453 10 Total intangible assets $ 48,298 $ (4,587 ) $ (9,570 ) $ 34,141 Other intangible assets consisted of the following as of December 31, 2014 (in thousands, except weighted-average useful life): Gross Carrying Amount Effect of Changes in Exchange Rates Accumulated Amortization Net Carrying Amount Weighted-Average Useful Life in Years Technology-based $ 14,130 $ (928 ) $ (1,526 ) $ 11,676 12 Customer relationships 31,276 (1,710 ) (2,873 ) 26,693 12 Trademarks and other 2,892 (149 ) (801 ) 1,942 17 Total intangible assets $ 48,298 $ (2,787 ) $ (5,200 ) $ 40,311 </t>
  </si>
  <si>
    <t>Schedule of amortization expense relating to other intangible assets</t>
  </si>
  <si>
    <t>Amortization expense relating to other intangible assets included in our income from continuing operations is as follows (in thousands): Years Ended December 31, 2015 2014 2013 Amortization expense $ 4,368 $ 4,998 $ 850</t>
  </si>
  <si>
    <t>Schedule of Finite-Lived Intangible Assets, Future Amortization Expense [Table Text Block]</t>
  </si>
  <si>
    <t>Estimated amortization expense related to intangibles for each of the five years 2016 through 2020 and thereafter is as follows (in thousands): Year Ending December 31, 2016 $ 4,215 2017 3,990 2018 3,977 2019 3,961 2020 3,332 Thereafter 14,666 $ 34,141</t>
  </si>
  <si>
    <t>Warranties (Tables)</t>
  </si>
  <si>
    <t>Changes in accrued product warranties</t>
  </si>
  <si>
    <t>Changes in product warranty accruals are as follows (in thousands): Years Ended December 31, 2015 2014 2013 Balances at beginning of period $ 1,612 $ 3,187 $ 2,601 Warranty liabilities acquired — 260 — Increases to accruals related to sales during the period 1,071 788 2,849 Warranty expenditures (1,040 ) (2,618 ) (2,290 ) Effect of changes in exchange rates (10 ) (5 ) 27 Balances at end of period $ 1,633 $ 1,612 $ 3,187</t>
  </si>
  <si>
    <t>Stock-Based Compensation Stock-Based Compensation (Tables)</t>
  </si>
  <si>
    <t>Share-based Compensation Arrangement by Share-based Payment Award, Options, Grants in Period, Weighted Average Grant Date Fair Value [Table Text Block]</t>
  </si>
  <si>
    <t>The weighted-average fair value of options issued and total intrinsic value of options exercised were (in thousands, except share prices): 2015 2014 2013 Weighted-average grant date fair value of options $ 9.50 $ 10.80 $ 10.55 Total intrinsic value of options exercised $ 5,203 $ 13,657 $ 12,917</t>
  </si>
  <si>
    <t>Schedule of Share-based Compensation, Stock Options, Activity [Table Text Block]</t>
  </si>
  <si>
    <t>Information about our stock options that are outstanding, options that we expect to vest and options that are exercisable at December 31, 2015 were as follows (in thousands except share prices and lives): Options Expected to Vest: Number Weighted-Average Exercise Price Weighted-Average Remaining Contractual Life Aggregate Intrinsic Value Options outstanding 642 $ 17.10 6.3 years $ 7,146 Options expected to vest 606 16.63 6.1 years 7,031 Options exercisable 439 13.53 5.0 years 6,454</t>
  </si>
  <si>
    <t>Schedule of Share-based Payment Award, Stock Options, Valuation Assumptions [Table Text Block]</t>
  </si>
  <si>
    <t>The fair value of options granted during the years ended December 31, 2015 , 2014 and 2013 was estimated on the date of grant using the Black-Scholes-Merton option-pricing model using the following assumptions by grant year: 2015 2014 2013 Fair value assumptions - stock options: Risk-free interest rates 1.1% - 1.4% 1.7% - 1.9% 0.74% Expected dividend yield rates —% —% —% Expected term 4.3 years 5.3 years 5.6 years Expected volatility 43% 53% 69%</t>
  </si>
  <si>
    <t>Schedule of Share-based Compensation, Shares Authorized under Stock Option Plans, by Exercise Price Range [Table Text Block]</t>
  </si>
  <si>
    <t>The following table summarizes information about the stock options outstanding at December 31, 2015 (in thousands, except share prices and lives): Options Outstanding Options Exercisable Range of Exercise Prices Number Outstanding Weighted-Average Remaining Contractual Life Weighted-Average Exercise Price Number Exercisable Weighted-Average Exercise Price $7.69 to $9.51 51 4.7 years $ 8.98 51 $ 8.98 $11.02 to $11.02 94 6.0 years 11.02 94 11.02 $11.21 to $12.77 69 4.5 years 12.34 69 12.35 $13.70 to $14.21 70 4.4 years 14.00 70 14.00 $14.50 to $15.65 87 4.7 years 14.83 87 14.83 $16.25 to $18.77 82 7.4 years 17.99 44 17.32 $20.19 to $24.31 24 2.9 years 22.69 19 22.29 $25.28 to $25.28 2 8.3 years 25.28 2 25.28 $26.32 to $26.32 160 9.1 years 26.32 — — $26.76 to $26.76 3 8.1 years 26.76 3 26.76 $7.69 to $26.76 642 6.3 years $ 17.10 439 $ 13.53</t>
  </si>
  <si>
    <t>Restricted Stock Units (RSUs) [Member]</t>
  </si>
  <si>
    <t>The weighted-average fair value of RSUs issued and total fair value of RSUs converted to shares were (in thousands, except share prices): 2015 2014 2013 Weighted-average grant date fair value of RSUs $ 26.66 $ 22.87 $ 17.73 Total fair value of RSUs converted to shares $ 3,782 $ 5,439 $ 11,032</t>
  </si>
  <si>
    <t>Employee Stock [Member]</t>
  </si>
  <si>
    <t>Schedule of Share-based Payment Award, Employee Stock Purchase Plan, Valuation Assumptions [Table Text Block]</t>
  </si>
  <si>
    <t>The fair value of each purchase right granted under the ESPP was estimated on the date of grant using the Black-Scholes-Merton option pricing model with the following assumptions: 2015 2014 2013 Risk-free interest rates 0.07% - 0.42% 0.06% - 0.08% 0.07% - 0.10% Expected dividend yield rates — % — % — % Expected term 0.5 years 0.5 years 0.5 years Expected volatility 27.8 % 52.0 % 61.5 %</t>
  </si>
  <si>
    <t>Performance Based [Member]</t>
  </si>
  <si>
    <t>Schedule of Stock Options Roll Forward [Table Text Block]</t>
  </si>
  <si>
    <t xml:space="preserve">Changes in outstanding performance based stock options during the year ended December 31, 2015 were as follows (in thousands, except share prices): 2015 2014 2013 Shares Weighted-Average Exercise Price Shares Weighted-Average Exercise Price Shares Weighted-Average Exercise Price Options outstanding at beginning of period 380 $ 12.58 1,239 $ 13.38 1,623 $ 12.65 Options granted — — 51 26.53 43 17.80 Options exercised (137 ) 11.35 (408 ) 11.03 (89 ) 11.02 Options forfeited — — (384 ) 17.12 (87 ) 11.02 Options expired (144 ) 13.06 (118 ) 12.12 (251 ) 11.10 Options outstanding at end of period 99 $ 12.68 380 $ 12.58 1,239 $ 13.38 Options vested during the year 64 364 314 </t>
  </si>
  <si>
    <t>Schedule of Share-based Compensation, Restricted Stock and Restricted Stock Units Activity [Table Text Block]</t>
  </si>
  <si>
    <t>Changes in the unvested performance based restricted stock units during the year ended December 31, 2015 were as follows (in thousands): 2015 2014 2013 Shares Weighted-Average Grant Date Fair Value Shares Weighted-Average Grant Date Fair Value Shares Weighted-Average Grant Date Fair Value Balance at beginning of period 242 $ 13.86 1,344 $ 11.42 1,631 $ 11.15 RSUs granted 62 26.27 59 26.53 50 17.80 RSUs vested (75 ) 13.81 — — (235 ) 11.10 RSUs settled in cash — — (418 ) 12.29 — — RSUs forfeited (169 ) 14.25 (743 ) 13.14 (102 ) 11.02 Balance at end of period 60 $ 26.27 242 $ 13.86 1,344 $ 11.42</t>
  </si>
  <si>
    <t>Time Based [Member]</t>
  </si>
  <si>
    <t xml:space="preserve">Changes in outstanding time based stock options during the year ended December 31, 2015 were as follows (in thousands, except share prices): 2015 2014 2013 Shares Weighted-Average Exercise Price Shares Weighted-Average Exercise Price Shares Weighted-Average Exercise Price Options outstanding at beginning of period 642 $ 14.18 1,573 $ 13.29 4,036 $ 13.61 Options granted 171 26.26 57 18.77 — — Options exercised (229 ) 13.95 (910 ) 13.01 (2,055 ) 13.31 Options forfeited (38 ) 14.55 (76 ) 12.93 (199 ) 13.01 Options expired (3 ) 16.25 (2 ) 21.97 (209 ) 19.74 Options outstanding at end of period 543 $ 18.06 642 $ 14.18 1,573 $ 13.29 Options vested during the year 304 180 294 </t>
  </si>
  <si>
    <t>Changes in the unvested time based restricted stock units during the year ended December 31, 2015 were as follows (in thousands): 2015 2014 2013 Shares Weighted-Average Grant Date Fair Value Shares Weighted-Average Grant Date Fair Value Shares Weighted-Average Grant Date Fair Value Balance at beginning of period 115 $ 13.00 230 $ 13.41 442 $ 12.96 RSUs granted 159 26.70 86 21.05 99 17.58 RSUs vested (86 ) 14.05 (163 ) 14.72 (242 ) 12.99 RSUs forfeited (14 ) 12.69 (38 ) 13.39 (69 ) 12.88 Balance at end of period 174 $ 24.88 115 $ 13.00 230 $ 13.41</t>
  </si>
  <si>
    <t>Retirement Plans (Tables)</t>
  </si>
  <si>
    <t>Defined Benefit Plans and Other Postretirement Benefit Plans Table Text Block [Line Items]</t>
  </si>
  <si>
    <t>Schedule of Net Benefit Costs [Table Text Block]</t>
  </si>
  <si>
    <t>The following table sets forth the components of net periodic pension cost for the year ended December 31, 2015 (in thousands): Year Ended December 31, 2015 2014 Interest cost $ 1,093 $ 1,061 Expected return on plan assets (562 ) (532 ) Amortization of actuarial gains and losses 373 — Net periodic pension cost $ 904 $ 529</t>
  </si>
  <si>
    <t>Schedule of Assumptions Used [Table Text Block]</t>
  </si>
  <si>
    <t>Assumptions used in the determination of the net periodic pension cost are: Year Ended December 31, 2015 2014 Discount Rate 3.9 % 3.6 % Expected long-term return on plan assets 4.3 % 4.0 %</t>
  </si>
  <si>
    <t>Changes in Projected Benefit Obligations, Fair Value of Plan Assets, and Funded Status of Plan [Table Text Block]</t>
  </si>
  <si>
    <t>The status of the HiTek Plan as reflected in "Other long-term liabilities" on our Consolidated Balance Sheets is summarized as follows (in thousands): Year Ended December 31, 2015 2014 Projected benefit obligation, beginning of year $ 34,475 $ — Acquisition — 34,816 Interest cost 1,093 1,061 Actuarial (gain) loss (1,435 ) 1,672 Benefits paid (825 ) (460 ) Translation adjustment (1,842 ) (2,614 ) Projected benefit obligation, end of year $ 31,466 $ 34,475 Plan assets, beginning of year $ 14,339 $ — Acquisitions — 12,091 Actual return on plan assets 562 532 Contributions 958 3,084 Benefits paid (825 ) (460 ) Actuarial (gain) (583 ) (8 ) Translation adjustment (774 ) (900 ) Plan assets, end of year $ 13,677 $ 14,339 Funded status of plan $ (17,789 ) $ (20,136 )</t>
  </si>
  <si>
    <t>Schedule of Allocation of Plan Assets, Fair Value Hieracrchy [Table Text Block}</t>
  </si>
  <si>
    <t>The fair value of the Company's qualified pension plan assets by category for the year ended December 31, 2015 are as follows (in thousands): Level 1 Level 2 Level 3 Total Multi-Asset Fund $ — $ 4,460 $ — $ 4,460 Diversified Growth Fund — 4,767 — 4,767 Index-Linked Gilts — 2,113 — 2,113 Corporate Bonds — 2,100 — 2,100 Cash 237 — — 237 Total $ 237 $ 13,440 $ — $ 13,677</t>
  </si>
  <si>
    <t>Accumulated Other Comprehensive Income (Tables)</t>
  </si>
  <si>
    <t>Schedule of accumulated other comprehensive income</t>
  </si>
  <si>
    <t>Accumulated other comprehensive income consisted of the following (in thousands): Foreign Currency Adjustments Unrealized Gains (Losses) on Marketable Securities Total Accumulated Other Comprehensive Income Balances at December 31, 2014 $ 10,249 $ 527 $ 10,776 Current period other comprehensive income (loss) (10,228 ) (14 ) (10,242 ) Balances at December 31, 2015 $ 21 $ 513 $ 534</t>
  </si>
  <si>
    <t>Commitments and Contingencies Schedule of Future Minimum Lease Payments (Tables)</t>
  </si>
  <si>
    <t>Schedule of Future Minimum Lease Payments for Capital Leases [Table Text Block]</t>
  </si>
  <si>
    <t>The future minimum rental payments required under non-cancelable operating leases as of December 31, 2015 are as follows (in thousands): 2016 $ 5,898 2017 3,348 2018 2,398 2019 2,388 2020 2,344 Thereafter 4,547 $ 20,923</t>
  </si>
  <si>
    <t>Restructuring Costs (Tables)</t>
  </si>
  <si>
    <t>April Two Thousand Thirteen Restructuring Plan [Member]</t>
  </si>
  <si>
    <t>Restructuring Cost and Reserve [Line Items]</t>
  </si>
  <si>
    <t>Schedule of restructuring liabilities</t>
  </si>
  <si>
    <t>The following table summarizes our restructuring liabilities under the 2013 plan (in thousands): Balances at December 31, 2014 Costs incurred and charged to expense Cost paid or otherwise settled Effect of change in exchange rates Balances at December 31, 2015 Severance and related costs $ — $ — $ — $ — $ — Facility closure costs 84 (59 ) (12 ) (13 ) — Total restructuring liabilities $ 84 $ (59 ) $ (12 ) $ (13 ) $ —</t>
  </si>
  <si>
    <t>Restructuring and Related Costs [Table Text Block]</t>
  </si>
  <si>
    <t xml:space="preserve"> The following table summarizes the components of our restructuring costs incurred under the 2013 plan as of December 31, 2015 (in thousands): Twelve Months Ended December 31, Cumulative costs through December 31, 2015 2015 Severance and related costs $ — $ 2,762 Property and equipment and intangible asset impairments — 43 Facility closure costs (59 ) 1,206 Total restructuring charges $ (59 ) $ 4,011</t>
  </si>
  <si>
    <t>April Two Thousand Fourteen Restructuring Plan [Member]</t>
  </si>
  <si>
    <t>The following table summarizes the components of our restructuring costs incurred under the 2015 plan as of December 31, 2015 (in thousands): Twelve Months Ended December 31, Cumulative costs through December 31, 2015 2015 Severance and related costs $ 184 $ 184 Contract settlement costs 73 73 Total restructuring charges $ 257 $ 257 The following table summarizes our restructuring liabilities under the 2015 plan (in thousands): Balances at December 31, 2014 Costs incurred and charged to expense Cost paid or otherwise settled Effect of change in exchange rates Balances at December 31, 2015 Severance and related costs $ — $ 184 $ (182 ) $ — $ 2 Contract settlement costs — 73 (69 ) — 4 Total restructuring liabilities $ — $ 257 $ (251 ) $ — $ 6</t>
  </si>
  <si>
    <t>April Two Thousand Fifteen Restructuring Plan [Member]</t>
  </si>
  <si>
    <t>The following table summarizes our restructuring liabilities under the 2014 plan (in thousands): Balances at December 31, 2014 Costs incurred and charged to expense Cost paid or otherwise settled Effect of change in exchange rates Balances at December 31, 2015 Severance and related costs $ 825 $ — $ (824 ) $ (1 ) $ — Facility closure costs 51 — (49 ) (2 ) — Total restructuring liabilities $ 876 $ — $ (873 ) $ (3 ) $ —</t>
  </si>
  <si>
    <t>The following table summarizes the components of our restructuring costs incurred under the 2014 plan as of December 31, 2015 (in thousands): Twelve Months Ended December 31, Cumulative costs through December 31, 2015 2015 Severance and related costs $ — $ 1,282 Facility closure costs — 582 Total restructuring charges $ — $ 1,864</t>
  </si>
  <si>
    <t>Related Party Transactions (Tables)</t>
  </si>
  <si>
    <t>Schedule of related party transactions</t>
  </si>
  <si>
    <t>During the years ended December 31, 2015 , 2014 , and 2013 , we engaged in the following transactions with companies related to members of our Board of Directors, as described below (in thousands): Years Ended December 31, 2015 2014 2013 Sales to related parties $ 706 $ 321 $ 622 Rent expense to related parties — 1,850 1,880 Purchases from related parties 40 — —</t>
  </si>
  <si>
    <t>Quarterly Financial Information Disclosure (Tables)</t>
  </si>
  <si>
    <t>Schedule of Disclosure on Geographic Areas, Long-Lived Assets in Individual Foreign Countries by Country [Table Text Block]</t>
  </si>
  <si>
    <t xml:space="preserve"> December 31, 2015 2014 *Long lived assets: (In thousands) United States $ 31,556 $ 31,711 Asia 3,134 3,456 Europe 51,825 58,778 $ 86,515 $ 93,945 * Long-lived assets include property and equipment, goodwill and other intangible assets.</t>
  </si>
  <si>
    <t>Schedule of Quarterly Financial Information [Table Text Block]</t>
  </si>
  <si>
    <t>The following tables present unaudited quarterly results for each of the eight quarters in the period ended December 31, 2015 ,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Quarter Ended December 31, 2015 September 30, 2015 June 30, 2015 March 31, 2015 Sales $ 86,891 $ 109,756 $ 108,654 $ 109,510 Gross Profit 42,684 58,538 56,549 59,099 Restructuring (117 ) 317 — (2 ) Operating income 16,173 30,168 28,779 31,536 Income from continuing operations, net of income taxes 11,490 23,313 23,024 25,655 Income (loss) from discontinued operations, net of income taxes* 24,775 (6,881 ) (255,483 ) (4,379 ) Net income 36,265 16,432 (232,459 ) 21,276 Earnings per Share: Continuing Operations: Basic earnings per share $ 0.29 $ 0.57 $ 0.56 $ 0.63 Diluted earnings per share $ 0.28 $ 0.56 $ 0.56 $ 0.62 Discontinued Operations: Basic earnings (loss) per share $ 0.62 $ (0.17 ) $ (6.24 ) $ (0.11 ) Diluted earnings (loss) per share $ 0.61 $ (0.17 ) $ (6.24 ) $ (0.11 ) Net Income (Loss): Basic earnings (loss) per share $ 0.90 $ 0.40 $ (5.68 ) $ 0.52 Diluted earnings (loss) per share $ 0.89 $ 0.40 $ (5.68 ) $ 0.52 Quarter Ended December 31, 2014 September 30, 2014 June 30, 2014 March 31, 2014 Sales $ 110,163 $ 91,584 $ 82,226 $ 83,360 Gross Profit 56,543 46,130 42,387 42,999 Restructuring 863 560 84 — Operating income 28,609 20,130 16,000 21,353 Income from continuing operations, net of income taxes 23,312 15,917 13,127 17,139 Loss from discontinued operations, net of income taxes* (13,993 ) (3,615 ) (2,481 ) (2,424 ) Net income 9,319 12,302 10,646 14,715 Earnings per Share: Continuing Operations: Basic earnings per share $ 0.58 $ 0.40 $ 0.32 $ 0.42 Diluted earnings per share $ 0.57 $ 0.39 $ 0.32 $ 0.41 Discontinued Operations: Basic loss per share $ (0.35 ) $ (0.09 ) $ (0.06 ) $ (0.06 ) Diluted loss per share $ (0.35 ) $ (0.09 ) $ (0.06 ) $ (0.06 ) Net Income: Basic earnings per share $ 0.23 $ 0.31 $ 0.26 $ 0.36 Diluted earnings per share $ 0.23 $ 0.30 $ 0.26 $ 0.35 *See Note 3. Discontinued Operations.</t>
  </si>
  <si>
    <t>Geographic and Significant Customer Information (Tables)</t>
  </si>
  <si>
    <t>Segment Reporting [Abstract]</t>
  </si>
  <si>
    <t>Schedule of Revenue from External Customers Attributed to Foreign Countries by Geographic Area [Table Text Block]</t>
  </si>
  <si>
    <t xml:space="preserve"> Years Ended December 31, 2015 2014 2013 Sales to external customers: (In thousands) United States $ 268,257 64.7 % $ 230,843 62.8 % $ 169,362 56.6 % Canada 195 — % 347 0.1 % 93 — % North America 268,452 64.7 % 231,190 62.9 % 169,455 56.6 % People's Republic of China 12,687 3.1 % 12,903 3.5 % 27,420 9.2 % Other Asian countries 61,839 15.0 % 56,938 15.6 % 62,706 20.8 % Asia 74,526 18.0 % 69,841 19.0 % 90,126 30.1 % Germany 46,719 11.3 % 43,343 11.8 % 31,651 10.6 % United Kingdom 25,100 6.1 % 22,670 6.2 % 5,752 1.9 % Other European countries 14 (0.1 )% 289 — % 2,397 0.8 % Europe 71,833 17.3 % 66,302 18.0 % 39,800 13.3 % Total sales $ 414,811 100.0 % $ 367,333 100.0 % $ 299,381 100.0 %</t>
  </si>
  <si>
    <t>Operations and Summary of Significant Accounting Policies and Estimates Summary of Changes in Allowance for Doubtful Accounts (Details) - USD ($) $ in Thousands</t>
  </si>
  <si>
    <t>Dec. 31, 2012</t>
  </si>
  <si>
    <t>Changes in Allowance For Doubtful Accounts [Abstract]</t>
  </si>
  <si>
    <t>Provision for Doubtful Accounts</t>
  </si>
  <si>
    <t>Allowance for Doubtful Accounts Receivable, Charge-offs</t>
  </si>
  <si>
    <t>Operations and Summary of Significant Accounting Policies and Estimates Operations and Summary of Significant Accounting Policies and Estimates (Details) - USD ($) $ in Thousands</t>
  </si>
  <si>
    <t>Aug. 05, 2014</t>
  </si>
  <si>
    <t>Apr. 12, 2014</t>
  </si>
  <si>
    <t>Jan. 28, 2014</t>
  </si>
  <si>
    <t>Apr. 08, 2013</t>
  </si>
  <si>
    <t>Deferred Revenue Related To Extended Warranty Contracts</t>
  </si>
  <si>
    <t>Building [Member] | Minimum [Member]</t>
  </si>
  <si>
    <t>Property, Plant and Equipment, Useful Life</t>
  </si>
  <si>
    <t>20 years</t>
  </si>
  <si>
    <t>Building [Member] | Maximum [Member]</t>
  </si>
  <si>
    <t>40 years</t>
  </si>
  <si>
    <t>Machinery, equipment, furniture and fixtures and vehicles [Member] | Minimum [Member]</t>
  </si>
  <si>
    <t>3 years</t>
  </si>
  <si>
    <t>Machinery, equipment, furniture and fixtures and vehicles [Member] | Maximum [Member]</t>
  </si>
  <si>
    <t>10 years</t>
  </si>
  <si>
    <t>Business Combination, Consideration Transferred</t>
  </si>
  <si>
    <t>Power Control Modules [Member]</t>
  </si>
  <si>
    <t>Customer Concentration Risk [Member] | Accounts Receivable [Member]</t>
  </si>
  <si>
    <t>Concentration Risk, Percentage</t>
  </si>
  <si>
    <t>10.00%</t>
  </si>
  <si>
    <t>Customer Concentration Risk [Member] | Accounts Receivable [Member] | Minimum [Member]</t>
  </si>
  <si>
    <t>Customer Concentration Risk [Member] | Applied Materials, Inc. [Member] | Accounts Receivable [Member]</t>
  </si>
  <si>
    <t>Concentration Risk, Contributor</t>
  </si>
  <si>
    <t>31.20%</t>
  </si>
  <si>
    <t>Customer Concentration Risk [Member] | Hitachi Metals, Ltd. [Member] | Accounts Receivable [Member]</t>
  </si>
  <si>
    <t>25.28557%</t>
  </si>
  <si>
    <t>Operations and Summary of Significant Accounting Policies and Estimates Summary of Useful Life Property Plant and Equipment (Details)</t>
  </si>
  <si>
    <t>Minimum [Member] | Building [Member]</t>
  </si>
  <si>
    <t>Operations and Summary of Significant Accounting Policies and Estimates Narrative (Details) - USD ($) $ in Thousands</t>
  </si>
  <si>
    <t>Total consolidated Noncash reserve for potential bad debt, including discontinued operations</t>
  </si>
  <si>
    <t>Restricted Cash and Cash Equivalents</t>
  </si>
  <si>
    <t>Inventory impairment</t>
  </si>
  <si>
    <t>European Tax Authority [Member]</t>
  </si>
  <si>
    <t>European Tax Authority [Member] [Member]</t>
  </si>
  <si>
    <t>Collateral for Pcard Program [Member]</t>
  </si>
  <si>
    <t>Property Plant and Equipment Useful Life (Details)</t>
  </si>
  <si>
    <t>Computer and Communication Equipment [Member]</t>
  </si>
  <si>
    <t>Business Acquisition Narrative (Details) - USD ($) $ in Thousands</t>
  </si>
  <si>
    <t>Jan. 27, 2014</t>
  </si>
  <si>
    <t>Payments to Acquire Businesses, Net of Cash Acquired</t>
  </si>
  <si>
    <t>Revenue, Net</t>
  </si>
  <si>
    <t>Restructuring Charges</t>
  </si>
  <si>
    <t>Goodwill, Purchase Accounting Adjustments</t>
  </si>
  <si>
    <t>Business Combination, Recognized Identifiable Assets Acquired and Liabilities Assumed, Finite-Lived Intangibles</t>
  </si>
  <si>
    <t>Business Combination, Recognized Identifiable Assets Acquired and Liabilities Assumed, Property, Plant, and Equipment</t>
  </si>
  <si>
    <t>Contingent consideration</t>
  </si>
  <si>
    <t>Business Acquisition Schedule of Components of Fair Value of Consideration Transferred (Details) - USD ($) $ in Thousands</t>
  </si>
  <si>
    <t>Payments to Acquire Businesses, Gross</t>
  </si>
  <si>
    <t>Business Combination, Consideration Transferred, Other</t>
  </si>
  <si>
    <t>Cash Acquired from Acquisition</t>
  </si>
  <si>
    <t>Business Combination, Recognized Identifiable Assets Acquired and Liabilities Assumed, Liabilities</t>
  </si>
  <si>
    <t>Purchase Price Working Capital Reduction</t>
  </si>
  <si>
    <t>Business Acquisition Summary of Fair Values of Assets Acquired and Liabilities Assumed (Details) - USD ($) $ in Thousands</t>
  </si>
  <si>
    <t>Aug. 04, 2014</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and Liabilities Assumed, Noncurrent Liabilities</t>
  </si>
  <si>
    <t>Business Combination, Recognized Identifiable Assets Acquired and Liabilities Assumed, Deferred Tax Assets Noncurrent</t>
  </si>
  <si>
    <t>Business Combination, Bargain Purchase, Gain Recognized, Amount</t>
  </si>
  <si>
    <t>Trade Names [Member] | UltraVolt [Member]</t>
  </si>
  <si>
    <t>Trade Names [Member] | HiTek [Member]</t>
  </si>
  <si>
    <t>Trademarks [Member] | Refusol [Member]</t>
  </si>
  <si>
    <t>Patented Technology [Member] | UltraVolt [Member]</t>
  </si>
  <si>
    <t>Patented Technology [Member] | HiTek [Member]</t>
  </si>
  <si>
    <t>Patented Technology [Member] | Refusol [Member]</t>
  </si>
  <si>
    <t>Customer Relationships [Member] | HiTek [Member]</t>
  </si>
  <si>
    <t>Customer Relationships - Other [Member] | UltraVolt [Member]</t>
  </si>
  <si>
    <t>Customer Relationships - Other [Member] | Refusol [Member]</t>
  </si>
  <si>
    <t>Business Acquisition Schedule of Intangible Assets Acquired, Amortization Method, and Estimated Useful Lives (Details) - USD ($) $ in Thousands</t>
  </si>
  <si>
    <t>Finite-Lived Intangible Assets, Amortization Method</t>
  </si>
  <si>
    <t>Straight-line</t>
  </si>
  <si>
    <t>Acquired Finite-lived Intangible Assets, Weighted Average Useful Life</t>
  </si>
  <si>
    <t>1 year 6 months</t>
  </si>
  <si>
    <t>5 years</t>
  </si>
  <si>
    <t>2 years 6 months</t>
  </si>
  <si>
    <t>12 years</t>
  </si>
  <si>
    <t>15 years</t>
  </si>
  <si>
    <t>Business Acquisition Business Disposition (Details) - USD ($) $ in Thousands</t>
  </si>
  <si>
    <t>Disposal Group, Including Discontinued Operation, Revenue</t>
  </si>
  <si>
    <t>Disposal Group, Including Discontinued Operation, Costs of Goods Sold</t>
  </si>
  <si>
    <t>Disposal Group, Including Discontinued Operation, Operating Expense</t>
  </si>
  <si>
    <t>Disposal Group, Including Discontinued Operation, Operating Income (Loss)</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Discontinued Operations Discontinued Operations_Additional Information (Details) - USD ($) $ in Thousands</t>
  </si>
  <si>
    <t>Disposal Group, Including Discontinued Operation, Other Expense</t>
  </si>
  <si>
    <t>Disposal Group, Including Discontinued Operation, Accounts, Notes and Loans Receivable, Net</t>
  </si>
  <si>
    <t>Disposal Group, Including Discontinued Operation, Inventory</t>
  </si>
  <si>
    <t>Disposal Group, Including Discontinued Operation, Deferred Tax Assets</t>
  </si>
  <si>
    <t>Disposal Group, Including Discontinued Operation, Property, Plant and Equipment</t>
  </si>
  <si>
    <t>Disposal Group, Including Discontinued Operation, Intangible Assets, Noncurrent</t>
  </si>
  <si>
    <t>Disposal Group, Including Discontinued Operation, Accounts Payable and Accrued Liabilities</t>
  </si>
  <si>
    <t>Disposal Groups_Including Discontinued Operations_Accrued Warranty Current</t>
  </si>
  <si>
    <t>Disposal Groups_Including Discontinued Operations_Accrued Restructuring</t>
  </si>
  <si>
    <t>Disposal Groups_Including Discontinued Operations_Accrued Warranty NonCurrent</t>
  </si>
  <si>
    <t>Disposal Group, Including Discontinued Operation, Other Liabilities, Noncurrent</t>
  </si>
  <si>
    <t>Income Taxes (Details) - USD ($) $ in Thousands</t>
  </si>
  <si>
    <t>Operating Loss Carryforwards [Line Items]</t>
  </si>
  <si>
    <t>Undistributed Earnings of Foreign Subsidiaries</t>
  </si>
  <si>
    <t>Unrecognized Tax Benefits</t>
  </si>
  <si>
    <t>Income (Loss) from Continuing Operations before Income Taxes, Domestic</t>
  </si>
  <si>
    <t>Deferred Tax Asset, Bad Debt Reserve</t>
  </si>
  <si>
    <t>Deferred Tax Asset Vacation Accrual</t>
  </si>
  <si>
    <t>Deferred Tax Assets, Tax Deferred Expense, Reserves and Accruals, Restructuring Charges</t>
  </si>
  <si>
    <t>Deferred Tax Assets, Inventory</t>
  </si>
  <si>
    <t>Deferred Tax Assets, Deferred Income</t>
  </si>
  <si>
    <t>Deferred Tax Assets, Operating Loss Carryforwards</t>
  </si>
  <si>
    <t>Deferred Tax Liabilities, Property, Plant and Equipment</t>
  </si>
  <si>
    <t>Deferred Tax Assets, Other</t>
  </si>
  <si>
    <t>Deferred Tax Assets, Valuation Allowance</t>
  </si>
  <si>
    <t>Deferred Tax Assets, Net</t>
  </si>
  <si>
    <t>United Kingdom [Member]</t>
  </si>
  <si>
    <t>Operating Loss Carryforwards</t>
  </si>
  <si>
    <t>JAPAN</t>
  </si>
  <si>
    <t>INDIA</t>
  </si>
  <si>
    <t>GERMANY</t>
  </si>
  <si>
    <t>State Taxing Authority [Member]</t>
  </si>
  <si>
    <t>Valuation Allowances and Reserves, Balance</t>
  </si>
  <si>
    <t>Foreign Tax Authority [Member]</t>
  </si>
  <si>
    <t>Federal Taxing Authority [Member]</t>
  </si>
  <si>
    <t>Income Taxes Components of Income Tax Expense (Benefit) (Details) - USD ($) $ in Thousands</t>
  </si>
  <si>
    <t>Current Federal Tax Expense (Benefit)</t>
  </si>
  <si>
    <t>Current State and Local Tax Expense (Benefit)</t>
  </si>
  <si>
    <t>Current Foreign Tax Expense (Benefit)</t>
  </si>
  <si>
    <t>Deferred Federal Income Tax Expense (Benefit)</t>
  </si>
  <si>
    <t>Deferred State and Local Income Tax Expense (Benefit)</t>
  </si>
  <si>
    <t>Deferred Foreign Income Tax Expense (Benefit)</t>
  </si>
  <si>
    <t>Income Tax Expense (Benefit)</t>
  </si>
  <si>
    <t>Income Taxes Composition of Deferred Income Taxes (Details) - USD ($) $ in Thousands</t>
  </si>
  <si>
    <t>Deferred Tax Assets, Tax Deferred Expense [Abstract]</t>
  </si>
  <si>
    <t>Deferred Tax Assets, Tax Deferred Expense, Compensation and Benefits, Employee Bonuses</t>
  </si>
  <si>
    <t>Deferred Tax Liabilities [Abstract]</t>
  </si>
  <si>
    <t>Income Taxes Schedule of Current and Deferred Tax Assets (Details) - USD ($) $ in Thousands</t>
  </si>
  <si>
    <t>Deferred Tax Assets, Tax Deferred Expense, Compensation and Benefits, Share-based Compensation Cost</t>
  </si>
  <si>
    <t>Deferred Tax Assets, Tax Deferred Expense, Compensation and Benefits, Pensions</t>
  </si>
  <si>
    <t>Deferred Tax Asset, Unrealized Gain/Loss</t>
  </si>
  <si>
    <t>Deferred Tax Assets, Tax Deferred Expense, Reserves and Accruals, Warranty Reserves</t>
  </si>
  <si>
    <t>Deferred Tax Assets, Gross</t>
  </si>
  <si>
    <t>Deferred Tax Assets, Net of Valuation Allowance</t>
  </si>
  <si>
    <t>Deferred Tax Liabilities, Foreign Other</t>
  </si>
  <si>
    <t>Deferred Tax Liabilities, Other</t>
  </si>
  <si>
    <t>Deferred Tax Liabilities, Net</t>
  </si>
  <si>
    <t>Deferred Tax Assets, Net of Valuation Allowance, Current</t>
  </si>
  <si>
    <t>Deferred Tax Assets, Net of Valuation Allowance, Noncurrent</t>
  </si>
  <si>
    <t>Income Taxes Earnings Before Income Taxes by Geographical Area (Details) - USD ($) $ in Thousands</t>
  </si>
  <si>
    <t>Income (Loss) from Continuing Operations before Income Taxes, Foreign</t>
  </si>
  <si>
    <t>Income Taxes Reconciliation of Tax Contingencies (Details) - USD ($) $ in Thousands</t>
  </si>
  <si>
    <t>Income Tax Contingency [Line Items]</t>
  </si>
  <si>
    <t>Unrecognized Tax Benefits, Increases Resulting from Prior Period Tax Positions</t>
  </si>
  <si>
    <t>Unrecognized Tax Benefits, Increases Resulting from Current Period Tax Positions</t>
  </si>
  <si>
    <t>Unrecognized Tax Benefits, Reductions Resulting from Lapse of Applicable Statute of Limitations</t>
  </si>
  <si>
    <t>Income Taxes Reconciliation of Effective Tax Rate (Details) - USD ($) $ in Thousands</t>
  </si>
  <si>
    <t>Effective Income Tax Rate Reconciliation at Federal Statutory Income Tax Rate, Amount</t>
  </si>
  <si>
    <t>Effective Income Tax Rate Reconciliation, State and Local Income Taxes, Amount</t>
  </si>
  <si>
    <t>Valuation Allowance, Deferred Tax Asset, Change in Amount</t>
  </si>
  <si>
    <t>Effective Income Tax Rate Reconciliation, Nondeductible Expense, Share-based Compensation Cost, Amount</t>
  </si>
  <si>
    <t>Effective Tax Rate Reconciliation Nondedutible Executive Compensation</t>
  </si>
  <si>
    <t>Effective Income Tax Rate Reconciliation, Foreign Income Tax Rate Differential, Amount</t>
  </si>
  <si>
    <t>Effective Income Tax Rate Reconciliation, Other Adjustments, Amount</t>
  </si>
  <si>
    <t>Effective Income Tax Rate Reconciliation, Deduction, Qualified Production Activity, Amount</t>
  </si>
  <si>
    <t>Effective Income Tax Rate Reconciliation, Tax Credit, Amount</t>
  </si>
  <si>
    <t>Earnings Per Share (Details) - USD ($) $ in Thousands, shares in Millions</t>
  </si>
  <si>
    <t>May. 08, 2014</t>
  </si>
  <si>
    <t>Stock Repurchase Program, Authorized Amount</t>
  </si>
  <si>
    <t>Earnings Per Share Reconciliation of the weighted-average shares outstanding used in the calculation of basic and diluted EPS (Details) - USD ($) $ / shares in Units, shares in Thousands, $ in Thousands</t>
  </si>
  <si>
    <t>Antidilutive Securities Excluded from Computation of Earnings Per Share [Line Items]</t>
  </si>
  <si>
    <t>Assumed exercise of dilutive stock options and restricted stock units</t>
  </si>
  <si>
    <t>Income from Continuing Operations:</t>
  </si>
  <si>
    <t>Earnings Per Share Schedule of stock options and restricted units were excluded in the computation of diluted earnings per share because they were anti-dilutive (Details) - shares shares in Thousands</t>
  </si>
  <si>
    <t>Stock Options [Member]</t>
  </si>
  <si>
    <t>Stock options and restricted units excluded from the computation of diluted earnings per share because they were anti-dilutive</t>
  </si>
  <si>
    <t>Marketable Securities (Details) - USD ($) $ in Thousands</t>
  </si>
  <si>
    <t>Schedule of Available-for-sale Securities [Line Items]</t>
  </si>
  <si>
    <t>Fair Value</t>
  </si>
  <si>
    <t>Available-for-sale Debt Securities, Amortized Cost Basis</t>
  </si>
  <si>
    <t>Commercial Paper, Not Included with Cash and Cash Equivalents [Member]</t>
  </si>
  <si>
    <t>Certificates of Deposit [Member]</t>
  </si>
  <si>
    <t>Marketable Securities The maturities of our marketable securities available for sale (Details)</t>
  </si>
  <si>
    <t>Commercial Paper, Not Included with Cash and Cash Equivalents [Member] | Maximum [Member]</t>
  </si>
  <si>
    <t>Maturities of marketable securites, by date</t>
  </si>
  <si>
    <t>Apr. 28,
		2016</t>
  </si>
  <si>
    <t>Commercial Paper, Not Included with Cash and Cash Equivalents [Member] | Minimum [Member]</t>
  </si>
  <si>
    <t>Jan. 21,
		2016</t>
  </si>
  <si>
    <t>Certificates of Deposit [Member] | Maximum [Member]</t>
  </si>
  <si>
    <t>Sep. 18,
		2017</t>
  </si>
  <si>
    <t>Certificates of Deposit [Member] | Minimum [Member]</t>
  </si>
  <si>
    <t>Mar. 1,
		2016</t>
  </si>
  <si>
    <t>Derivative Financial Instruments (Details) - USD ($) $ in Millions</t>
  </si>
  <si>
    <t>Derivatives, Fair Value [Line Items]</t>
  </si>
  <si>
    <t>Derivative, Notional Amount</t>
  </si>
  <si>
    <t>Foreign Exchange [Member]</t>
  </si>
  <si>
    <t>Gain (Loss) recognized during the period</t>
  </si>
  <si>
    <t>Assets and Liabilities Measured at Fair Value Schedule of financial assets measured at fair value, on a recurring basis (Details) - USD ($) $ in Thousands</t>
  </si>
  <si>
    <t>Fair Value, Assets and Liabilities Measured on Recurring and Nonrecurring Basis [Line Items]</t>
  </si>
  <si>
    <t>Fair value of recurring assets</t>
  </si>
  <si>
    <t>Fair Value, Inputs, Level 1 [Member]</t>
  </si>
  <si>
    <t>Fair Value, Inputs, Level 2 [Member]</t>
  </si>
  <si>
    <t>Fair Value, Inputs, Level 3 [Member]</t>
  </si>
  <si>
    <t>Commercial Paper, Not Included with Cash and Cash Equivalents [Member] | Fair Value, Inputs, Level 1 [Member]</t>
  </si>
  <si>
    <t>Commercial Paper, Not Included with Cash and Cash Equivalents [Member] | Fair Value, Inputs, Level 2 [Member]</t>
  </si>
  <si>
    <t>Commercial Paper, Not Included with Cash and Cash Equivalents [Member] | Fair Value, Inputs, Level 3 [Member]</t>
  </si>
  <si>
    <t>Certificates of Deposit [Member] | Fair Value, Inputs, Level 1 [Member]</t>
  </si>
  <si>
    <t>Certificates of Deposit [Member] | Fair Value, Inputs, Level 2 [Member]</t>
  </si>
  <si>
    <t>Certificates of Deposit [Member] | Fair Value, Inputs, Level 3 [Member]</t>
  </si>
  <si>
    <t>Inventories Components of inventories (Details) - USD ($) $ in Thousands</t>
  </si>
  <si>
    <t>Parts and raw materials</t>
  </si>
  <si>
    <t>Work in process</t>
  </si>
  <si>
    <t>Finished goods</t>
  </si>
  <si>
    <t>Property and Equipment Details of property and equipment (Details) - USD ($) $ in Thousands</t>
  </si>
  <si>
    <t>Property, plant and equipment, gross</t>
  </si>
  <si>
    <t>Less: Accumulated depreciation</t>
  </si>
  <si>
    <t>Buildings and Land [Member]</t>
  </si>
  <si>
    <t>Machinery and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USD ($) $ in Thousands</t>
  </si>
  <si>
    <t>Gross carrying amount, beginning of period</t>
  </si>
  <si>
    <t>Goodwill, Acquired During Period</t>
  </si>
  <si>
    <t>Goodwill, Translation Adjustments</t>
  </si>
  <si>
    <t>Gross carrying amount, end of period</t>
  </si>
  <si>
    <t>Intangible Assets Schedule of other intangible assets (Details) - USD ($) $ in Thousands</t>
  </si>
  <si>
    <t>Finite-Lived Intangible Assets [Line Items]</t>
  </si>
  <si>
    <t>Gross Carrying Amount</t>
  </si>
  <si>
    <t>Finite-Lived Intangible Assets, Translation Adjustments</t>
  </si>
  <si>
    <t>Accumulated Amortization</t>
  </si>
  <si>
    <t>Net Carrying Amount</t>
  </si>
  <si>
    <t>Intangible Assets, Net</t>
  </si>
  <si>
    <t>Technology-based [Member]</t>
  </si>
  <si>
    <t>Weighted-Average Useful Life, In Years</t>
  </si>
  <si>
    <t>Customer Relationships [Member]</t>
  </si>
  <si>
    <t>Trademarks and other [Member]</t>
  </si>
  <si>
    <t>Intangible Assets Schedule of amortization expense relating to other intangible assets (Details) - USD ($) $ in Thousands</t>
  </si>
  <si>
    <t>Amortization expense</t>
  </si>
  <si>
    <t>Intangible Assets Schedule of Finite-Lived Intangible Assets, Future Amortization Expense (Details) $ in Thousands</t>
  </si>
  <si>
    <t>Thereafter</t>
  </si>
  <si>
    <t>Finite-lived intangible assets, net</t>
  </si>
  <si>
    <t>Accrued Liabilities (Details) - USD ($) $ in Thousands</t>
  </si>
  <si>
    <t>Other Liabilities, Current</t>
  </si>
  <si>
    <t>Warranties Narrative (Details) - USD ($) $ in Millions</t>
  </si>
  <si>
    <t>Product Liability Contingency [Line Items]</t>
  </si>
  <si>
    <t>Precision Power Products [Member] | Minimum [Member]</t>
  </si>
  <si>
    <t>Standard Product Warranty Term</t>
  </si>
  <si>
    <t>12 months</t>
  </si>
  <si>
    <t>Precision Power Products [Member] | Maximum [Member]</t>
  </si>
  <si>
    <t>24 months</t>
  </si>
  <si>
    <t>Inverters [Member]</t>
  </si>
  <si>
    <t>Extended Product Warranty Term</t>
  </si>
  <si>
    <t>Inverters [Member] | Minimum [Member]</t>
  </si>
  <si>
    <t>Inverters [Member] | Maximum [Member]</t>
  </si>
  <si>
    <t>Warranties Changes in accrued product warranties (Details) - USD ($) $ in Thousands</t>
  </si>
  <si>
    <t>Loss Contingencies [Line Items]</t>
  </si>
  <si>
    <t>Product Warranty Accrual, Additions from Business Acquisition</t>
  </si>
  <si>
    <t>Business Acquisition, Purchase Price Allocation, Warranty Liability</t>
  </si>
  <si>
    <t>Product Warranty Accrual, Foreign Exchange Impact</t>
  </si>
  <si>
    <t>Movement in Standard Product Warranty Accrual [Roll Forward]</t>
  </si>
  <si>
    <t>Balances at beginning of period</t>
  </si>
  <si>
    <t>Increases to accruals related to sales during the period</t>
  </si>
  <si>
    <t>Warranty expenditures</t>
  </si>
  <si>
    <t>Balances at end of period</t>
  </si>
  <si>
    <t>Stock-Based Compensation Narrative (Details) - USD ($) $ / shares in Units, $ in Millions</t>
  </si>
  <si>
    <t>Share-based Compensation Arrangement by Share-based Payment Award, Award Vesting Period</t>
  </si>
  <si>
    <t>2 years</t>
  </si>
  <si>
    <t>Shares Paid for Tax Withholding for Share Based Compensation</t>
  </si>
  <si>
    <t>Share-based Compensation Arrangement by Share-based Payment Award, Number of Shares Reserved</t>
  </si>
  <si>
    <t>Employee Service Share-based Compensation, Nonvested Awards, Total Compensation Cost Not yet Recognized</t>
  </si>
  <si>
    <t>Share-based Compensation Arrangement by Share-based Payment Award, Number of Shares Available for Grant</t>
  </si>
  <si>
    <t>Allocated Share-based Compensation Expense</t>
  </si>
  <si>
    <t>Estimated Forfeiture rates for Share Based Compensation</t>
  </si>
  <si>
    <t>18.00%</t>
  </si>
  <si>
    <t>17.00%</t>
  </si>
  <si>
    <t>16.00%</t>
  </si>
  <si>
    <t>Share-based Compensation Arrangement by Share-based Payment Award, Fair Value Assumptions, Weighted Average Volatility Rate</t>
  </si>
  <si>
    <t>43.00%</t>
  </si>
  <si>
    <t>53.00%</t>
  </si>
  <si>
    <t>69.00%</t>
  </si>
  <si>
    <t>Share-based Compensation Arrangement by Share-based Payment Award, Fair Value Assumptions, Expected Dividend Rate</t>
  </si>
  <si>
    <t>0.00%</t>
  </si>
  <si>
    <t>Share-based Compensation Arrangement by Share-based Payment Award, Fair Value Assumptions, Expected Term</t>
  </si>
  <si>
    <t>4 years 3 months</t>
  </si>
  <si>
    <t>5 years 3 months</t>
  </si>
  <si>
    <t>5 years 7 months</t>
  </si>
  <si>
    <t>Share-based Compensation Arrangement by Share-based Payment Award, Options, Grants in Period, Weighted Average Grant Date Fair Value</t>
  </si>
  <si>
    <t>2008 OMNIBUS Incentive Plan [Member]</t>
  </si>
  <si>
    <t>27.80%</t>
  </si>
  <si>
    <t>52.00%</t>
  </si>
  <si>
    <t>61.50%</t>
  </si>
  <si>
    <t>6 months</t>
  </si>
  <si>
    <t>Stock-Based Compensation Fair Value Assumptions by Grant Year (Details) - $ / shares</t>
  </si>
  <si>
    <t>Minimum [Member]</t>
  </si>
  <si>
    <t>Share-based Compensation Arrangement by Share-based Payment Award, Fair Value Assumptions, Risk Free Interest Rate</t>
  </si>
  <si>
    <t>Share-based Compensation, Shares Authorized under Stock Option Plans, Exercise Price Range, Outstanding Options, Weighted Average Exercise Price</t>
  </si>
  <si>
    <t>Minimum [Member] | Employee Stock [Member]</t>
  </si>
  <si>
    <t>0.07%</t>
  </si>
  <si>
    <t>0.06%</t>
  </si>
  <si>
    <t>Maximum [Member]</t>
  </si>
  <si>
    <t>1.40%</t>
  </si>
  <si>
    <t>1.90%</t>
  </si>
  <si>
    <t>0.74%</t>
  </si>
  <si>
    <t>Maximum [Member] | Employee Stock [Member]</t>
  </si>
  <si>
    <t>0.42%</t>
  </si>
  <si>
    <t>0.08%</t>
  </si>
  <si>
    <t>0.10%</t>
  </si>
  <si>
    <t>Range 1 2014 [Member] | Minimum [Member]</t>
  </si>
  <si>
    <t>Range 1 2014 [Member] | Maximum [Member]</t>
  </si>
  <si>
    <t>Range 2 2014 [Member] | Minimum [Member]</t>
  </si>
  <si>
    <t>Range 2 2014 [Member] | Maximum [Member]</t>
  </si>
  <si>
    <t>Range 3 2014 [Member] | Minimum [Member]</t>
  </si>
  <si>
    <t>Range 3 2014 [Member] | Maximum [Member]</t>
  </si>
  <si>
    <t>Range 4 2014 [Member] | Minimum [Member]</t>
  </si>
  <si>
    <t>Range 4 2014 [Member] | Maximum [Member]</t>
  </si>
  <si>
    <t>Range 5 2014 [Member] | Minimum [Member]</t>
  </si>
  <si>
    <t>Range 5 2014 [Member] | Maximum [Member]</t>
  </si>
  <si>
    <t>Range 6 2014 [Member] | Minimum [Member]</t>
  </si>
  <si>
    <t>Range 6 2014 [Member] | Maximum [Member]</t>
  </si>
  <si>
    <t>Range 7 2014 [Member] | Minimum [Member]</t>
  </si>
  <si>
    <t>Range 7 2014 [Member] | Maximum [Member]</t>
  </si>
  <si>
    <t>Range 8 2014 [Member] | Minimum [Member]</t>
  </si>
  <si>
    <t>Range 8 2014 [Member] | Maximum [Member]</t>
  </si>
  <si>
    <t>Range 9 2014 [Member] | Minimum [Member]</t>
  </si>
  <si>
    <t>Range 9 2014 [Member] | Maximum [Member]</t>
  </si>
  <si>
    <t>Range 10 2014 [Member] | Minimum [Member]</t>
  </si>
  <si>
    <t>Range 10 2014 [Member] | Maximum [Member]</t>
  </si>
  <si>
    <t>Stock-Based Compensation Schedule of Weighted Average Fair Value and Intrinsic Value (Details) - USD ($)</t>
  </si>
  <si>
    <t>Share-based Compensation Arrangement by Share-based Payment Award, Options, Exercises in Period, Total Intrinsic Value</t>
  </si>
  <si>
    <t>Stock-Based Compensation Changes in Outstanding Stock Options (Details) - USD ($) $ / shares in Units, $ in Thousands</t>
  </si>
  <si>
    <t>Share-based Compensation Arrangement by Share-based Payment Award [Line Items]</t>
  </si>
  <si>
    <t>Share-based Compensation Arrangement by Share-based Payment Award, Options, Outstanding, Weighted Average Exercise Price</t>
  </si>
  <si>
    <t>Share-based Compensation Arrangement by Share-based Payment Award, Options, Outstanding, Number</t>
  </si>
  <si>
    <t>Options Vested During the Year</t>
  </si>
  <si>
    <t>Share-based Compensation Arrangement by Share-based Payment Award, Options, Expirations in Period</t>
  </si>
  <si>
    <t>Share-based Compensation Arrangement by Share-based Payment Award, Options, Grants in Period, Gross</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Forfeitures and Expirations in Period, Weighted Average Exercise Price</t>
  </si>
  <si>
    <t>Performance Shares [Member]</t>
  </si>
  <si>
    <t>Stock-Based Compensation Schedules of Options Expected to Vest (Details)</t>
  </si>
  <si>
    <t>Dec. 31, 2015USD ($)$ / shares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6 years 3 months</t>
  </si>
  <si>
    <t>Share-based Compensation Arrangement by Share-based Payment Award, Options, Outstanding, Intrinsic Value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6 years 1 month</t>
  </si>
  <si>
    <t>Share-based Compensation Arrangement by Share-based Payment Award, Options, Vested and Expected to Vest, Outstanding, Aggregate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Share-based Compensation Arrangement by Share-based Payment Award, Options, Exercisable, Intrinsic Value | $</t>
  </si>
  <si>
    <t>Stock-Based Compensation Schedule of Stock Options by Exercise Price (Details)</t>
  </si>
  <si>
    <t>Dec. 31, 2015$ / sharesshares</t>
  </si>
  <si>
    <t>Share-based Compensation, Shares Authorized under Stock Option Plans, Exercise Price Range, Exercisable Options, Weighted Average Exercise Price</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Range Three [Member]</t>
  </si>
  <si>
    <t>4 years 6 months</t>
  </si>
  <si>
    <t>Range Four [Member]</t>
  </si>
  <si>
    <t>4 years 5 months</t>
  </si>
  <si>
    <t>Range Five [Member]</t>
  </si>
  <si>
    <t>4 years 8 months</t>
  </si>
  <si>
    <t>Range Six [Member]</t>
  </si>
  <si>
    <t>7 years 5 months</t>
  </si>
  <si>
    <t>Range Seven [Member]</t>
  </si>
  <si>
    <t>2 years 11 months</t>
  </si>
  <si>
    <t>Range Eight [Member]</t>
  </si>
  <si>
    <t>8 years 3 months</t>
  </si>
  <si>
    <t>Range Nine [Member]</t>
  </si>
  <si>
    <t>9 years 1 month</t>
  </si>
  <si>
    <t>Range Two [Member]</t>
  </si>
  <si>
    <t>6 years</t>
  </si>
  <si>
    <t>Range One [Member]</t>
  </si>
  <si>
    <t>Range Ten [Member]</t>
  </si>
  <si>
    <t>8 years 1 month</t>
  </si>
  <si>
    <t>Stock-Based Compensation Changes in RSU (Details) - USD ($) $ / shares in Units, shares in Thousands</t>
  </si>
  <si>
    <t>Performance Based [Member] | Restricted Stock Units (RSUs) [Member]</t>
  </si>
  <si>
    <t>Performance Shares [Member] | 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rrangements by Share Based Payment Award, Equity Instruments Other than Options, Weighted Averag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ime Based [Member] | Restricted Stock Units (RSUs) [Member]</t>
  </si>
  <si>
    <t>Stock-Based Compensation Schedule of Weighted Average Fair Value and Intrinsic Value for RSUs (Details) - USD ($)</t>
  </si>
  <si>
    <t>Retirement Plans (Details) - USD ($) $ in Thousands</t>
  </si>
  <si>
    <t>Defined Benefit Plan Disclosure [Line Items]</t>
  </si>
  <si>
    <t>Defined Contribution Plan, Cost Recognized</t>
  </si>
  <si>
    <t>Defined Benefit Plan, Assumptions Used Calculating Benefit Obligation, Discount Rate</t>
  </si>
  <si>
    <t>3.90%</t>
  </si>
  <si>
    <t>3.60%</t>
  </si>
  <si>
    <t>Defined Benefit Plan, Interest Cost</t>
  </si>
  <si>
    <t>Defined Benefit Plan, Service Cost</t>
  </si>
  <si>
    <t>Defined Benefit Plan, Expected Return on Plan Assets</t>
  </si>
  <si>
    <t>4.30%</t>
  </si>
  <si>
    <t>4.00%</t>
  </si>
  <si>
    <t>Defined Benefit Plan, Business Combinations and Acquisitions, Benefit Obligation</t>
  </si>
  <si>
    <t>Defined Benefit Plan, Benefits Paid</t>
  </si>
  <si>
    <t>Defined Benefit Plan, Foreign Currency Exchange Rate Gain (Loss)</t>
  </si>
  <si>
    <t>Defined Benefit Plan, Fair Value of Plan Assets</t>
  </si>
  <si>
    <t>Defined Benefit Plan, Business Combinations and Acquisitions, Plan Assets</t>
  </si>
  <si>
    <t>Defined Benefit Plan, Actual Return on Plan Assets</t>
  </si>
  <si>
    <t>Defined Benefit Plan, Contributions by Employer</t>
  </si>
  <si>
    <t>Defined Benefit Plan, Foreign Currency Exchange Rate Changes, Plan Assets</t>
  </si>
  <si>
    <t>Defined Benefit Plan, Funded Status of Plan</t>
  </si>
  <si>
    <t>Defined Benefit Plan, Narrative Description of Basis Used to Determine Overall Expected Long-term Rate-of-Return on Assets Assumption</t>
  </si>
  <si>
    <t>Multi-asset Fund [Member]</t>
  </si>
  <si>
    <t>Defined Benefit Plan, Actual Plan Asset Allocations</t>
  </si>
  <si>
    <t>32.60%</t>
  </si>
  <si>
    <t>Defined Growth Fund [Member]</t>
  </si>
  <si>
    <t>34.90%</t>
  </si>
  <si>
    <t>Corporate Debt Securities [Member]</t>
  </si>
  <si>
    <t>15.40%</t>
  </si>
  <si>
    <t>Index-Linked Gilts [Member]</t>
  </si>
  <si>
    <t>Defined Benefit Plan, Expected Future Benefit Payments</t>
  </si>
  <si>
    <t>Retirement Plans Fair Value of Pension Assets (Details) - USD ($) $ in Thousands</t>
  </si>
  <si>
    <t>Multi-asset Fund [Member] | Fair Value, Inputs, Level 2 [Member]</t>
  </si>
  <si>
    <t>Multi-asset Fund [Member] | Fair Value, Inputs, Level 3 [Member]</t>
  </si>
  <si>
    <t>Multi-asset Fund [Member] | Fair Value, Inputs, Level 1 [Member]</t>
  </si>
  <si>
    <t>Defined Growth Fund [Member] | Fair Value, Inputs, Level 2 [Member]</t>
  </si>
  <si>
    <t>Defined Growth Fund [Member] | Fair Value, Inputs, Level 3 [Member]</t>
  </si>
  <si>
    <t>Defined Growth Fund [Member] | Fair Value, Inputs, Level 1 [Member]</t>
  </si>
  <si>
    <t>Index-Linked Gilts [Member] | Fair Value, Inputs, Level 2 [Member]</t>
  </si>
  <si>
    <t>Index-Linked Gilts [Member] | Fair Value, Inputs, Level 3 [Member]</t>
  </si>
  <si>
    <t>Index-Linked Gilts [Member] | Fair Value, Inputs, Level 1 [Member]</t>
  </si>
  <si>
    <t>Corporate Debt Securities [Member] | Fair Value, Inputs, Level 2 [Member]</t>
  </si>
  <si>
    <t>Corporate Debt Securities [Member] | Fair Value, Inputs, Level 3 [Member]</t>
  </si>
  <si>
    <t>Corporate Debt Securities [Member] | Fair Value, Inputs, Level 1 [Member]</t>
  </si>
  <si>
    <t>Cash [Member]</t>
  </si>
  <si>
    <t>Cash [Member] | Fair Value, Inputs, Level 2 [Member]</t>
  </si>
  <si>
    <t>Cash [Member] | Fair Value, Inputs, Level 3 [Member]</t>
  </si>
  <si>
    <t>Cash [Member] | Fair Value, Inputs, Level 1 [Member]</t>
  </si>
  <si>
    <t>Retirement Plans Status of Pension Benefit Obligation (Details) - USD ($) $ in Thousands</t>
  </si>
  <si>
    <t>Defined Benefit Plan, Benefit Obligation</t>
  </si>
  <si>
    <t>Projected Benefit Obligation [Member]</t>
  </si>
  <si>
    <t>Defined Benefit Plan, Actuarial Gain (Loss)</t>
  </si>
  <si>
    <t>Plan Assets [Member]</t>
  </si>
  <si>
    <t>Retirement Plans Pension Assumptions (Details)</t>
  </si>
  <si>
    <t>Dec. 31, 2015Rate</t>
  </si>
  <si>
    <t>Dec. 31, 2014Rate</t>
  </si>
  <si>
    <t>Defined Benefit Plan, Assumptions Used Calculating Net Periodic Benefit Cost, Expected Long-term Return on Assets</t>
  </si>
  <si>
    <t>Retirement Plans Components of Net Periodic Pension Cost (Details) - USD ($) $ in Thousands</t>
  </si>
  <si>
    <t>Defined Benefit Plan, Amortization of Gains (Losses)</t>
  </si>
  <si>
    <t>Defined Benefit Plan, Net Periodic Benefit Cost</t>
  </si>
  <si>
    <t>Retirement Plans Schedule of Fair Value of Benefit Plan Assets (Details) - USD ($) $ in Thousands</t>
  </si>
  <si>
    <t>Accumulated Other Comprehensive Income Schedule of accumulated other comprehensive income (Details) $ in Thousands</t>
  </si>
  <si>
    <t>Accumulated Other Comprehensive Income Loss [Roll Forward]</t>
  </si>
  <si>
    <t>Balance at December 31, 2013</t>
  </si>
  <si>
    <t>Current period other comprehensive income (loss)</t>
  </si>
  <si>
    <t>Balances at December 31, 2014</t>
  </si>
  <si>
    <t>Foreign Currency Adjustments [Member]</t>
  </si>
  <si>
    <t>Unrealized Gains (Losses) on Securities [Member]</t>
  </si>
  <si>
    <t>Commitments and Contingencies (Details) - USD ($) $ in Millions</t>
  </si>
  <si>
    <t>Purchase Commitment, Remaining Minimum Amount Committed</t>
  </si>
  <si>
    <t>Operating Leases, Rent Expense</t>
  </si>
  <si>
    <t>Commitments and Contingencies Schedule of Future Minimum Lease Payments (Details) $ in Thousand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structuring Costs (Details) - USD ($) $ in Thousands</t>
  </si>
  <si>
    <t>24 Months Ended</t>
  </si>
  <si>
    <t>36 Months Ended</t>
  </si>
  <si>
    <t>Employee Severance [Member] | April Two Thousand Fourteen Restructuring Plan [Member]</t>
  </si>
  <si>
    <t>Employee Severance [Member] | April Two Thousand Fifteen Restructuring Plan [Member]</t>
  </si>
  <si>
    <t>Employee Severance [Member] | April Two Thousand Thirteen Restructuring Plan [Member]</t>
  </si>
  <si>
    <t>Restructuring Costs Schedule of the components of our restructuring costs incurred (Details) - USD ($) $ in Thousands</t>
  </si>
  <si>
    <t>Cost paid or otherwise settled</t>
  </si>
  <si>
    <t>Restructuring Reserve, Translation Adjustment</t>
  </si>
  <si>
    <t>April Two Thousand Fifteen Restructuring Plan [Member] | Employee Severance [Member]</t>
  </si>
  <si>
    <t>April Two Thousand Fifteen Restructuring Plan [Member] | Facility Closure Costs [Member]</t>
  </si>
  <si>
    <t>April Two Thousand Fourteen Restructuring Plan [Member] | Employee Severance [Member]</t>
  </si>
  <si>
    <t>April Two Thousand Fourteen Restructuring Plan [Member] | Contract Settlement Costs [Member]</t>
  </si>
  <si>
    <t>April Two Thousand Thirteen Restructuring Plan [Member] | Employee Severance [Member]</t>
  </si>
  <si>
    <t>April Two Thousand Thirteen Restructuring Plan [Member] | Property and Equipment Impairments [Member]</t>
  </si>
  <si>
    <t>April Two Thousand Thirteen Restructuring Plan [Member] | Facility Closure Costs [Member]</t>
  </si>
  <si>
    <t>Restructuring Costs Schedule of restructuring liabilities (Details) - USD ($) $ in Thousands</t>
  </si>
  <si>
    <t>Restructuring Reserve [Roll Forward]</t>
  </si>
  <si>
    <t>Balance at December 31, 2011</t>
  </si>
  <si>
    <t>Balance at June 30, 2012</t>
  </si>
  <si>
    <t>Property and Equipment Impairments [Member] | April Two Thousand Thirteen Restructuring Plan [Member]</t>
  </si>
  <si>
    <t>Facility Closure Costs [Member] | April Two Thousand Fourteen Restructuring Plan [Member]</t>
  </si>
  <si>
    <t>Facility Closure Costs [Member] | April Two Thousand Thirteen Restructuring Plan [Member]</t>
  </si>
  <si>
    <t>Contract Settlement Costs [Member] | April Two Thousand Fourteen Restructuring Plan [Member]</t>
  </si>
  <si>
    <t>Related Party Transactions (Details) $ in Millions</t>
  </si>
  <si>
    <t>Dec. 31, 2015USD ($)Companies</t>
  </si>
  <si>
    <t>Related Party Transactions, Number of Companies</t>
  </si>
  <si>
    <t>Accounts Receivable, Related Parties | $</t>
  </si>
  <si>
    <t>Management [Member] | Related Party Sales [Member]</t>
  </si>
  <si>
    <t>Management [Member] | Related Party Purchases [Member]</t>
  </si>
  <si>
    <t>Related Party Transactions Schedule of related party transactions (Details) - USD ($) $ in Thousands</t>
  </si>
  <si>
    <t>Sales - related parties</t>
  </si>
  <si>
    <t>Rent expense - related parties</t>
  </si>
  <si>
    <t>Costs and Expenses, Related Party</t>
  </si>
  <si>
    <t>Credit Facility (Details) € in Millions</t>
  </si>
  <si>
    <t>Dec. 31, 2015USD ($)Rate</t>
  </si>
  <si>
    <t>Dec. 31, 2015EUR (€)</t>
  </si>
  <si>
    <t>Bayerische Landesbank [Member]</t>
  </si>
  <si>
    <t>Line of Credit Facility [Line Items]</t>
  </si>
  <si>
    <t>Line of Credit Facility, Current Borrowing Capacity</t>
  </si>
  <si>
    <t>Line of Credit Facility, Commitment Fee Percentage</t>
  </si>
  <si>
    <t>0.25%</t>
  </si>
  <si>
    <t>Bayerische Landesbank_2013 [Member] [Member]</t>
  </si>
  <si>
    <t>Wells Fargo Bank [Member]</t>
  </si>
  <si>
    <t>LineOfCreditFacilityAdditionalBorrowingCapacity</t>
  </si>
  <si>
    <t>Line of Credit Facility, Maximum Borrowing Capacity</t>
  </si>
  <si>
    <t>Debt Instrument, Maturity Date</t>
  </si>
  <si>
    <t>Oct. 12,
		2017</t>
  </si>
  <si>
    <t>Line of Credit Facility, Interest Rate at Period End</t>
  </si>
  <si>
    <t>Debt Instrument, Collateral Fee</t>
  </si>
  <si>
    <t>Interest Expense</t>
  </si>
  <si>
    <t>Line of Credit Facility, Capacity Available for Specific Purpose Other than for Trade Purchases</t>
  </si>
  <si>
    <t>Wells Fargo Bank_Refusol Credit Facility [Member]</t>
  </si>
  <si>
    <t>Line of Credit Facility, Unused Capacity, Commitment Fee Percentage</t>
  </si>
  <si>
    <t>0.125%</t>
  </si>
  <si>
    <t>Commerzbank Aktiengesellschaft [Member]</t>
  </si>
  <si>
    <t>Line of Credit Facility, Current Borrowing Capacity | €</t>
  </si>
  <si>
    <t>Line of Credit, Credit Commission</t>
  </si>
  <si>
    <t>0.50%</t>
  </si>
  <si>
    <t>5.32%</t>
  </si>
  <si>
    <t>Federal Funds Rate [Domain] | Wells Fargo Bank_Refusol Credit Facility [Member]</t>
  </si>
  <si>
    <t>Debt Instrument, Basis Spread on Variable Rate</t>
  </si>
  <si>
    <t>Federal Funds Rate [Member] | Wells Fargo Bank [Member]</t>
  </si>
  <si>
    <t>London Interbank Offered Rate (LIBOR) [Member] | Wells Fargo Bank [Member]</t>
  </si>
  <si>
    <t>Debt Instrument, Basis Spread on Variable Rate | Rate</t>
  </si>
  <si>
    <t>1.00%</t>
  </si>
  <si>
    <t>London Interbank Offered Rate (LIBOR) [Member] | Wells Fargo Bank_Refusol Credit Facility [Member]</t>
  </si>
  <si>
    <t>2.00%</t>
  </si>
  <si>
    <t>Minimum [Member] | Wells Fargo Bank [Member]</t>
  </si>
  <si>
    <t>Minimum [Member] | London Interbank Offered Rate (LIBOR) [Member] | Wells Fargo Bank [Member]</t>
  </si>
  <si>
    <t>1.50%</t>
  </si>
  <si>
    <t>Maximum [Member] | Wells Fargo Bank [Member]</t>
  </si>
  <si>
    <t>Maximum [Member] | London Interbank Offered Rate (LIBOR) [Member] | Wells Fargo Bank [Member]</t>
  </si>
  <si>
    <t>Guarantees [Member] | Bayerische Landesbank [Member]</t>
  </si>
  <si>
    <t>1.25%</t>
  </si>
  <si>
    <t>Guarantees [Member] | Bayerische Landesbank_2013 [Member] [Member]</t>
  </si>
  <si>
    <t>1.64%</t>
  </si>
  <si>
    <t>Bank Overdrafts [Member] | Bayerische Landesbank [Member]</t>
  </si>
  <si>
    <t>4.50%</t>
  </si>
  <si>
    <t>Bank Overdrafts [Member] | Bayerische Landesbank_2013 [Member] [Member]</t>
  </si>
  <si>
    <t>Surety Product Line [Member] | Commerzbank Aktiengesellschaft [Member]</t>
  </si>
  <si>
    <t>Term Loan [Member] | Bayerische Landesbank [Member]</t>
  </si>
  <si>
    <t>Quarterly Financial Information Disclosure Supplemental Quarterly Financial Information (Details) - USD ($) $ / shares in Units, $ in Thousands</t>
  </si>
  <si>
    <t>Gross Profit</t>
  </si>
  <si>
    <t>Operating Income (Loss)</t>
  </si>
  <si>
    <t>Income (Loss) from Continuing Operations, Including Portion Attributable to Noncontrolling Interest</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Earnings Per Share, Basic</t>
  </si>
  <si>
    <t>Earnings Per Share, Diluted</t>
  </si>
  <si>
    <t>Geographic and Significant Customer Information (Details) - Customer Concentration Risk [Member] - USD ($) $ in Millions</t>
  </si>
  <si>
    <t>Sales Revenue, Goods, Net [Member] | Applied Materials, Inc. [Member]</t>
  </si>
  <si>
    <t>Revenue, Major Customer [Line Items]</t>
  </si>
  <si>
    <t>Sales Revenue, Goods, Net</t>
  </si>
  <si>
    <t>29.80%</t>
  </si>
  <si>
    <t>32.10%</t>
  </si>
  <si>
    <t>Sales Revenue, Goods, Net [Member] | Lam Research and Novellus Systems, Inc. [Member]</t>
  </si>
  <si>
    <t>20.30%</t>
  </si>
  <si>
    <t>19.90%</t>
  </si>
  <si>
    <t>16.80%</t>
  </si>
  <si>
    <t>Accounts Receivable [Member]</t>
  </si>
  <si>
    <t>Accounts Receivable [Member] | Applied Materials, Inc. [Member]</t>
  </si>
  <si>
    <t>Minimum [Member] | Accounts Receivable [Member]</t>
  </si>
  <si>
    <t>Geographic and Significant Customer Information Sales by Geographic Region (Details) - USD ($) $ in Thousands</t>
  </si>
  <si>
    <t>Revenues</t>
  </si>
  <si>
    <t>Disclosure on Geographic Areas, Revenue from External Customers attributed to Entitie's Country of Domicile, Percentage</t>
  </si>
  <si>
    <t>64.70%</t>
  </si>
  <si>
    <t>62.80%</t>
  </si>
  <si>
    <t>56.60%</t>
  </si>
  <si>
    <t>CANADA</t>
  </si>
  <si>
    <t>Disclosure on Geographic Areas, Revenue from External Customers Attributed to Foreign Countries, Percentage</t>
  </si>
  <si>
    <t>NORTH AMERICA</t>
  </si>
  <si>
    <t>62.90%</t>
  </si>
  <si>
    <t>CHINA</t>
  </si>
  <si>
    <t>3.10%</t>
  </si>
  <si>
    <t>3.50%</t>
  </si>
  <si>
    <t>9.20%</t>
  </si>
  <si>
    <t>Other Asian Countries [Member]</t>
  </si>
  <si>
    <t>15.00%</t>
  </si>
  <si>
    <t>15.60%</t>
  </si>
  <si>
    <t>20.80%</t>
  </si>
  <si>
    <t>Asia [Member]</t>
  </si>
  <si>
    <t>19.00%</t>
  </si>
  <si>
    <t>30.10%</t>
  </si>
  <si>
    <t>Germany [Member]</t>
  </si>
  <si>
    <t>11.30%</t>
  </si>
  <si>
    <t>11.80%</t>
  </si>
  <si>
    <t>10.60%</t>
  </si>
  <si>
    <t>UNITED KINGDOM</t>
  </si>
  <si>
    <t>6.10%</t>
  </si>
  <si>
    <t>6.20%</t>
  </si>
  <si>
    <t>Other European Countries [Member]</t>
  </si>
  <si>
    <t>(0.10%)</t>
  </si>
  <si>
    <t>0.80%</t>
  </si>
  <si>
    <t>Europe [Member]</t>
  </si>
  <si>
    <t>17.30%</t>
  </si>
  <si>
    <t>13.30%</t>
  </si>
  <si>
    <t>Geographic and Significant Customer Information Schedule of Long-lived Assets by Geographic Region (Details) - USD ($) $ in Thousands</t>
  </si>
  <si>
    <t>Property, Plant and Equipment, Net</t>
  </si>
  <si>
    <t>Long-Lived Assets</t>
  </si>
  <si>
    <t>UNITED STAT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_);(#,##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7003</v>
      </c>
    </row>
    <row spans="1:3" r="6">
      <c t="s" s="4" r="A6">
        <v>8</v>
      </c>
      <c t="s" s="4" r="B6">
        <v>9</v>
      </c>
    </row>
    <row spans="1:3" r="7">
      <c t="s" s="4" r="A7">
        <v>10</v>
      </c>
      <c t="s" s="4" r="B7">
        <v>11</v>
      </c>
    </row>
    <row spans="1:3" r="8">
      <c t="s" s="4" r="A8">
        <v>12</v>
      </c>
      <c t="s" s="4" r="B8">
        <v>13</v>
      </c>
    </row>
    <row spans="1:3" r="9">
      <c t="s" s="4" r="A9">
        <v>14</v>
      </c>
      <c t="n" s="6" r="B9">
        <v>2015</v>
      </c>
    </row>
    <row spans="1:3" r="10">
      <c t="s" s="4" r="A10">
        <v>15</v>
      </c>
      <c t="s" s="4" r="B10">
        <v>16</v>
      </c>
    </row>
    <row spans="1:3" r="11">
      <c t="s" s="4" r="A11">
        <v>17</v>
      </c>
      <c t="s" s="4" r="B11">
        <v>18</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n" s="7" r="B16">
        <v>1127440745</v>
      </c>
    </row>
    <row spans="1:3" r="17">
      <c t="s" s="4" r="A17">
        <v>27</v>
      </c>
      <c t="n" s="6" r="C17">
        <v>39850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5</v>
      </c>
      <c t="s" s="2" r="B1">
        <v>2</v>
      </c>
      <c t="s" s="2" r="C1">
        <v>29</v>
      </c>
      <c t="s" s="2" r="D1">
        <v>81</v>
      </c>
    </row>
    <row spans="1:4" r="2">
      <c t="s" s="3" r="A2">
        <v>817</v>
      </c>
    </row>
    <row spans="1:4" r="3">
      <c t="s" s="4" r="A3">
        <v>830</v>
      </c>
      <c t="n" s="7" r="B3">
        <v>13677</v>
      </c>
      <c t="n" s="7" r="C3">
        <v>14339</v>
      </c>
      <c t="n" s="7" r="D3">
        <v>0</v>
      </c>
    </row>
    <row spans="1:4" r="4">
      <c t="s" s="4" r="A4">
        <v>617</v>
      </c>
    </row>
    <row spans="1:4" r="5">
      <c t="s" s="3" r="A5">
        <v>817</v>
      </c>
    </row>
    <row spans="1:4" r="6">
      <c t="s" s="4" r="A6">
        <v>830</v>
      </c>
      <c t="n" s="6" r="B6">
        <v>13440</v>
      </c>
      <c t="n" s="6" r="C6">
        <v>14121</v>
      </c>
    </row>
    <row spans="1:4" r="7">
      <c t="s" s="4" r="A7">
        <v>618</v>
      </c>
    </row>
    <row spans="1:4" r="8">
      <c t="s" s="3" r="A8">
        <v>817</v>
      </c>
    </row>
    <row spans="1:4" r="9">
      <c t="s" s="4" r="A9">
        <v>830</v>
      </c>
      <c t="n" s="6" r="B9">
        <v>0</v>
      </c>
      <c t="n" s="6" r="C9">
        <v>0</v>
      </c>
    </row>
    <row spans="1:4" r="10">
      <c t="s" s="4" r="A10">
        <v>616</v>
      </c>
    </row>
    <row spans="1:4" r="11">
      <c t="s" s="3" r="A11">
        <v>817</v>
      </c>
    </row>
    <row spans="1:4" r="12">
      <c t="s" s="4" r="A12">
        <v>830</v>
      </c>
      <c t="n" s="6" r="B12">
        <v>237</v>
      </c>
      <c t="n" s="6" r="C12">
        <v>218</v>
      </c>
    </row>
    <row spans="1:4" r="13">
      <c t="s" s="4" r="A13">
        <v>837</v>
      </c>
    </row>
    <row spans="1:4" r="14">
      <c t="s" s="3" r="A14">
        <v>817</v>
      </c>
    </row>
    <row spans="1:4" r="15">
      <c t="s" s="4" r="A15">
        <v>830</v>
      </c>
      <c t="n" s="6" r="B15">
        <v>4460</v>
      </c>
      <c t="n" s="6" r="C15">
        <v>4685</v>
      </c>
    </row>
    <row spans="1:4" r="16">
      <c t="s" s="4" r="A16">
        <v>847</v>
      </c>
    </row>
    <row spans="1:4" r="17">
      <c t="s" s="3" r="A17">
        <v>817</v>
      </c>
    </row>
    <row spans="1:4" r="18">
      <c t="s" s="4" r="A18">
        <v>830</v>
      </c>
      <c t="n" s="6" r="B18">
        <v>4460</v>
      </c>
      <c t="n" s="6" r="C18">
        <v>4685</v>
      </c>
    </row>
    <row spans="1:4" r="19">
      <c t="s" s="4" r="A19">
        <v>848</v>
      </c>
    </row>
    <row spans="1:4" r="20">
      <c t="s" s="3" r="A20">
        <v>817</v>
      </c>
    </row>
    <row spans="1:4" r="21">
      <c t="s" s="4" r="A21">
        <v>830</v>
      </c>
      <c t="n" s="6" r="B21">
        <v>0</v>
      </c>
      <c t="n" s="6" r="C21">
        <v>0</v>
      </c>
    </row>
    <row spans="1:4" r="22">
      <c t="s" s="4" r="A22">
        <v>849</v>
      </c>
    </row>
    <row spans="1:4" r="23">
      <c t="s" s="3" r="A23">
        <v>817</v>
      </c>
    </row>
    <row spans="1:4" r="24">
      <c t="s" s="4" r="A24">
        <v>830</v>
      </c>
      <c t="n" s="6" r="B24">
        <v>0</v>
      </c>
      <c t="n" s="6" r="C24">
        <v>0</v>
      </c>
    </row>
    <row spans="1:4" r="25">
      <c t="s" s="4" r="A25">
        <v>840</v>
      </c>
    </row>
    <row spans="1:4" r="26">
      <c t="s" s="3" r="A26">
        <v>817</v>
      </c>
    </row>
    <row spans="1:4" r="27">
      <c t="s" s="4" r="A27">
        <v>830</v>
      </c>
      <c t="n" s="6" r="B27">
        <v>4767</v>
      </c>
      <c t="n" s="6" r="C27">
        <v>4950</v>
      </c>
    </row>
    <row spans="1:4" r="28">
      <c t="s" s="4" r="A28">
        <v>850</v>
      </c>
    </row>
    <row spans="1:4" r="29">
      <c t="s" s="3" r="A29">
        <v>817</v>
      </c>
    </row>
    <row spans="1:4" r="30">
      <c t="s" s="4" r="A30">
        <v>830</v>
      </c>
      <c t="n" s="6" r="B30">
        <v>4767</v>
      </c>
      <c t="n" s="6" r="C30">
        <v>4950</v>
      </c>
    </row>
    <row spans="1:4" r="31">
      <c t="s" s="4" r="A31">
        <v>851</v>
      </c>
    </row>
    <row spans="1:4" r="32">
      <c t="s" s="3" r="A32">
        <v>817</v>
      </c>
    </row>
    <row spans="1:4" r="33">
      <c t="s" s="4" r="A33">
        <v>830</v>
      </c>
      <c t="n" s="6" r="B33">
        <v>0</v>
      </c>
      <c t="n" s="6" r="C33">
        <v>0</v>
      </c>
    </row>
    <row spans="1:4" r="34">
      <c t="s" s="4" r="A34">
        <v>852</v>
      </c>
    </row>
    <row spans="1:4" r="35">
      <c t="s" s="3" r="A35">
        <v>817</v>
      </c>
    </row>
    <row spans="1:4" r="36">
      <c t="s" s="4" r="A36">
        <v>830</v>
      </c>
      <c t="n" s="6" r="B36">
        <v>0</v>
      </c>
      <c t="n" s="6" r="C36">
        <v>0</v>
      </c>
    </row>
    <row spans="1:4" r="37">
      <c t="s" s="4" r="A37">
        <v>844</v>
      </c>
    </row>
    <row spans="1:4" r="38">
      <c t="s" s="3" r="A38">
        <v>817</v>
      </c>
    </row>
    <row spans="1:4" r="39">
      <c t="s" s="4" r="A39">
        <v>830</v>
      </c>
      <c t="n" s="6" r="B39">
        <v>2113</v>
      </c>
      <c t="n" s="6" r="C39">
        <v>2248</v>
      </c>
    </row>
    <row spans="1:4" r="40">
      <c t="s" s="4" r="A40">
        <v>853</v>
      </c>
    </row>
    <row spans="1:4" r="41">
      <c t="s" s="3" r="A41">
        <v>817</v>
      </c>
    </row>
    <row spans="1:4" r="42">
      <c t="s" s="4" r="A42">
        <v>830</v>
      </c>
      <c t="n" s="6" r="B42">
        <v>2113</v>
      </c>
      <c t="n" s="6" r="C42">
        <v>2248</v>
      </c>
    </row>
    <row spans="1:4" r="43">
      <c t="s" s="4" r="A43">
        <v>854</v>
      </c>
    </row>
    <row spans="1:4" r="44">
      <c t="s" s="3" r="A44">
        <v>817</v>
      </c>
    </row>
    <row spans="1:4" r="45">
      <c t="s" s="4" r="A45">
        <v>830</v>
      </c>
      <c t="n" s="6" r="B45">
        <v>0</v>
      </c>
      <c t="n" s="6" r="C45">
        <v>0</v>
      </c>
    </row>
    <row spans="1:4" r="46">
      <c t="s" s="4" r="A46">
        <v>855</v>
      </c>
    </row>
    <row spans="1:4" r="47">
      <c t="s" s="3" r="A47">
        <v>817</v>
      </c>
    </row>
    <row spans="1:4" r="48">
      <c t="s" s="4" r="A48">
        <v>830</v>
      </c>
      <c t="n" s="6" r="B48">
        <v>0</v>
      </c>
      <c t="n" s="6" r="C48">
        <v>0</v>
      </c>
    </row>
    <row spans="1:4" r="49">
      <c t="s" s="4" r="A49">
        <v>842</v>
      </c>
    </row>
    <row spans="1:4" r="50">
      <c t="s" s="3" r="A50">
        <v>817</v>
      </c>
    </row>
    <row spans="1:4" r="51">
      <c t="s" s="4" r="A51">
        <v>830</v>
      </c>
      <c t="n" s="6" r="B51">
        <v>2100</v>
      </c>
      <c t="n" s="6" r="C51">
        <v>2238</v>
      </c>
    </row>
    <row spans="1:4" r="52">
      <c t="s" s="4" r="A52">
        <v>856</v>
      </c>
    </row>
    <row spans="1:4" r="53">
      <c t="s" s="3" r="A53">
        <v>817</v>
      </c>
    </row>
    <row spans="1:4" r="54">
      <c t="s" s="4" r="A54">
        <v>830</v>
      </c>
      <c t="n" s="6" r="B54">
        <v>2100</v>
      </c>
      <c t="n" s="6" r="C54">
        <v>2238</v>
      </c>
    </row>
    <row spans="1:4" r="55">
      <c t="s" s="4" r="A55">
        <v>857</v>
      </c>
    </row>
    <row spans="1:4" r="56">
      <c t="s" s="3" r="A56">
        <v>817</v>
      </c>
    </row>
    <row spans="1:4" r="57">
      <c t="s" s="4" r="A57">
        <v>830</v>
      </c>
      <c t="n" s="6" r="B57">
        <v>0</v>
      </c>
      <c t="n" s="6" r="C57">
        <v>0</v>
      </c>
    </row>
    <row spans="1:4" r="58">
      <c t="s" s="4" r="A58">
        <v>858</v>
      </c>
    </row>
    <row spans="1:4" r="59">
      <c t="s" s="3" r="A59">
        <v>817</v>
      </c>
    </row>
    <row spans="1:4" r="60">
      <c t="s" s="4" r="A60">
        <v>830</v>
      </c>
      <c t="n" s="6" r="B60">
        <v>0</v>
      </c>
      <c t="n" s="6" r="C60">
        <v>0</v>
      </c>
    </row>
    <row spans="1:4" r="61">
      <c t="s" s="4" r="A61">
        <v>859</v>
      </c>
    </row>
    <row spans="1:4" r="62">
      <c t="s" s="3" r="A62">
        <v>817</v>
      </c>
    </row>
    <row spans="1:4" r="63">
      <c t="s" s="4" r="A63">
        <v>830</v>
      </c>
      <c t="n" s="6" r="B63">
        <v>237</v>
      </c>
      <c t="n" s="6" r="C63">
        <v>218</v>
      </c>
    </row>
    <row spans="1:4" r="64">
      <c t="s" s="4" r="A64">
        <v>860</v>
      </c>
    </row>
    <row spans="1:4" r="65">
      <c t="s" s="3" r="A65">
        <v>817</v>
      </c>
    </row>
    <row spans="1:4" r="66">
      <c t="s" s="4" r="A66">
        <v>830</v>
      </c>
      <c t="n" s="6" r="B66">
        <v>0</v>
      </c>
      <c t="n" s="6" r="C66">
        <v>0</v>
      </c>
    </row>
    <row spans="1:4" r="67">
      <c t="s" s="4" r="A67">
        <v>861</v>
      </c>
    </row>
    <row spans="1:4" r="68">
      <c t="s" s="3" r="A68">
        <v>817</v>
      </c>
    </row>
    <row spans="1:4" r="69">
      <c t="s" s="4" r="A69">
        <v>830</v>
      </c>
      <c t="n" s="6" r="B69">
        <v>0</v>
      </c>
      <c t="n" s="6" r="C69">
        <v>0</v>
      </c>
    </row>
    <row spans="1:4" r="70">
      <c t="s" s="4" r="A70">
        <v>862</v>
      </c>
    </row>
    <row spans="1:4" r="71">
      <c t="s" s="3" r="A71">
        <v>817</v>
      </c>
    </row>
    <row spans="1:4" r="72">
      <c t="s" s="4" r="A72">
        <v>830</v>
      </c>
      <c t="n" s="7" r="B72">
        <v>237</v>
      </c>
      <c t="n" s="7" r="C72">
        <v>21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876</v>
      </c>
      <c t="s" s="2" r="B1">
        <v>1</v>
      </c>
    </row>
    <row spans="1:2" r="2">
      <c t="s" s="2" r="B2">
        <v>138</v>
      </c>
    </row>
    <row spans="1:2" r="3">
      <c t="s" s="3" r="A3">
        <v>877</v>
      </c>
    </row>
    <row spans="1:2" r="4">
      <c t="s" s="4" r="A4">
        <v>878</v>
      </c>
      <c t="n" s="7" r="B4">
        <v>10776</v>
      </c>
    </row>
    <row spans="1:2" r="5">
      <c t="s" s="4" r="A5">
        <v>879</v>
      </c>
      <c t="n" s="6" r="B5">
        <v>-10242</v>
      </c>
    </row>
    <row spans="1:2" r="6">
      <c t="s" s="4" r="A6">
        <v>880</v>
      </c>
      <c t="n" s="6" r="B6">
        <v>534</v>
      </c>
    </row>
    <row spans="1:2" r="7">
      <c t="s" s="4" r="A7">
        <v>881</v>
      </c>
    </row>
    <row spans="1:2" r="8">
      <c t="s" s="3" r="A8">
        <v>877</v>
      </c>
    </row>
    <row spans="1:2" r="9">
      <c t="s" s="4" r="A9">
        <v>878</v>
      </c>
      <c t="n" s="6" r="B9">
        <v>10249</v>
      </c>
    </row>
    <row spans="1:2" r="10">
      <c t="s" s="4" r="A10">
        <v>879</v>
      </c>
      <c t="n" s="6" r="B10">
        <v>-10228</v>
      </c>
    </row>
    <row spans="1:2" r="11">
      <c t="s" s="4" r="A11">
        <v>880</v>
      </c>
      <c t="n" s="6" r="B11">
        <v>21</v>
      </c>
    </row>
    <row spans="1:2" r="12">
      <c t="s" s="4" r="A12">
        <v>882</v>
      </c>
    </row>
    <row spans="1:2" r="13">
      <c t="s" s="3" r="A13">
        <v>877</v>
      </c>
    </row>
    <row spans="1:2" r="14">
      <c t="s" s="4" r="A14">
        <v>878</v>
      </c>
      <c t="n" s="6" r="B14">
        <v>527</v>
      </c>
    </row>
    <row spans="1:2" r="15">
      <c t="s" s="4" r="A15">
        <v>879</v>
      </c>
      <c t="n" s="6" r="B15">
        <v>-14</v>
      </c>
    </row>
    <row spans="1:2" r="16">
      <c t="s" s="4" r="A16">
        <v>880</v>
      </c>
      <c t="n" s="7" r="B16">
        <v>51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83</v>
      </c>
      <c t="s" s="2" r="B1">
        <v>1</v>
      </c>
    </row>
    <row spans="1:4" r="2">
      <c t="s" s="2" r="B2">
        <v>2</v>
      </c>
      <c t="s" s="2" r="C2">
        <v>29</v>
      </c>
      <c t="s" s="2" r="D2">
        <v>81</v>
      </c>
    </row>
    <row spans="1:4" r="3">
      <c t="s" s="3" r="A3">
        <v>253</v>
      </c>
    </row>
    <row spans="1:4" r="4">
      <c t="s" s="4" r="A4">
        <v>884</v>
      </c>
      <c t="n" s="12" r="B4">
        <v>44.2</v>
      </c>
    </row>
    <row spans="1:4" r="5">
      <c t="s" s="4" r="A5">
        <v>885</v>
      </c>
      <c t="n" s="12" r="B5">
        <v>5.3</v>
      </c>
      <c t="n" s="12" r="C5">
        <v>5.7</v>
      </c>
      <c t="n" s="12" r="D5">
        <v>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86</v>
      </c>
      <c t="s" s="2" r="B1">
        <v>138</v>
      </c>
    </row>
    <row spans="1:2" r="2">
      <c t="s" s="3" r="A2">
        <v>253</v>
      </c>
    </row>
    <row spans="1:2" r="3">
      <c t="s" s="4" r="A3">
        <v>887</v>
      </c>
      <c t="n" s="7" r="B3">
        <v>5898</v>
      </c>
    </row>
    <row spans="1:2" r="4">
      <c t="s" s="4" r="A4">
        <v>887</v>
      </c>
      <c t="n" s="6" r="B4">
        <v>3348</v>
      </c>
    </row>
    <row spans="1:2" r="5">
      <c t="s" s="4" r="A5">
        <v>888</v>
      </c>
      <c t="n" s="6" r="B5">
        <v>2398</v>
      </c>
    </row>
    <row spans="1:2" r="6">
      <c t="s" s="4" r="A6">
        <v>889</v>
      </c>
      <c t="n" s="6" r="B6">
        <v>2388</v>
      </c>
    </row>
    <row spans="1:2" r="7">
      <c t="s" s="4" r="A7">
        <v>890</v>
      </c>
      <c t="n" s="6" r="B7">
        <v>2344</v>
      </c>
    </row>
    <row spans="1:2" r="8">
      <c t="s" s="4" r="A8">
        <v>891</v>
      </c>
      <c t="n" s="6" r="B8">
        <v>4547</v>
      </c>
    </row>
    <row spans="1:2" r="9">
      <c t="s" s="4" r="A9">
        <v>892</v>
      </c>
      <c t="n" s="7" r="B9">
        <v>2092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spans="1:14" r="1">
      <c t="s" s="1" r="A1">
        <v>893</v>
      </c>
      <c t="s" s="2" r="B1">
        <v>110</v>
      </c>
      <c t="s" s="2" r="J1">
        <v>1</v>
      </c>
      <c t="s" s="2" r="M1">
        <v>894</v>
      </c>
      <c t="s" s="2" r="N1">
        <v>895</v>
      </c>
    </row>
    <row spans="1:14" r="2">
      <c t="s" s="2" r="B2">
        <v>2</v>
      </c>
      <c t="s" s="2" r="C2">
        <v>111</v>
      </c>
      <c t="s" s="2" r="D2">
        <v>112</v>
      </c>
      <c t="s" s="2" r="E2">
        <v>113</v>
      </c>
      <c t="s" s="2" r="F2">
        <v>29</v>
      </c>
      <c t="s" s="2" r="G2">
        <v>114</v>
      </c>
      <c t="s" s="2" r="H2">
        <v>115</v>
      </c>
      <c t="s" s="2" r="I2">
        <v>116</v>
      </c>
      <c t="s" s="2" r="J2">
        <v>2</v>
      </c>
      <c t="s" s="2" r="K2">
        <v>29</v>
      </c>
      <c t="s" s="2" r="L2">
        <v>81</v>
      </c>
      <c t="s" s="2" r="M2">
        <v>2</v>
      </c>
      <c t="s" s="2" r="N2">
        <v>2</v>
      </c>
    </row>
    <row spans="1:14" r="3">
      <c t="s" s="3" r="A3">
        <v>387</v>
      </c>
    </row>
    <row spans="1:14" r="4">
      <c t="s" s="4" r="A4">
        <v>455</v>
      </c>
      <c t="n" s="7" r="B4">
        <v>-117</v>
      </c>
      <c t="n" s="7" r="C4">
        <v>317</v>
      </c>
      <c t="n" s="7" r="D4">
        <v>0</v>
      </c>
      <c t="n" s="7" r="E4">
        <v>-2</v>
      </c>
      <c t="n" s="7" r="F4">
        <v>863</v>
      </c>
      <c t="n" s="7" r="G4">
        <v>560</v>
      </c>
      <c t="n" s="7" r="H4">
        <v>84</v>
      </c>
      <c t="n" s="7" r="I4">
        <v>0</v>
      </c>
      <c t="n" s="7" r="J4">
        <v>198</v>
      </c>
      <c t="n" s="7" r="K4">
        <v>1507</v>
      </c>
      <c t="n" s="7" r="L4">
        <v>4179</v>
      </c>
    </row>
    <row spans="1:14" r="5">
      <c t="s" s="4" r="A5">
        <v>392</v>
      </c>
    </row>
    <row spans="1:14" r="6">
      <c t="s" s="3" r="A6">
        <v>387</v>
      </c>
    </row>
    <row spans="1:14" r="7">
      <c t="s" s="4" r="A7">
        <v>455</v>
      </c>
      <c t="n" s="6" r="J7">
        <v>257</v>
      </c>
    </row>
    <row spans="1:14" r="8">
      <c t="s" s="4" r="A8">
        <v>394</v>
      </c>
    </row>
    <row spans="1:14" r="9">
      <c t="s" s="3" r="A9">
        <v>387</v>
      </c>
    </row>
    <row spans="1:14" r="10">
      <c t="s" s="4" r="A10">
        <v>455</v>
      </c>
      <c t="n" s="6" r="J10">
        <v>0</v>
      </c>
      <c t="n" s="7" r="M10">
        <v>1864</v>
      </c>
    </row>
    <row spans="1:14" r="11">
      <c t="s" s="4" r="A11">
        <v>386</v>
      </c>
    </row>
    <row spans="1:14" r="12">
      <c t="s" s="3" r="A12">
        <v>387</v>
      </c>
    </row>
    <row spans="1:14" r="13">
      <c t="s" s="4" r="A13">
        <v>455</v>
      </c>
      <c t="n" s="6" r="J13">
        <v>-59</v>
      </c>
      <c t="n" s="7" r="N13">
        <v>4011</v>
      </c>
    </row>
    <row spans="1:14" r="14">
      <c t="s" s="4" r="A14">
        <v>896</v>
      </c>
    </row>
    <row spans="1:14" r="15">
      <c t="s" s="3" r="A15">
        <v>387</v>
      </c>
    </row>
    <row spans="1:14" r="16">
      <c t="s" s="4" r="A16">
        <v>455</v>
      </c>
      <c t="n" s="6" r="J16">
        <v>184</v>
      </c>
    </row>
    <row spans="1:14" r="17">
      <c t="s" s="4" r="A17">
        <v>897</v>
      </c>
    </row>
    <row spans="1:14" r="18">
      <c t="s" s="3" r="A18">
        <v>387</v>
      </c>
    </row>
    <row spans="1:14" r="19">
      <c t="s" s="4" r="A19">
        <v>455</v>
      </c>
      <c t="n" s="6" r="J19">
        <v>0</v>
      </c>
      <c t="n" s="7" r="M19">
        <v>1282</v>
      </c>
    </row>
    <row spans="1:14" r="20">
      <c t="s" s="4" r="A20">
        <v>898</v>
      </c>
    </row>
    <row spans="1:14" r="21">
      <c t="s" s="3" r="A21">
        <v>387</v>
      </c>
    </row>
    <row spans="1:14" r="22">
      <c t="s" s="4" r="A22">
        <v>455</v>
      </c>
      <c t="n" s="7" r="J22">
        <v>0</v>
      </c>
      <c t="n" s="7" r="N22">
        <v>276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spans="1:14" r="1">
      <c t="s" s="1" r="A1">
        <v>899</v>
      </c>
      <c t="s" s="2" r="B1">
        <v>110</v>
      </c>
      <c t="s" s="2" r="J1">
        <v>1</v>
      </c>
      <c t="s" s="2" r="M1">
        <v>894</v>
      </c>
      <c t="s" s="2" r="N1">
        <v>895</v>
      </c>
    </row>
    <row spans="1:14" r="2">
      <c t="s" s="2" r="B2">
        <v>2</v>
      </c>
      <c t="s" s="2" r="C2">
        <v>111</v>
      </c>
      <c t="s" s="2" r="D2">
        <v>112</v>
      </c>
      <c t="s" s="2" r="E2">
        <v>113</v>
      </c>
      <c t="s" s="2" r="F2">
        <v>29</v>
      </c>
      <c t="s" s="2" r="G2">
        <v>114</v>
      </c>
      <c t="s" s="2" r="H2">
        <v>115</v>
      </c>
      <c t="s" s="2" r="I2">
        <v>116</v>
      </c>
      <c t="s" s="2" r="J2">
        <v>2</v>
      </c>
      <c t="s" s="2" r="K2">
        <v>29</v>
      </c>
      <c t="s" s="2" r="L2">
        <v>81</v>
      </c>
      <c t="s" s="2" r="M2">
        <v>2</v>
      </c>
      <c t="s" s="2" r="N2">
        <v>2</v>
      </c>
    </row>
    <row spans="1:14" r="3">
      <c t="s" s="3" r="A3">
        <v>387</v>
      </c>
    </row>
    <row spans="1:14" r="4">
      <c t="s" s="4" r="A4">
        <v>455</v>
      </c>
      <c t="n" s="7" r="B4">
        <v>-117</v>
      </c>
      <c t="n" s="7" r="C4">
        <v>317</v>
      </c>
      <c t="n" s="7" r="D4">
        <v>0</v>
      </c>
      <c t="n" s="7" r="E4">
        <v>-2</v>
      </c>
      <c t="n" s="7" r="F4">
        <v>863</v>
      </c>
      <c t="n" s="7" r="G4">
        <v>560</v>
      </c>
      <c t="n" s="7" r="H4">
        <v>84</v>
      </c>
      <c t="n" s="7" r="I4">
        <v>0</v>
      </c>
      <c t="n" s="7" r="J4">
        <v>198</v>
      </c>
      <c t="n" s="7" r="K4">
        <v>1507</v>
      </c>
      <c t="n" s="7" r="L4">
        <v>4179</v>
      </c>
    </row>
    <row spans="1:14" r="5">
      <c t="s" s="4" r="A5">
        <v>394</v>
      </c>
    </row>
    <row spans="1:14" r="6">
      <c t="s" s="3" r="A6">
        <v>387</v>
      </c>
    </row>
    <row spans="1:14" r="7">
      <c t="s" s="4" r="A7">
        <v>455</v>
      </c>
      <c t="n" s="6" r="J7">
        <v>0</v>
      </c>
      <c t="n" s="7" r="M7">
        <v>1864</v>
      </c>
    </row>
    <row spans="1:14" r="8">
      <c t="s" s="4" r="A8">
        <v>900</v>
      </c>
      <c t="n" s="6" r="J8">
        <v>873</v>
      </c>
    </row>
    <row spans="1:14" r="9">
      <c t="s" s="4" r="A9">
        <v>901</v>
      </c>
      <c t="n" s="6" r="J9">
        <v>-3</v>
      </c>
    </row>
    <row spans="1:14" r="10">
      <c t="s" s="4" r="A10">
        <v>902</v>
      </c>
    </row>
    <row spans="1:14" r="11">
      <c t="s" s="3" r="A11">
        <v>387</v>
      </c>
    </row>
    <row spans="1:14" r="12">
      <c t="s" s="4" r="A12">
        <v>455</v>
      </c>
      <c t="n" s="6" r="J12">
        <v>0</v>
      </c>
      <c t="n" s="6" r="M12">
        <v>1282</v>
      </c>
    </row>
    <row spans="1:14" r="13">
      <c t="s" s="4" r="A13">
        <v>900</v>
      </c>
      <c t="n" s="6" r="J13">
        <v>824</v>
      </c>
    </row>
    <row spans="1:14" r="14">
      <c t="s" s="4" r="A14">
        <v>901</v>
      </c>
      <c t="n" s="6" r="J14">
        <v>-1</v>
      </c>
    </row>
    <row spans="1:14" r="15">
      <c t="s" s="4" r="A15">
        <v>903</v>
      </c>
    </row>
    <row spans="1:14" r="16">
      <c t="s" s="3" r="A16">
        <v>387</v>
      </c>
    </row>
    <row spans="1:14" r="17">
      <c t="s" s="4" r="A17">
        <v>455</v>
      </c>
      <c t="n" s="6" r="J17">
        <v>0</v>
      </c>
      <c t="n" s="7" r="M17">
        <v>582</v>
      </c>
    </row>
    <row spans="1:14" r="18">
      <c t="s" s="4" r="A18">
        <v>900</v>
      </c>
      <c t="n" s="6" r="J18">
        <v>49</v>
      </c>
    </row>
    <row spans="1:14" r="19">
      <c t="s" s="4" r="A19">
        <v>901</v>
      </c>
      <c t="n" s="6" r="J19">
        <v>-2</v>
      </c>
    </row>
    <row spans="1:14" r="20">
      <c t="s" s="4" r="A20">
        <v>392</v>
      </c>
    </row>
    <row spans="1:14" r="21">
      <c t="s" s="3" r="A21">
        <v>387</v>
      </c>
    </row>
    <row spans="1:14" r="22">
      <c t="s" s="4" r="A22">
        <v>455</v>
      </c>
      <c t="n" s="6" r="J22">
        <v>257</v>
      </c>
    </row>
    <row spans="1:14" r="23">
      <c t="s" s="4" r="A23">
        <v>900</v>
      </c>
      <c t="n" s="6" r="J23">
        <v>251</v>
      </c>
    </row>
    <row spans="1:14" r="24">
      <c t="s" s="4" r="A24">
        <v>901</v>
      </c>
      <c t="n" s="6" r="J24">
        <v>0</v>
      </c>
    </row>
    <row spans="1:14" r="25">
      <c t="s" s="4" r="A25">
        <v>904</v>
      </c>
    </row>
    <row spans="1:14" r="26">
      <c t="s" s="3" r="A26">
        <v>387</v>
      </c>
    </row>
    <row spans="1:14" r="27">
      <c t="s" s="4" r="A27">
        <v>455</v>
      </c>
      <c t="n" s="6" r="J27">
        <v>184</v>
      </c>
    </row>
    <row spans="1:14" r="28">
      <c t="s" s="4" r="A28">
        <v>900</v>
      </c>
      <c t="n" s="6" r="J28">
        <v>182</v>
      </c>
    </row>
    <row spans="1:14" r="29">
      <c t="s" s="4" r="A29">
        <v>901</v>
      </c>
      <c t="n" s="6" r="J29">
        <v>0</v>
      </c>
    </row>
    <row spans="1:14" r="30">
      <c t="s" s="4" r="A30">
        <v>905</v>
      </c>
    </row>
    <row spans="1:14" r="31">
      <c t="s" s="3" r="A31">
        <v>387</v>
      </c>
    </row>
    <row spans="1:14" r="32">
      <c t="s" s="4" r="A32">
        <v>455</v>
      </c>
      <c t="n" s="6" r="J32">
        <v>73</v>
      </c>
    </row>
    <row spans="1:14" r="33">
      <c t="s" s="4" r="A33">
        <v>900</v>
      </c>
      <c t="n" s="6" r="J33">
        <v>-69</v>
      </c>
    </row>
    <row spans="1:14" r="34">
      <c t="s" s="4" r="A34">
        <v>901</v>
      </c>
      <c t="n" s="6" r="J34">
        <v>0</v>
      </c>
    </row>
    <row spans="1:14" r="35">
      <c t="s" s="4" r="A35">
        <v>386</v>
      </c>
    </row>
    <row spans="1:14" r="36">
      <c t="s" s="3" r="A36">
        <v>387</v>
      </c>
    </row>
    <row spans="1:14" r="37">
      <c t="s" s="4" r="A37">
        <v>455</v>
      </c>
      <c t="n" s="6" r="J37">
        <v>-59</v>
      </c>
      <c t="n" s="7" r="N37">
        <v>4011</v>
      </c>
    </row>
    <row spans="1:14" r="38">
      <c t="s" s="4" r="A38">
        <v>900</v>
      </c>
      <c t="n" s="6" r="J38">
        <v>12</v>
      </c>
    </row>
    <row spans="1:14" r="39">
      <c t="s" s="4" r="A39">
        <v>901</v>
      </c>
      <c t="n" s="6" r="J39">
        <v>-13</v>
      </c>
    </row>
    <row spans="1:14" r="40">
      <c t="s" s="4" r="A40">
        <v>906</v>
      </c>
    </row>
    <row spans="1:14" r="41">
      <c t="s" s="3" r="A41">
        <v>387</v>
      </c>
    </row>
    <row spans="1:14" r="42">
      <c t="s" s="4" r="A42">
        <v>455</v>
      </c>
      <c t="n" s="6" r="J42">
        <v>0</v>
      </c>
      <c t="n" s="6" r="N42">
        <v>2762</v>
      </c>
    </row>
    <row spans="1:14" r="43">
      <c t="s" s="4" r="A43">
        <v>900</v>
      </c>
      <c t="n" s="6" r="J43">
        <v>0</v>
      </c>
    </row>
    <row spans="1:14" r="44">
      <c t="s" s="4" r="A44">
        <v>901</v>
      </c>
      <c t="n" s="6" r="J44">
        <v>0</v>
      </c>
    </row>
    <row spans="1:14" r="45">
      <c t="s" s="4" r="A45">
        <v>907</v>
      </c>
    </row>
    <row spans="1:14" r="46">
      <c t="s" s="3" r="A46">
        <v>387</v>
      </c>
    </row>
    <row spans="1:14" r="47">
      <c t="s" s="4" r="A47">
        <v>455</v>
      </c>
      <c t="n" s="6" r="J47">
        <v>0</v>
      </c>
      <c t="n" s="6" r="N47">
        <v>43</v>
      </c>
    </row>
    <row spans="1:14" r="48">
      <c t="s" s="4" r="A48">
        <v>908</v>
      </c>
    </row>
    <row spans="1:14" r="49">
      <c t="s" s="3" r="A49">
        <v>387</v>
      </c>
    </row>
    <row spans="1:14" r="50">
      <c t="s" s="4" r="A50">
        <v>455</v>
      </c>
      <c t="n" s="6" r="J50">
        <v>-59</v>
      </c>
      <c t="n" s="7" r="N50">
        <v>1206</v>
      </c>
    </row>
    <row spans="1:14" r="51">
      <c t="s" s="4" r="A51">
        <v>900</v>
      </c>
      <c t="n" s="6" r="J51">
        <v>12</v>
      </c>
    </row>
    <row spans="1:14" r="52">
      <c t="s" s="4" r="A52">
        <v>901</v>
      </c>
      <c t="n" s="7" r="J52">
        <v>-1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spans="1:14" r="1">
      <c t="s" s="1" r="A1">
        <v>909</v>
      </c>
      <c t="s" s="2" r="B1">
        <v>110</v>
      </c>
      <c t="s" s="2" r="J1">
        <v>1</v>
      </c>
      <c t="s" s="2" r="M1">
        <v>894</v>
      </c>
      <c t="s" s="2" r="N1">
        <v>895</v>
      </c>
    </row>
    <row spans="1:14" r="2">
      <c t="s" s="2" r="B2">
        <v>2</v>
      </c>
      <c t="s" s="2" r="C2">
        <v>111</v>
      </c>
      <c t="s" s="2" r="D2">
        <v>112</v>
      </c>
      <c t="s" s="2" r="E2">
        <v>113</v>
      </c>
      <c t="s" s="2" r="F2">
        <v>29</v>
      </c>
      <c t="s" s="2" r="G2">
        <v>114</v>
      </c>
      <c t="s" s="2" r="H2">
        <v>115</v>
      </c>
      <c t="s" s="2" r="I2">
        <v>116</v>
      </c>
      <c t="s" s="2" r="J2">
        <v>2</v>
      </c>
      <c t="s" s="2" r="K2">
        <v>29</v>
      </c>
      <c t="s" s="2" r="L2">
        <v>81</v>
      </c>
      <c t="s" s="2" r="M2">
        <v>2</v>
      </c>
      <c t="s" s="2" r="N2">
        <v>2</v>
      </c>
    </row>
    <row spans="1:14" r="3">
      <c t="s" s="3" r="A3">
        <v>910</v>
      </c>
    </row>
    <row spans="1:14" r="4">
      <c t="s" s="4" r="A4">
        <v>89</v>
      </c>
      <c t="n" s="7" r="B4">
        <v>-117</v>
      </c>
      <c t="n" s="7" r="C4">
        <v>317</v>
      </c>
      <c t="n" s="7" r="D4">
        <v>0</v>
      </c>
      <c t="n" s="7" r="E4">
        <v>-2</v>
      </c>
      <c t="n" s="7" r="F4">
        <v>863</v>
      </c>
      <c t="n" s="7" r="G4">
        <v>560</v>
      </c>
      <c t="n" s="7" r="H4">
        <v>84</v>
      </c>
      <c t="n" s="7" r="I4">
        <v>0</v>
      </c>
      <c t="n" s="7" r="J4">
        <v>198</v>
      </c>
      <c t="n" s="7" r="K4">
        <v>1507</v>
      </c>
      <c t="n" s="7" r="L4">
        <v>4179</v>
      </c>
    </row>
    <row spans="1:14" r="5">
      <c t="s" s="4" r="A5">
        <v>392</v>
      </c>
    </row>
    <row spans="1:14" r="6">
      <c t="s" s="3" r="A6">
        <v>910</v>
      </c>
    </row>
    <row spans="1:14" r="7">
      <c t="s" s="4" r="A7">
        <v>911</v>
      </c>
      <c t="n" s="6" r="E7">
        <v>876</v>
      </c>
      <c t="n" s="6" r="J7">
        <v>876</v>
      </c>
    </row>
    <row spans="1:14" r="8">
      <c t="s" s="4" r="A8">
        <v>89</v>
      </c>
      <c t="n" s="6" r="J8">
        <v>0</v>
      </c>
      <c t="n" s="7" r="M8">
        <v>1864</v>
      </c>
    </row>
    <row spans="1:14" r="9">
      <c t="s" s="4" r="A9">
        <v>900</v>
      </c>
      <c t="n" s="6" r="J9">
        <v>873</v>
      </c>
    </row>
    <row spans="1:14" r="10">
      <c t="s" s="4" r="A10">
        <v>901</v>
      </c>
      <c t="n" s="6" r="J10">
        <v>-3</v>
      </c>
    </row>
    <row spans="1:14" r="11">
      <c t="s" s="4" r="A11">
        <v>912</v>
      </c>
      <c t="n" s="6" r="B11">
        <v>0</v>
      </c>
      <c t="n" s="6" r="F11">
        <v>876</v>
      </c>
      <c t="n" s="6" r="J11">
        <v>0</v>
      </c>
      <c t="n" s="6" r="K11">
        <v>876</v>
      </c>
      <c t="n" s="6" r="M11">
        <v>0</v>
      </c>
      <c t="n" s="7" r="N11">
        <v>0</v>
      </c>
    </row>
    <row spans="1:14" r="12">
      <c t="s" s="4" r="A12">
        <v>392</v>
      </c>
    </row>
    <row spans="1:14" r="13">
      <c t="s" s="3" r="A13">
        <v>910</v>
      </c>
    </row>
    <row spans="1:14" r="14">
      <c t="s" s="4" r="A14">
        <v>911</v>
      </c>
      <c t="n" s="6" r="E14">
        <v>0</v>
      </c>
      <c t="n" s="6" r="J14">
        <v>0</v>
      </c>
    </row>
    <row spans="1:14" r="15">
      <c t="s" s="4" r="A15">
        <v>89</v>
      </c>
      <c t="n" s="6" r="J15">
        <v>257</v>
      </c>
    </row>
    <row spans="1:14" r="16">
      <c t="s" s="4" r="A16">
        <v>900</v>
      </c>
      <c t="n" s="6" r="J16">
        <v>251</v>
      </c>
    </row>
    <row spans="1:14" r="17">
      <c t="s" s="4" r="A17">
        <v>901</v>
      </c>
      <c t="n" s="6" r="J17">
        <v>0</v>
      </c>
    </row>
    <row spans="1:14" r="18">
      <c t="s" s="4" r="A18">
        <v>912</v>
      </c>
      <c t="n" s="6" r="B18">
        <v>6</v>
      </c>
      <c t="n" s="6" r="F18">
        <v>0</v>
      </c>
      <c t="n" s="6" r="J18">
        <v>6</v>
      </c>
      <c t="n" s="6" r="K18">
        <v>0</v>
      </c>
      <c t="n" s="6" r="M18">
        <v>6</v>
      </c>
      <c t="n" s="6" r="N18">
        <v>6</v>
      </c>
    </row>
    <row spans="1:14" r="19">
      <c t="s" s="4" r="A19">
        <v>386</v>
      </c>
    </row>
    <row spans="1:14" r="20">
      <c t="s" s="3" r="A20">
        <v>910</v>
      </c>
    </row>
    <row spans="1:14" r="21">
      <c t="s" s="4" r="A21">
        <v>911</v>
      </c>
      <c t="n" s="6" r="E21">
        <v>84</v>
      </c>
      <c t="n" s="6" r="J21">
        <v>84</v>
      </c>
    </row>
    <row spans="1:14" r="22">
      <c t="s" s="4" r="A22">
        <v>89</v>
      </c>
      <c t="n" s="6" r="J22">
        <v>-59</v>
      </c>
      <c t="n" s="6" r="N22">
        <v>4011</v>
      </c>
    </row>
    <row spans="1:14" r="23">
      <c t="s" s="4" r="A23">
        <v>900</v>
      </c>
      <c t="n" s="6" r="J23">
        <v>12</v>
      </c>
    </row>
    <row spans="1:14" r="24">
      <c t="s" s="4" r="A24">
        <v>901</v>
      </c>
      <c t="n" s="6" r="J24">
        <v>-13</v>
      </c>
    </row>
    <row spans="1:14" r="25">
      <c t="s" s="4" r="A25">
        <v>912</v>
      </c>
      <c t="n" s="6" r="B25">
        <v>0</v>
      </c>
      <c t="n" s="6" r="F25">
        <v>84</v>
      </c>
      <c t="n" s="6" r="J25">
        <v>0</v>
      </c>
      <c t="n" s="6" r="K25">
        <v>84</v>
      </c>
      <c t="n" s="6" r="M25">
        <v>0</v>
      </c>
      <c t="n" s="6" r="N25">
        <v>0</v>
      </c>
    </row>
    <row spans="1:14" r="26">
      <c t="s" s="4" r="A26">
        <v>913</v>
      </c>
    </row>
    <row spans="1:14" r="27">
      <c t="s" s="3" r="A27">
        <v>910</v>
      </c>
    </row>
    <row spans="1:14" r="28">
      <c t="s" s="4" r="A28">
        <v>89</v>
      </c>
      <c t="n" s="6" r="J28">
        <v>0</v>
      </c>
      <c t="n" s="6" r="N28">
        <v>43</v>
      </c>
    </row>
    <row spans="1:14" r="29">
      <c t="s" s="4" r="A29">
        <v>914</v>
      </c>
    </row>
    <row spans="1:14" r="30">
      <c t="s" s="3" r="A30">
        <v>910</v>
      </c>
    </row>
    <row spans="1:14" r="31">
      <c t="s" s="4" r="A31">
        <v>911</v>
      </c>
      <c t="n" s="6" r="E31">
        <v>51</v>
      </c>
      <c t="n" s="6" r="J31">
        <v>51</v>
      </c>
    </row>
    <row spans="1:14" r="32">
      <c t="s" s="4" r="A32">
        <v>89</v>
      </c>
      <c t="n" s="6" r="J32">
        <v>0</v>
      </c>
      <c t="n" s="6" r="M32">
        <v>582</v>
      </c>
    </row>
    <row spans="1:14" r="33">
      <c t="s" s="4" r="A33">
        <v>900</v>
      </c>
      <c t="n" s="6" r="J33">
        <v>49</v>
      </c>
    </row>
    <row spans="1:14" r="34">
      <c t="s" s="4" r="A34">
        <v>901</v>
      </c>
      <c t="n" s="6" r="J34">
        <v>-2</v>
      </c>
    </row>
    <row spans="1:14" r="35">
      <c t="s" s="4" r="A35">
        <v>912</v>
      </c>
      <c t="n" s="6" r="B35">
        <v>0</v>
      </c>
      <c t="n" s="6" r="F35">
        <v>51</v>
      </c>
      <c t="n" s="6" r="J35">
        <v>0</v>
      </c>
      <c t="n" s="6" r="K35">
        <v>51</v>
      </c>
      <c t="n" s="6" r="M35">
        <v>0</v>
      </c>
      <c t="n" s="6" r="N35">
        <v>0</v>
      </c>
    </row>
    <row spans="1:14" r="36">
      <c t="s" s="4" r="A36">
        <v>915</v>
      </c>
    </row>
    <row spans="1:14" r="37">
      <c t="s" s="3" r="A37">
        <v>910</v>
      </c>
    </row>
    <row spans="1:14" r="38">
      <c t="s" s="4" r="A38">
        <v>911</v>
      </c>
      <c t="n" s="6" r="E38">
        <v>84</v>
      </c>
      <c t="n" s="6" r="J38">
        <v>84</v>
      </c>
    </row>
    <row spans="1:14" r="39">
      <c t="s" s="4" r="A39">
        <v>89</v>
      </c>
      <c t="n" s="6" r="J39">
        <v>-59</v>
      </c>
      <c t="n" s="6" r="N39">
        <v>1206</v>
      </c>
    </row>
    <row spans="1:14" r="40">
      <c t="s" s="4" r="A40">
        <v>900</v>
      </c>
      <c t="n" s="6" r="J40">
        <v>12</v>
      </c>
    </row>
    <row spans="1:14" r="41">
      <c t="s" s="4" r="A41">
        <v>901</v>
      </c>
      <c t="n" s="6" r="J41">
        <v>-13</v>
      </c>
    </row>
    <row spans="1:14" r="42">
      <c t="s" s="4" r="A42">
        <v>912</v>
      </c>
      <c t="n" s="6" r="B42">
        <v>0</v>
      </c>
      <c t="n" s="6" r="F42">
        <v>84</v>
      </c>
      <c t="n" s="6" r="J42">
        <v>0</v>
      </c>
      <c t="n" s="6" r="K42">
        <v>84</v>
      </c>
      <c t="n" s="6" r="M42">
        <v>0</v>
      </c>
      <c t="n" s="6" r="N42">
        <v>0</v>
      </c>
    </row>
    <row spans="1:14" r="43">
      <c t="s" s="4" r="A43">
        <v>896</v>
      </c>
    </row>
    <row spans="1:14" r="44">
      <c t="s" s="3" r="A44">
        <v>910</v>
      </c>
    </row>
    <row spans="1:14" r="45">
      <c t="s" s="4" r="A45">
        <v>911</v>
      </c>
      <c t="n" s="6" r="E45">
        <v>825</v>
      </c>
      <c t="n" s="6" r="J45">
        <v>825</v>
      </c>
    </row>
    <row spans="1:14" r="46">
      <c t="s" s="4" r="A46">
        <v>89</v>
      </c>
      <c t="n" s="6" r="J46">
        <v>0</v>
      </c>
      <c t="n" s="6" r="M46">
        <v>1282</v>
      </c>
    </row>
    <row spans="1:14" r="47">
      <c t="s" s="4" r="A47">
        <v>900</v>
      </c>
      <c t="n" s="6" r="J47">
        <v>824</v>
      </c>
    </row>
    <row spans="1:14" r="48">
      <c t="s" s="4" r="A48">
        <v>901</v>
      </c>
      <c t="n" s="6" r="J48">
        <v>-1</v>
      </c>
    </row>
    <row spans="1:14" r="49">
      <c t="s" s="4" r="A49">
        <v>912</v>
      </c>
      <c t="n" s="6" r="B49">
        <v>0</v>
      </c>
      <c t="n" s="6" r="F49">
        <v>825</v>
      </c>
      <c t="n" s="6" r="J49">
        <v>0</v>
      </c>
      <c t="n" s="6" r="K49">
        <v>825</v>
      </c>
      <c t="n" s="6" r="M49">
        <v>0</v>
      </c>
      <c t="n" s="6" r="N49">
        <v>0</v>
      </c>
    </row>
    <row spans="1:14" r="50">
      <c t="s" s="4" r="A50">
        <v>896</v>
      </c>
    </row>
    <row spans="1:14" r="51">
      <c t="s" s="3" r="A51">
        <v>910</v>
      </c>
    </row>
    <row spans="1:14" r="52">
      <c t="s" s="4" r="A52">
        <v>911</v>
      </c>
      <c t="n" s="6" r="E52">
        <v>0</v>
      </c>
      <c t="n" s="6" r="J52">
        <v>0</v>
      </c>
    </row>
    <row spans="1:14" r="53">
      <c t="s" s="4" r="A53">
        <v>89</v>
      </c>
      <c t="n" s="6" r="J53">
        <v>184</v>
      </c>
    </row>
    <row spans="1:14" r="54">
      <c t="s" s="4" r="A54">
        <v>900</v>
      </c>
      <c t="n" s="6" r="J54">
        <v>182</v>
      </c>
    </row>
    <row spans="1:14" r="55">
      <c t="s" s="4" r="A55">
        <v>901</v>
      </c>
      <c t="n" s="6" r="J55">
        <v>0</v>
      </c>
    </row>
    <row spans="1:14" r="56">
      <c t="s" s="4" r="A56">
        <v>912</v>
      </c>
      <c t="n" s="6" r="B56">
        <v>2</v>
      </c>
      <c t="n" s="6" r="F56">
        <v>0</v>
      </c>
      <c t="n" s="6" r="J56">
        <v>2</v>
      </c>
      <c t="n" s="6" r="K56">
        <v>0</v>
      </c>
      <c t="n" s="6" r="M56">
        <v>2</v>
      </c>
      <c t="n" s="6" r="N56">
        <v>2</v>
      </c>
    </row>
    <row spans="1:14" r="57">
      <c t="s" s="4" r="A57">
        <v>898</v>
      </c>
    </row>
    <row spans="1:14" r="58">
      <c t="s" s="3" r="A58">
        <v>910</v>
      </c>
    </row>
    <row spans="1:14" r="59">
      <c t="s" s="4" r="A59">
        <v>911</v>
      </c>
      <c t="n" s="6" r="E59">
        <v>0</v>
      </c>
      <c t="n" s="6" r="J59">
        <v>0</v>
      </c>
    </row>
    <row spans="1:14" r="60">
      <c t="s" s="4" r="A60">
        <v>89</v>
      </c>
      <c t="n" s="6" r="J60">
        <v>0</v>
      </c>
      <c t="n" s="6" r="N60">
        <v>2762</v>
      </c>
    </row>
    <row spans="1:14" r="61">
      <c t="s" s="4" r="A61">
        <v>900</v>
      </c>
      <c t="n" s="6" r="J61">
        <v>0</v>
      </c>
    </row>
    <row spans="1:14" r="62">
      <c t="s" s="4" r="A62">
        <v>901</v>
      </c>
      <c t="n" s="6" r="J62">
        <v>0</v>
      </c>
    </row>
    <row spans="1:14" r="63">
      <c t="s" s="4" r="A63">
        <v>912</v>
      </c>
      <c t="n" s="6" r="B63">
        <v>0</v>
      </c>
      <c t="n" s="6" r="F63">
        <v>0</v>
      </c>
      <c t="n" s="6" r="J63">
        <v>0</v>
      </c>
      <c t="n" s="6" r="K63">
        <v>0</v>
      </c>
      <c t="n" s="6" r="M63">
        <v>0</v>
      </c>
      <c t="n" s="6" r="N63">
        <v>0</v>
      </c>
    </row>
    <row spans="1:14" r="64">
      <c t="s" s="4" r="A64">
        <v>916</v>
      </c>
    </row>
    <row spans="1:14" r="65">
      <c t="s" s="3" r="A65">
        <v>910</v>
      </c>
    </row>
    <row spans="1:14" r="66">
      <c t="s" s="4" r="A66">
        <v>911</v>
      </c>
      <c t="n" s="7" r="E66">
        <v>0</v>
      </c>
      <c t="n" s="6" r="J66">
        <v>0</v>
      </c>
    </row>
    <row spans="1:14" r="67">
      <c t="s" s="4" r="A67">
        <v>89</v>
      </c>
      <c t="n" s="6" r="J67">
        <v>73</v>
      </c>
    </row>
    <row spans="1:14" r="68">
      <c t="s" s="4" r="A68">
        <v>900</v>
      </c>
      <c t="n" s="6" r="J68">
        <v>-69</v>
      </c>
    </row>
    <row spans="1:14" r="69">
      <c t="s" s="4" r="A69">
        <v>901</v>
      </c>
      <c t="n" s="6" r="J69">
        <v>0</v>
      </c>
    </row>
    <row spans="1:14" r="70">
      <c t="s" s="4" r="A70">
        <v>912</v>
      </c>
      <c t="n" s="7" r="B70">
        <v>4</v>
      </c>
      <c t="n" s="7" r="F70">
        <v>0</v>
      </c>
      <c t="n" s="7" r="J70">
        <v>4</v>
      </c>
      <c t="n" s="7" r="K70">
        <v>0</v>
      </c>
      <c t="n" s="7" r="M70">
        <v>4</v>
      </c>
      <c t="n" s="7" r="N70">
        <v>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30"/>
  </cols>
  <sheetData>
    <row spans="1:2" r="1">
      <c t="s" s="1" r="A1">
        <v>917</v>
      </c>
      <c t="s" s="2" r="B1">
        <v>1</v>
      </c>
    </row>
    <row spans="1:2" r="2">
      <c t="s" s="2" r="B2">
        <v>918</v>
      </c>
    </row>
    <row spans="1:2" r="3">
      <c t="s" s="4" r="A3">
        <v>919</v>
      </c>
      <c t="n" s="6" r="B3">
        <v>1</v>
      </c>
    </row>
    <row spans="1:2" r="4">
      <c t="s" s="4" r="A4">
        <v>920</v>
      </c>
      <c t="n" s="12" r="B4">
        <v>0.1</v>
      </c>
    </row>
    <row spans="1:2" r="5">
      <c t="s" s="4" r="A5">
        <v>921</v>
      </c>
    </row>
    <row spans="1:2" r="6">
      <c t="s" s="4" r="A6">
        <v>919</v>
      </c>
      <c t="n" s="6" r="B6">
        <v>3</v>
      </c>
    </row>
    <row spans="1:2" r="7">
      <c t="s" s="4" r="A7">
        <v>922</v>
      </c>
    </row>
    <row spans="1:2" r="8">
      <c t="s" s="4" r="A8">
        <v>919</v>
      </c>
      <c t="n" s="6" r="B8">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3</v>
      </c>
      <c t="s" s="2" r="B1">
        <v>1</v>
      </c>
    </row>
    <row spans="1:4" r="2">
      <c t="s" s="2" r="B2">
        <v>2</v>
      </c>
      <c t="s" s="2" r="C2">
        <v>29</v>
      </c>
      <c t="s" s="2" r="D2">
        <v>81</v>
      </c>
    </row>
    <row spans="1:4" r="3">
      <c t="s" s="4" r="A3">
        <v>924</v>
      </c>
      <c t="n" s="7" r="B3">
        <v>706</v>
      </c>
      <c t="n" s="7" r="C3">
        <v>321</v>
      </c>
      <c t="n" s="7" r="D3">
        <v>622</v>
      </c>
    </row>
    <row spans="1:4" r="4">
      <c t="s" s="4" r="A4">
        <v>925</v>
      </c>
      <c t="n" s="6" r="B4">
        <v>0</v>
      </c>
      <c t="n" s="6" r="C4">
        <v>1850</v>
      </c>
      <c t="n" s="6" r="D4">
        <v>1880</v>
      </c>
    </row>
    <row spans="1:4" r="5">
      <c t="s" s="4" r="A5">
        <v>926</v>
      </c>
      <c t="n" s="7" r="B5">
        <v>40</v>
      </c>
      <c t="n" s="7" r="C5">
        <v>0</v>
      </c>
      <c t="n" s="7" r="D5">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927</v>
      </c>
      <c t="s" s="2" r="B1">
        <v>1</v>
      </c>
    </row>
    <row spans="1:4" r="2">
      <c t="s" s="2" r="B2">
        <v>928</v>
      </c>
      <c t="s" s="2" r="C2">
        <v>139</v>
      </c>
      <c t="s" s="2" r="D2">
        <v>929</v>
      </c>
    </row>
    <row spans="1:4" r="3">
      <c t="s" s="4" r="A3">
        <v>930</v>
      </c>
    </row>
    <row spans="1:4" r="4">
      <c t="s" s="3" r="A4">
        <v>931</v>
      </c>
    </row>
    <row spans="1:4" r="5">
      <c t="s" s="4" r="A5">
        <v>932</v>
      </c>
      <c t="n" s="7" r="B5">
        <v>4300000</v>
      </c>
      <c t="n" s="14" r="D5">
        <v>4</v>
      </c>
    </row>
    <row spans="1:4" r="6">
      <c t="s" s="4" r="A6">
        <v>933</v>
      </c>
      <c t="s" s="4" r="B6">
        <v>934</v>
      </c>
    </row>
    <row spans="1:4" r="7">
      <c t="s" s="4" r="A7">
        <v>935</v>
      </c>
    </row>
    <row spans="1:4" r="8">
      <c t="s" s="3" r="A8">
        <v>931</v>
      </c>
    </row>
    <row spans="1:4" r="9">
      <c t="s" s="4" r="A9">
        <v>933</v>
      </c>
      <c t="s" s="4" r="B9">
        <v>934</v>
      </c>
    </row>
    <row spans="1:4" r="10">
      <c t="s" s="4" r="A10">
        <v>936</v>
      </c>
    </row>
    <row spans="1:4" r="11">
      <c t="s" s="3" r="A11">
        <v>931</v>
      </c>
    </row>
    <row spans="1:4" r="12">
      <c t="s" s="4" r="A12">
        <v>932</v>
      </c>
      <c t="n" s="7" r="B12">
        <v>50000000</v>
      </c>
    </row>
    <row spans="1:4" r="13">
      <c t="s" s="4" r="A13">
        <v>937</v>
      </c>
      <c t="n" s="6" r="B13">
        <v>25000000</v>
      </c>
    </row>
    <row spans="1:4" r="14">
      <c t="s" s="4" r="A14">
        <v>938</v>
      </c>
      <c t="n" s="7" r="B14">
        <v>75000000</v>
      </c>
    </row>
    <row spans="1:4" r="15">
      <c t="s" s="4" r="A15">
        <v>939</v>
      </c>
      <c t="s" s="4" r="B15">
        <v>940</v>
      </c>
    </row>
    <row spans="1:4" r="16">
      <c t="s" s="4" r="A16">
        <v>941</v>
      </c>
      <c t="s" s="4" r="B16">
        <v>826</v>
      </c>
      <c t="s" s="4" r="D16">
        <v>826</v>
      </c>
    </row>
    <row spans="1:4" r="17">
      <c t="s" s="4" r="A17">
        <v>942</v>
      </c>
      <c t="n" s="7" r="B17">
        <v>2500</v>
      </c>
    </row>
    <row spans="1:4" r="18">
      <c t="s" s="4" r="A18">
        <v>943</v>
      </c>
      <c t="n" s="6" r="B18">
        <v>500000</v>
      </c>
      <c t="n" s="7" r="C18">
        <v>400000</v>
      </c>
    </row>
    <row spans="1:4" r="19">
      <c t="s" s="4" r="A19">
        <v>944</v>
      </c>
      <c t="n" s="6" r="B19">
        <v>9900000</v>
      </c>
    </row>
    <row spans="1:4" r="20">
      <c t="s" s="4" r="A20">
        <v>945</v>
      </c>
    </row>
    <row spans="1:4" r="21">
      <c t="s" s="3" r="A21">
        <v>931</v>
      </c>
    </row>
    <row spans="1:4" r="22">
      <c t="s" s="4" r="A22">
        <v>932</v>
      </c>
      <c t="n" s="7" r="B22">
        <v>1500000</v>
      </c>
    </row>
    <row spans="1:4" r="23">
      <c t="s" s="4" r="A23">
        <v>946</v>
      </c>
      <c t="s" s="4" r="B23">
        <v>947</v>
      </c>
    </row>
    <row spans="1:4" r="24">
      <c t="s" s="4" r="A24">
        <v>948</v>
      </c>
    </row>
    <row spans="1:4" r="25">
      <c t="s" s="3" r="A25">
        <v>931</v>
      </c>
    </row>
    <row spans="1:4" r="26">
      <c t="s" s="4" r="A26">
        <v>949</v>
      </c>
      <c t="n" s="14" r="D26">
        <v>8</v>
      </c>
    </row>
    <row spans="1:4" r="27">
      <c t="s" s="4" r="A27">
        <v>950</v>
      </c>
      <c t="s" s="4" r="B27">
        <v>951</v>
      </c>
      <c t="s" s="4" r="D27">
        <v>951</v>
      </c>
    </row>
    <row spans="1:4" r="28">
      <c t="s" s="4" r="A28">
        <v>941</v>
      </c>
      <c t="s" s="4" r="B28">
        <v>952</v>
      </c>
      <c t="s" s="4" r="D28">
        <v>952</v>
      </c>
    </row>
    <row spans="1:4" r="29">
      <c t="s" s="4" r="A29">
        <v>953</v>
      </c>
    </row>
    <row spans="1:4" r="30">
      <c t="s" s="3" r="A30">
        <v>931</v>
      </c>
    </row>
    <row spans="1:4" r="31">
      <c t="s" s="4" r="A31">
        <v>954</v>
      </c>
      <c t="s" s="4" r="B31">
        <v>934</v>
      </c>
    </row>
    <row spans="1:4" r="32">
      <c t="s" s="4" r="A32">
        <v>955</v>
      </c>
    </row>
    <row spans="1:4" r="33">
      <c t="s" s="3" r="A33">
        <v>931</v>
      </c>
    </row>
    <row spans="1:4" r="34">
      <c t="s" s="4" r="A34">
        <v>954</v>
      </c>
      <c t="s" s="4" r="B34">
        <v>951</v>
      </c>
    </row>
    <row spans="1:4" r="35">
      <c t="s" s="4" r="A35">
        <v>956</v>
      </c>
    </row>
    <row spans="1:4" r="36">
      <c t="s" s="3" r="A36">
        <v>931</v>
      </c>
    </row>
    <row spans="1:4" r="37">
      <c t="s" s="4" r="A37">
        <v>957</v>
      </c>
      <c t="s" s="4" r="B37">
        <v>958</v>
      </c>
    </row>
    <row spans="1:4" r="38">
      <c t="s" s="4" r="A38">
        <v>959</v>
      </c>
    </row>
    <row spans="1:4" r="39">
      <c t="s" s="3" r="A39">
        <v>931</v>
      </c>
    </row>
    <row spans="1:4" r="40">
      <c t="s" s="4" r="A40">
        <v>954</v>
      </c>
      <c t="s" s="4" r="B40">
        <v>960</v>
      </c>
    </row>
    <row spans="1:4" r="41">
      <c t="s" s="4" r="A41">
        <v>961</v>
      </c>
    </row>
    <row spans="1:4" r="42">
      <c t="s" s="3" r="A42">
        <v>931</v>
      </c>
    </row>
    <row spans="1:4" r="43">
      <c t="s" s="4" r="A43">
        <v>957</v>
      </c>
      <c t="s" s="4" r="B43">
        <v>951</v>
      </c>
    </row>
    <row spans="1:4" r="44">
      <c t="s" s="4" r="A44">
        <v>962</v>
      </c>
    </row>
    <row spans="1:4" r="45">
      <c t="s" s="3" r="A45">
        <v>931</v>
      </c>
    </row>
    <row spans="1:4" r="46">
      <c t="s" s="4" r="A46">
        <v>954</v>
      </c>
      <c t="s" s="4" r="B46">
        <v>963</v>
      </c>
    </row>
    <row spans="1:4" r="47">
      <c t="s" s="4" r="A47">
        <v>964</v>
      </c>
    </row>
    <row spans="1:4" r="48">
      <c t="s" s="3" r="A48">
        <v>931</v>
      </c>
    </row>
    <row spans="1:4" r="49">
      <c t="s" s="4" r="A49">
        <v>954</v>
      </c>
      <c t="s" s="4" r="B49">
        <v>958</v>
      </c>
    </row>
    <row spans="1:4" r="50">
      <c t="s" s="4" r="A50">
        <v>965</v>
      </c>
    </row>
    <row spans="1:4" r="51">
      <c t="s" s="3" r="A51">
        <v>931</v>
      </c>
    </row>
    <row spans="1:4" r="52">
      <c t="s" s="4" r="A52">
        <v>957</v>
      </c>
      <c t="s" s="4" r="B52">
        <v>960</v>
      </c>
    </row>
    <row spans="1:4" r="53">
      <c t="s" s="4" r="A53">
        <v>966</v>
      </c>
    </row>
    <row spans="1:4" r="54">
      <c t="s" s="3" r="A54">
        <v>931</v>
      </c>
    </row>
    <row spans="1:4" r="55">
      <c t="s" s="4" r="A55">
        <v>941</v>
      </c>
      <c t="s" s="4" r="B55">
        <v>967</v>
      </c>
      <c t="s" s="4" r="D55">
        <v>967</v>
      </c>
    </row>
    <row spans="1:4" r="56">
      <c t="s" s="4" r="A56">
        <v>968</v>
      </c>
    </row>
    <row spans="1:4" r="57">
      <c t="s" s="3" r="A57">
        <v>931</v>
      </c>
    </row>
    <row spans="1:4" r="58">
      <c t="s" s="4" r="A58">
        <v>941</v>
      </c>
      <c t="s" s="4" r="B58">
        <v>969</v>
      </c>
      <c t="s" s="4" r="D58">
        <v>969</v>
      </c>
    </row>
    <row spans="1:4" r="59">
      <c t="s" s="4" r="A59">
        <v>970</v>
      </c>
    </row>
    <row spans="1:4" r="60">
      <c t="s" s="3" r="A60">
        <v>931</v>
      </c>
    </row>
    <row spans="1:4" r="61">
      <c t="s" s="4" r="A61">
        <v>941</v>
      </c>
      <c t="s" s="4" r="B61">
        <v>971</v>
      </c>
      <c t="s" s="4" r="D61">
        <v>971</v>
      </c>
    </row>
    <row spans="1:4" r="62">
      <c t="s" s="4" r="A62">
        <v>972</v>
      </c>
    </row>
    <row spans="1:4" r="63">
      <c t="s" s="3" r="A63">
        <v>931</v>
      </c>
    </row>
    <row spans="1:4" r="64">
      <c t="s" s="4" r="A64">
        <v>941</v>
      </c>
      <c t="s" s="4" r="B64">
        <v>820</v>
      </c>
      <c t="s" s="4" r="D64">
        <v>820</v>
      </c>
    </row>
    <row spans="1:4" r="65">
      <c t="s" s="4" r="A65">
        <v>973</v>
      </c>
    </row>
    <row spans="1:4" r="66">
      <c t="s" s="3" r="A66">
        <v>931</v>
      </c>
    </row>
    <row spans="1:4" r="67">
      <c t="s" s="4" r="A67">
        <v>941</v>
      </c>
      <c t="s" s="4" r="B67">
        <v>963</v>
      </c>
      <c t="s" s="4" r="D67">
        <v>963</v>
      </c>
    </row>
    <row spans="1:4" r="68">
      <c t="s" s="4" r="A68">
        <v>974</v>
      </c>
    </row>
    <row spans="1:4" r="69">
      <c t="s" s="3" r="A69">
        <v>931</v>
      </c>
    </row>
    <row spans="1:4" r="70">
      <c t="s" s="4" r="A70">
        <v>941</v>
      </c>
      <c t="s" s="4" r="B70">
        <v>721</v>
      </c>
      <c t="s" s="4" r="D70">
        <v>72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5</v>
      </c>
      <c t="s" s="2" r="B1">
        <v>110</v>
      </c>
      <c t="s" s="2" r="J1">
        <v>1</v>
      </c>
    </row>
    <row spans="1:12" r="2">
      <c t="s" s="2" r="B2">
        <v>2</v>
      </c>
      <c t="s" s="2" r="C2">
        <v>111</v>
      </c>
      <c t="s" s="2" r="D2">
        <v>112</v>
      </c>
      <c t="s" s="2" r="E2">
        <v>113</v>
      </c>
      <c t="s" s="2" r="F2">
        <v>29</v>
      </c>
      <c t="s" s="2" r="G2">
        <v>114</v>
      </c>
      <c t="s" s="2" r="H2">
        <v>115</v>
      </c>
      <c t="s" s="2" r="I2">
        <v>116</v>
      </c>
      <c t="s" s="2" r="J2">
        <v>2</v>
      </c>
      <c t="s" s="2" r="K2">
        <v>29</v>
      </c>
      <c t="s" s="2" r="L2">
        <v>81</v>
      </c>
    </row>
    <row spans="1:12" r="3">
      <c t="s" s="3" r="A3">
        <v>269</v>
      </c>
    </row>
    <row spans="1:12" r="4">
      <c t="s" s="4" r="A4">
        <v>454</v>
      </c>
      <c t="n" s="7" r="B4">
        <v>86891</v>
      </c>
      <c t="n" s="7" r="C4">
        <v>109756</v>
      </c>
      <c t="n" s="7" r="D4">
        <v>108654</v>
      </c>
      <c t="n" s="7" r="F4">
        <v>110163</v>
      </c>
      <c t="n" s="7" r="G4">
        <v>91584</v>
      </c>
      <c t="n" s="7" r="H4">
        <v>82226</v>
      </c>
      <c t="n" s="7" r="J4">
        <v>414811</v>
      </c>
      <c t="n" s="7" r="K4">
        <v>367333</v>
      </c>
      <c t="n" s="7" r="L4">
        <v>299381</v>
      </c>
    </row>
    <row spans="1:12" r="5">
      <c t="s" s="4" r="A5">
        <v>976</v>
      </c>
      <c t="n" s="6" r="B5">
        <v>42684</v>
      </c>
      <c t="n" s="6" r="C5">
        <v>58538</v>
      </c>
      <c t="n" s="6" r="D5">
        <v>56549</v>
      </c>
      <c t="n" s="7" r="E5">
        <v>59099</v>
      </c>
      <c t="n" s="6" r="F5">
        <v>56543</v>
      </c>
      <c t="n" s="6" r="G5">
        <v>46130</v>
      </c>
      <c t="n" s="6" r="H5">
        <v>42387</v>
      </c>
      <c t="n" s="7" r="I5">
        <v>42999</v>
      </c>
      <c t="n" s="6" r="J5">
        <v>216870</v>
      </c>
      <c t="n" s="6" r="K5">
        <v>188060</v>
      </c>
      <c t="n" s="6" r="L5">
        <v>145593</v>
      </c>
    </row>
    <row spans="1:12" r="6">
      <c t="s" s="4" r="A6">
        <v>455</v>
      </c>
      <c t="n" s="6" r="B6">
        <v>-117</v>
      </c>
      <c t="n" s="6" r="C6">
        <v>317</v>
      </c>
      <c t="n" s="6" r="D6">
        <v>0</v>
      </c>
      <c t="n" s="6" r="E6">
        <v>-2</v>
      </c>
      <c t="n" s="6" r="F6">
        <v>863</v>
      </c>
      <c t="n" s="6" r="G6">
        <v>560</v>
      </c>
      <c t="n" s="6" r="H6">
        <v>84</v>
      </c>
      <c t="n" s="6" r="I6">
        <v>0</v>
      </c>
      <c t="n" s="6" r="J6">
        <v>198</v>
      </c>
      <c t="n" s="6" r="K6">
        <v>1507</v>
      </c>
      <c t="n" s="6" r="L6">
        <v>4179</v>
      </c>
    </row>
    <row spans="1:12" r="7">
      <c t="s" s="4" r="A7">
        <v>977</v>
      </c>
      <c t="n" s="6" r="B7">
        <v>16173</v>
      </c>
      <c t="n" s="6" r="C7">
        <v>30168</v>
      </c>
      <c t="n" s="6" r="D7">
        <v>28779</v>
      </c>
      <c t="n" s="6" r="E7">
        <v>31536</v>
      </c>
      <c t="n" s="6" r="F7">
        <v>28609</v>
      </c>
      <c t="n" s="6" r="G7">
        <v>20130</v>
      </c>
      <c t="n" s="6" r="H7">
        <v>16000</v>
      </c>
      <c t="n" s="6" r="I7">
        <v>21353</v>
      </c>
      <c t="n" s="6" r="J7">
        <v>106656</v>
      </c>
      <c t="n" s="6" r="K7">
        <v>86091</v>
      </c>
      <c t="n" s="6" r="L7">
        <v>47847</v>
      </c>
    </row>
    <row spans="1:12" r="8">
      <c t="s" s="4" r="A8">
        <v>142</v>
      </c>
      <c t="n" s="6" r="B8">
        <v>11490</v>
      </c>
      <c t="n" s="6" r="J8">
        <v>83482</v>
      </c>
      <c t="n" s="6" r="K8">
        <v>69495</v>
      </c>
      <c t="n" s="6" r="L8">
        <v>59710</v>
      </c>
    </row>
    <row spans="1:12" r="9">
      <c t="s" s="4" r="A9">
        <v>978</v>
      </c>
      <c t="n" s="6" r="C9">
        <v>23313</v>
      </c>
      <c t="n" s="6" r="D9">
        <v>23024</v>
      </c>
      <c t="n" s="6" r="E9">
        <v>25655</v>
      </c>
      <c t="n" s="6" r="F9">
        <v>23312</v>
      </c>
      <c t="n" s="6" r="G9">
        <v>15917</v>
      </c>
      <c t="n" s="6" r="H9">
        <v>13127</v>
      </c>
      <c t="n" s="6" r="I9">
        <v>17139</v>
      </c>
    </row>
    <row spans="1:12" r="10">
      <c t="s" s="4" r="A10">
        <v>504</v>
      </c>
      <c t="n" s="6" r="B10">
        <v>24775</v>
      </c>
      <c t="n" s="6" r="J10">
        <v>-241968</v>
      </c>
      <c t="n" s="6" r="K10">
        <v>-22513</v>
      </c>
      <c t="n" s="6" r="L10">
        <v>-27624</v>
      </c>
    </row>
    <row spans="1:12" r="11">
      <c t="s" s="4" r="A11">
        <v>99</v>
      </c>
      <c t="n" s="6" r="C11">
        <v>-6881</v>
      </c>
      <c t="n" s="6" r="D11">
        <v>-255483</v>
      </c>
      <c t="n" s="6" r="E11">
        <v>-4379</v>
      </c>
      <c t="n" s="6" r="F11">
        <v>-13993</v>
      </c>
      <c t="n" s="6" r="G11">
        <v>-3615</v>
      </c>
      <c t="n" s="6" r="H11">
        <v>-2481</v>
      </c>
      <c t="n" s="6" r="I11">
        <v>-2424</v>
      </c>
      <c t="n" s="6" r="J11">
        <v>-241968</v>
      </c>
      <c t="n" s="6" r="K11">
        <v>-22513</v>
      </c>
      <c t="n" s="6" r="L11">
        <v>-27624</v>
      </c>
    </row>
    <row spans="1:12" r="12">
      <c t="s" s="4" r="A12">
        <v>100</v>
      </c>
      <c t="n" s="7" r="B12">
        <v>36265</v>
      </c>
      <c t="n" s="7" r="C12">
        <v>16432</v>
      </c>
      <c t="n" s="7" r="D12">
        <v>-232459</v>
      </c>
      <c t="n" s="7" r="E12">
        <v>21276</v>
      </c>
      <c t="n" s="7" r="F12">
        <v>9319</v>
      </c>
      <c t="n" s="7" r="G12">
        <v>12302</v>
      </c>
      <c t="n" s="7" r="H12">
        <v>10646</v>
      </c>
      <c t="n" s="7" r="I12">
        <v>14715</v>
      </c>
      <c t="n" s="7" r="J12">
        <v>-158486</v>
      </c>
      <c t="n" s="7" r="K12">
        <v>46982</v>
      </c>
      <c t="n" s="7" r="L12">
        <v>32086</v>
      </c>
    </row>
    <row spans="1:12" r="13">
      <c t="s" s="4" r="A13">
        <v>979</v>
      </c>
      <c t="n" s="9" r="B13">
        <v>0.29</v>
      </c>
      <c t="n" s="9" r="C13">
        <v>0.57</v>
      </c>
      <c t="n" s="9" r="D13">
        <v>0.5600000000000001</v>
      </c>
      <c t="n" s="9" r="E13">
        <v>0.63</v>
      </c>
      <c t="n" s="9" r="F13">
        <v>0.58</v>
      </c>
      <c t="n" s="9" r="G13">
        <v>0.4</v>
      </c>
      <c t="n" s="9" r="H13">
        <v>0.32</v>
      </c>
      <c t="n" s="9" r="I13">
        <v>0.42</v>
      </c>
      <c t="n" s="9" r="J13">
        <v>2.05</v>
      </c>
      <c t="n" s="9" r="K13">
        <v>1.72</v>
      </c>
      <c t="n" s="9" r="L13">
        <v>1.51</v>
      </c>
    </row>
    <row spans="1:12" r="14">
      <c t="s" s="4" r="A14">
        <v>980</v>
      </c>
      <c t="n" s="10" r="B14">
        <v>0.28</v>
      </c>
      <c t="n" s="10" r="C14">
        <v>0.5600000000000001</v>
      </c>
      <c t="n" s="10" r="D14">
        <v>0.5600000000000001</v>
      </c>
      <c t="n" s="10" r="E14">
        <v>0.62</v>
      </c>
      <c t="n" s="10" r="F14">
        <v>0.57</v>
      </c>
      <c t="n" s="10" r="G14">
        <v>0.39</v>
      </c>
      <c t="n" s="10" r="H14">
        <v>0.32</v>
      </c>
      <c t="n" s="10" r="I14">
        <v>0.41</v>
      </c>
      <c t="n" s="10" r="J14">
        <v>2.03</v>
      </c>
      <c t="n" s="10" r="K14">
        <v>1.69</v>
      </c>
      <c t="n" s="10" r="L14">
        <v>1.47</v>
      </c>
    </row>
    <row spans="1:12" r="15">
      <c t="s" s="4" r="A15">
        <v>981</v>
      </c>
      <c t="n" s="10" r="B15">
        <v>0.62</v>
      </c>
      <c t="n" s="10" r="C15">
        <v>-0.17</v>
      </c>
      <c t="n" s="10" r="D15">
        <v>-6.24</v>
      </c>
      <c t="n" s="10" r="E15">
        <v>-0.11</v>
      </c>
      <c t="n" s="10" r="F15">
        <v>-0.35</v>
      </c>
      <c t="n" s="10" r="G15">
        <v>-0.09</v>
      </c>
      <c t="n" s="10" r="H15">
        <v>-0.06</v>
      </c>
      <c t="n" s="10" r="I15">
        <v>-0.06</v>
      </c>
      <c t="n" s="10" r="J15">
        <v>-5.94</v>
      </c>
      <c t="n" s="10" r="K15">
        <v>-0.5600000000000001</v>
      </c>
      <c t="n" s="10" r="L15">
        <v>-0.7</v>
      </c>
    </row>
    <row spans="1:12" r="16">
      <c t="s" s="4" r="A16">
        <v>982</v>
      </c>
      <c t="n" s="10" r="B16">
        <v>0.61</v>
      </c>
      <c t="n" s="10" r="C16">
        <v>-0.17</v>
      </c>
      <c t="n" s="10" r="D16">
        <v>-6.24</v>
      </c>
      <c t="n" s="10" r="E16">
        <v>-0.11</v>
      </c>
      <c t="n" s="10" r="F16">
        <v>-0.35</v>
      </c>
      <c t="n" s="10" r="G16">
        <v>-0.09</v>
      </c>
      <c t="n" s="10" r="H16">
        <v>-0.06</v>
      </c>
      <c t="n" s="10" r="I16">
        <v>-0.06</v>
      </c>
      <c t="n" s="10" r="J16">
        <v>-5.94</v>
      </c>
      <c t="n" s="10" r="K16">
        <v>-0.5600000000000001</v>
      </c>
      <c t="n" s="10" r="L16">
        <v>-0.7</v>
      </c>
    </row>
    <row spans="1:12" r="17">
      <c t="s" s="4" r="A17">
        <v>983</v>
      </c>
      <c t="n" s="10" r="B17">
        <v>0.9</v>
      </c>
      <c t="n" s="10" r="C17">
        <v>0.4</v>
      </c>
      <c t="n" s="10" r="D17">
        <v>-5.68</v>
      </c>
      <c t="n" s="10" r="E17">
        <v>0.52</v>
      </c>
      <c t="n" s="10" r="F17">
        <v>0.23</v>
      </c>
      <c t="n" s="10" r="G17">
        <v>0.31</v>
      </c>
      <c t="n" s="10" r="H17">
        <v>0.26</v>
      </c>
      <c t="n" s="10" r="I17">
        <v>0.36</v>
      </c>
      <c t="n" s="10" r="J17">
        <v>-3.89</v>
      </c>
      <c t="n" s="10" r="K17">
        <v>1.16</v>
      </c>
      <c t="n" s="10" r="L17">
        <v>0.8100000000000001</v>
      </c>
    </row>
    <row spans="1:12" r="18">
      <c t="s" s="4" r="A18">
        <v>984</v>
      </c>
      <c t="n" s="9" r="B18">
        <v>0.89</v>
      </c>
      <c t="n" s="9" r="C18">
        <v>0.4</v>
      </c>
      <c t="n" s="9" r="D18">
        <v>-5.68</v>
      </c>
      <c t="n" s="9" r="E18">
        <v>0.52</v>
      </c>
      <c t="n" s="9" r="F18">
        <v>0.23</v>
      </c>
      <c t="n" s="9" r="G18">
        <v>0.3</v>
      </c>
      <c t="n" s="9" r="H18">
        <v>0.26</v>
      </c>
      <c t="n" s="9" r="I18">
        <v>0.35</v>
      </c>
      <c t="n" s="9" r="J18">
        <v>-3.89</v>
      </c>
      <c t="n" s="9" r="K18">
        <v>1.14</v>
      </c>
      <c t="n" s="9" r="L18">
        <v>0.7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5</v>
      </c>
      <c t="s" s="2" r="B1">
        <v>1</v>
      </c>
    </row>
    <row spans="1:4" r="2">
      <c t="s" s="2" r="B2">
        <v>2</v>
      </c>
      <c t="s" s="2" r="C2">
        <v>29</v>
      </c>
      <c t="s" s="2" r="D2">
        <v>81</v>
      </c>
    </row>
    <row spans="1:4" r="3">
      <c t="s" s="4" r="A3">
        <v>986</v>
      </c>
    </row>
    <row spans="1:4" r="4">
      <c t="s" s="3" r="A4">
        <v>987</v>
      </c>
    </row>
    <row spans="1:4" r="5">
      <c t="s" s="4" r="A5">
        <v>988</v>
      </c>
      <c t="n" s="12" r="B5">
        <v>123.5</v>
      </c>
      <c t="n" s="12" r="C5">
        <v>109.3</v>
      </c>
      <c t="n" s="12" r="D5">
        <v>96.2</v>
      </c>
    </row>
    <row spans="1:4" r="6">
      <c t="s" s="4" r="A6">
        <v>432</v>
      </c>
      <c t="s" s="4" r="B6">
        <v>989</v>
      </c>
      <c t="s" s="4" r="C6">
        <v>989</v>
      </c>
      <c t="s" s="4" r="D6">
        <v>990</v>
      </c>
    </row>
    <row spans="1:4" r="7">
      <c t="s" s="4" r="A7">
        <v>991</v>
      </c>
    </row>
    <row spans="1:4" r="8">
      <c t="s" s="3" r="A8">
        <v>987</v>
      </c>
    </row>
    <row spans="1:4" r="9">
      <c t="s" s="4" r="A9">
        <v>988</v>
      </c>
      <c t="n" s="12" r="B9">
        <v>84.2</v>
      </c>
      <c t="n" s="7" r="C9">
        <v>73</v>
      </c>
      <c t="n" s="12" r="D9">
        <v>50.4</v>
      </c>
    </row>
    <row spans="1:4" r="10">
      <c t="s" s="4" r="A10">
        <v>432</v>
      </c>
      <c t="s" s="4" r="B10">
        <v>992</v>
      </c>
      <c t="s" s="4" r="C10">
        <v>993</v>
      </c>
      <c t="s" s="4" r="D10">
        <v>994</v>
      </c>
    </row>
    <row spans="1:4" r="11">
      <c t="s" s="4" r="A11">
        <v>995</v>
      </c>
    </row>
    <row spans="1:4" r="12">
      <c t="s" s="3" r="A12">
        <v>987</v>
      </c>
    </row>
    <row spans="1:4" r="13">
      <c t="s" s="4" r="A13">
        <v>432</v>
      </c>
      <c t="s" s="4" r="B13">
        <v>433</v>
      </c>
    </row>
    <row spans="1:4" r="14">
      <c t="s" s="4" r="A14">
        <v>996</v>
      </c>
    </row>
    <row spans="1:4" r="15">
      <c t="s" s="3" r="A15">
        <v>987</v>
      </c>
    </row>
    <row spans="1:4" r="16">
      <c t="s" s="4" r="A16">
        <v>432</v>
      </c>
      <c t="s" s="4" r="B16">
        <v>437</v>
      </c>
    </row>
    <row spans="1:4" r="17">
      <c t="s" s="4" r="A17">
        <v>997</v>
      </c>
    </row>
    <row spans="1:4" r="18">
      <c t="s" s="3" r="A18">
        <v>987</v>
      </c>
    </row>
    <row spans="1:4" r="19">
      <c t="s" s="4" r="A19">
        <v>432</v>
      </c>
      <c t="s" s="4" r="B19">
        <v>4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998</v>
      </c>
      <c t="s" s="2" r="B1">
        <v>110</v>
      </c>
      <c t="s" s="2" r="H1">
        <v>1</v>
      </c>
    </row>
    <row spans="1:10" r="2">
      <c t="s" s="2" r="B2">
        <v>2</v>
      </c>
      <c t="s" s="2" r="C2">
        <v>111</v>
      </c>
      <c t="s" s="2" r="D2">
        <v>112</v>
      </c>
      <c t="s" s="2" r="E2">
        <v>29</v>
      </c>
      <c t="s" s="2" r="F2">
        <v>114</v>
      </c>
      <c t="s" s="2" r="G2">
        <v>115</v>
      </c>
      <c t="s" s="2" r="H2">
        <v>2</v>
      </c>
      <c t="s" s="2" r="I2">
        <v>29</v>
      </c>
      <c t="s" s="2" r="J2">
        <v>81</v>
      </c>
    </row>
    <row spans="1:10" r="3">
      <c t="s" s="3" r="A3">
        <v>273</v>
      </c>
    </row>
    <row spans="1:10" r="4">
      <c t="s" s="4" r="A4">
        <v>999</v>
      </c>
      <c t="n" s="7" r="H4">
        <v>268257</v>
      </c>
      <c t="n" s="7" r="I4">
        <v>230843</v>
      </c>
      <c t="n" s="7" r="J4">
        <v>169362</v>
      </c>
    </row>
    <row spans="1:10" r="5">
      <c t="s" s="4" r="A5">
        <v>1000</v>
      </c>
      <c t="s" s="4" r="H5">
        <v>1001</v>
      </c>
      <c t="s" s="4" r="I5">
        <v>1002</v>
      </c>
      <c t="s" s="4" r="J5">
        <v>1003</v>
      </c>
    </row>
    <row spans="1:10" r="6">
      <c t="s" s="4" r="A6">
        <v>454</v>
      </c>
      <c t="n" s="7" r="B6">
        <v>86891</v>
      </c>
      <c t="n" s="7" r="C6">
        <v>109756</v>
      </c>
      <c t="n" s="7" r="D6">
        <v>108654</v>
      </c>
      <c t="n" s="7" r="E6">
        <v>110163</v>
      </c>
      <c t="n" s="7" r="F6">
        <v>91584</v>
      </c>
      <c t="n" s="7" r="G6">
        <v>82226</v>
      </c>
      <c t="n" s="7" r="H6">
        <v>414811</v>
      </c>
      <c t="n" s="7" r="I6">
        <v>367333</v>
      </c>
      <c t="n" s="7" r="J6">
        <v>299381</v>
      </c>
    </row>
    <row spans="1:10" r="7">
      <c t="s" s="4" r="A7">
        <v>1004</v>
      </c>
    </row>
    <row spans="1:10" r="8">
      <c t="s" s="3" r="A8">
        <v>273</v>
      </c>
    </row>
    <row spans="1:10" r="9">
      <c t="s" s="4" r="A9">
        <v>999</v>
      </c>
      <c t="n" s="7" r="H9">
        <v>195</v>
      </c>
      <c t="n" s="7" r="I9">
        <v>347</v>
      </c>
      <c t="n" s="7" r="J9">
        <v>93</v>
      </c>
    </row>
    <row spans="1:10" r="10">
      <c t="s" s="4" r="A10">
        <v>1005</v>
      </c>
      <c t="s" s="4" r="H10">
        <v>701</v>
      </c>
      <c t="s" s="4" r="I10">
        <v>726</v>
      </c>
      <c t="s" s="4" r="J10">
        <v>701</v>
      </c>
    </row>
    <row spans="1:10" r="11">
      <c t="s" s="4" r="A11">
        <v>1006</v>
      </c>
    </row>
    <row spans="1:10" r="12">
      <c t="s" s="3" r="A12">
        <v>273</v>
      </c>
    </row>
    <row spans="1:10" r="13">
      <c t="s" s="4" r="A13">
        <v>999</v>
      </c>
      <c t="n" s="7" r="H13">
        <v>268452</v>
      </c>
      <c t="n" s="7" r="I13">
        <v>231190</v>
      </c>
      <c t="n" s="7" r="J13">
        <v>169455</v>
      </c>
    </row>
    <row spans="1:10" r="14">
      <c t="s" s="4" r="A14">
        <v>1005</v>
      </c>
      <c t="s" s="4" r="H14">
        <v>1001</v>
      </c>
      <c t="s" s="4" r="I14">
        <v>1007</v>
      </c>
      <c t="s" s="4" r="J14">
        <v>1003</v>
      </c>
    </row>
    <row spans="1:10" r="15">
      <c t="s" s="4" r="A15">
        <v>1008</v>
      </c>
    </row>
    <row spans="1:10" r="16">
      <c t="s" s="3" r="A16">
        <v>273</v>
      </c>
    </row>
    <row spans="1:10" r="17">
      <c t="s" s="4" r="A17">
        <v>999</v>
      </c>
      <c t="n" s="7" r="H17">
        <v>12687</v>
      </c>
      <c t="n" s="7" r="I17">
        <v>12903</v>
      </c>
      <c t="n" s="7" r="J17">
        <v>27420</v>
      </c>
    </row>
    <row spans="1:10" r="18">
      <c t="s" s="4" r="A18">
        <v>1005</v>
      </c>
      <c t="s" s="4" r="H18">
        <v>1009</v>
      </c>
      <c t="s" s="4" r="I18">
        <v>1010</v>
      </c>
      <c t="s" s="4" r="J18">
        <v>1011</v>
      </c>
    </row>
    <row spans="1:10" r="19">
      <c t="s" s="4" r="A19">
        <v>1012</v>
      </c>
    </row>
    <row spans="1:10" r="20">
      <c t="s" s="3" r="A20">
        <v>273</v>
      </c>
    </row>
    <row spans="1:10" r="21">
      <c t="s" s="4" r="A21">
        <v>999</v>
      </c>
      <c t="n" s="7" r="H21">
        <v>61839</v>
      </c>
      <c t="n" s="7" r="I21">
        <v>56938</v>
      </c>
      <c t="n" s="7" r="J21">
        <v>62706</v>
      </c>
    </row>
    <row spans="1:10" r="22">
      <c t="s" s="4" r="A22">
        <v>1005</v>
      </c>
      <c t="s" s="4" r="H22">
        <v>1013</v>
      </c>
      <c t="s" s="4" r="I22">
        <v>1014</v>
      </c>
      <c t="s" s="4" r="J22">
        <v>1015</v>
      </c>
    </row>
    <row spans="1:10" r="23">
      <c t="s" s="4" r="A23">
        <v>1016</v>
      </c>
    </row>
    <row spans="1:10" r="24">
      <c t="s" s="3" r="A24">
        <v>273</v>
      </c>
    </row>
    <row spans="1:10" r="25">
      <c t="s" s="4" r="A25">
        <v>999</v>
      </c>
      <c t="n" s="7" r="H25">
        <v>74526</v>
      </c>
      <c t="n" s="7" r="I25">
        <v>69841</v>
      </c>
      <c t="n" s="7" r="J25">
        <v>90126</v>
      </c>
    </row>
    <row spans="1:10" r="26">
      <c t="s" s="4" r="A26">
        <v>1005</v>
      </c>
      <c t="s" s="4" r="H26">
        <v>693</v>
      </c>
      <c t="s" s="4" r="I26">
        <v>1017</v>
      </c>
      <c t="s" s="4" r="J26">
        <v>1018</v>
      </c>
    </row>
    <row spans="1:10" r="27">
      <c t="s" s="4" r="A27">
        <v>1019</v>
      </c>
    </row>
    <row spans="1:10" r="28">
      <c t="s" s="3" r="A28">
        <v>273</v>
      </c>
    </row>
    <row spans="1:10" r="29">
      <c t="s" s="4" r="A29">
        <v>999</v>
      </c>
      <c t="n" s="7" r="H29">
        <v>46719</v>
      </c>
      <c t="n" s="7" r="I29">
        <v>43343</v>
      </c>
      <c t="n" s="7" r="J29">
        <v>31651</v>
      </c>
    </row>
    <row spans="1:10" r="30">
      <c t="s" s="4" r="A30">
        <v>1005</v>
      </c>
      <c t="s" s="4" r="H30">
        <v>1020</v>
      </c>
      <c t="s" s="4" r="I30">
        <v>1021</v>
      </c>
      <c t="s" s="4" r="J30">
        <v>1022</v>
      </c>
    </row>
    <row spans="1:10" r="31">
      <c t="s" s="4" r="A31">
        <v>1023</v>
      </c>
    </row>
    <row spans="1:10" r="32">
      <c t="s" s="3" r="A32">
        <v>273</v>
      </c>
    </row>
    <row spans="1:10" r="33">
      <c t="s" s="4" r="A33">
        <v>999</v>
      </c>
      <c t="n" s="7" r="H33">
        <v>25100</v>
      </c>
      <c t="n" s="7" r="I33">
        <v>22670</v>
      </c>
      <c t="n" s="7" r="J33">
        <v>5752</v>
      </c>
    </row>
    <row spans="1:10" r="34">
      <c t="s" s="4" r="A34">
        <v>1005</v>
      </c>
      <c t="s" s="4" r="H34">
        <v>1024</v>
      </c>
      <c t="s" s="4" r="I34">
        <v>1025</v>
      </c>
      <c t="s" s="4" r="J34">
        <v>721</v>
      </c>
    </row>
    <row spans="1:10" r="35">
      <c t="s" s="4" r="A35">
        <v>1026</v>
      </c>
    </row>
    <row spans="1:10" r="36">
      <c t="s" s="3" r="A36">
        <v>273</v>
      </c>
    </row>
    <row spans="1:10" r="37">
      <c t="s" s="4" r="A37">
        <v>999</v>
      </c>
      <c t="n" s="7" r="H37">
        <v>14</v>
      </c>
      <c t="n" s="7" r="I37">
        <v>289</v>
      </c>
      <c t="n" s="7" r="J37">
        <v>2397</v>
      </c>
    </row>
    <row spans="1:10" r="38">
      <c t="s" s="4" r="A38">
        <v>1005</v>
      </c>
      <c t="s" s="4" r="H38">
        <v>1027</v>
      </c>
      <c t="s" s="4" r="I38">
        <v>701</v>
      </c>
      <c t="s" s="4" r="J38">
        <v>1028</v>
      </c>
    </row>
    <row spans="1:10" r="39">
      <c t="s" s="4" r="A39">
        <v>1029</v>
      </c>
    </row>
    <row spans="1:10" r="40">
      <c t="s" s="3" r="A40">
        <v>273</v>
      </c>
    </row>
    <row spans="1:10" r="41">
      <c t="s" s="4" r="A41">
        <v>999</v>
      </c>
      <c t="n" s="7" r="H41">
        <v>71833</v>
      </c>
      <c t="n" s="7" r="I41">
        <v>66302</v>
      </c>
      <c t="n" s="7" r="J41">
        <v>39800</v>
      </c>
    </row>
    <row spans="1:10" r="42">
      <c t="s" s="4" r="A42">
        <v>1005</v>
      </c>
      <c t="s" s="4" r="H42">
        <v>1030</v>
      </c>
      <c t="s" s="4" r="I42">
        <v>693</v>
      </c>
      <c t="s" s="4" r="J42">
        <v>1031</v>
      </c>
    </row>
  </sheetData>
  <mergeCells count="3">
    <mergeCell ref="A1:A2"/>
    <mergeCell ref="B1:G1"/>
    <mergeCell ref="H1:J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2</v>
      </c>
      <c t="s" s="2" r="B1">
        <v>2</v>
      </c>
      <c t="s" s="2" r="C1">
        <v>29</v>
      </c>
    </row>
    <row spans="1:3" r="2">
      <c t="s" s="3" r="A2">
        <v>273</v>
      </c>
    </row>
    <row spans="1:3" r="3">
      <c t="s" s="4" r="A3">
        <v>1033</v>
      </c>
      <c t="n" s="7" r="B3">
        <v>9645</v>
      </c>
      <c t="n" s="7" r="C3">
        <v>9759</v>
      </c>
    </row>
    <row spans="1:3" r="4">
      <c t="s" s="4" r="A4">
        <v>1034</v>
      </c>
      <c t="n" s="6" r="B4">
        <v>86515</v>
      </c>
      <c t="n" s="6" r="C4">
        <v>93945</v>
      </c>
    </row>
    <row spans="1:3" r="5">
      <c t="s" s="4" r="A5">
        <v>1035</v>
      </c>
    </row>
    <row spans="1:3" r="6">
      <c t="s" s="3" r="A6">
        <v>273</v>
      </c>
    </row>
    <row spans="1:3" r="7">
      <c t="s" s="4" r="A7">
        <v>1033</v>
      </c>
      <c t="n" s="6" r="B7">
        <v>31556</v>
      </c>
      <c t="n" s="6" r="C7">
        <v>31711</v>
      </c>
    </row>
    <row spans="1:3" r="8">
      <c t="s" s="4" r="A8">
        <v>1016</v>
      </c>
    </row>
    <row spans="1:3" r="9">
      <c t="s" s="3" r="A9">
        <v>273</v>
      </c>
    </row>
    <row spans="1:3" r="10">
      <c t="s" s="4" r="A10">
        <v>1033</v>
      </c>
      <c t="n" s="6" r="B10">
        <v>3134</v>
      </c>
      <c t="n" s="6" r="C10">
        <v>3456</v>
      </c>
    </row>
    <row spans="1:3" r="11">
      <c t="s" s="4" r="A11">
        <v>1029</v>
      </c>
    </row>
    <row spans="1:3" r="12">
      <c t="s" s="3" r="A12">
        <v>273</v>
      </c>
    </row>
    <row spans="1:3" r="13">
      <c t="s" s="4" r="A13">
        <v>1033</v>
      </c>
      <c t="n" s="7" r="B13">
        <v>51825</v>
      </c>
      <c t="n" s="7" r="C13">
        <v>5877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58443</v>
      </c>
      <c t="n" s="7" r="C3">
        <v>121401</v>
      </c>
    </row>
    <row spans="1:3" r="4">
      <c t="s" s="4" r="A4">
        <v>32</v>
      </c>
      <c t="n" s="6" r="B4">
        <v>11986</v>
      </c>
      <c t="n" s="6" r="C4">
        <v>3083</v>
      </c>
    </row>
    <row spans="1:3" r="5">
      <c t="s" s="4" r="A5">
        <v>33</v>
      </c>
      <c t="n" s="6" r="B5">
        <v>54959</v>
      </c>
      <c t="n" s="6" r="C5">
        <v>79053</v>
      </c>
    </row>
    <row spans="1:3" r="6">
      <c t="s" s="4" r="A6">
        <v>34</v>
      </c>
      <c t="n" s="6" r="B6">
        <v>52573</v>
      </c>
      <c t="n" s="6" r="C6">
        <v>46092</v>
      </c>
    </row>
    <row spans="1:3" r="7">
      <c t="s" s="4" r="A7">
        <v>35</v>
      </c>
      <c t="n" s="6" r="B7">
        <v>6004</v>
      </c>
      <c t="n" s="6" r="C7">
        <v>5103</v>
      </c>
    </row>
    <row spans="1:3" r="8">
      <c t="s" s="4" r="A8">
        <v>36</v>
      </c>
      <c t="n" s="6" r="B8">
        <v>9040</v>
      </c>
      <c t="n" s="6" r="C8">
        <v>14472</v>
      </c>
    </row>
    <row spans="1:3" r="9">
      <c t="s" s="4" r="A9">
        <v>37</v>
      </c>
      <c t="n" s="6" r="B9">
        <v>7868</v>
      </c>
      <c t="n" s="6" r="C9">
        <v>6146</v>
      </c>
    </row>
    <row spans="1:3" r="10">
      <c t="s" s="4" r="A10">
        <v>38</v>
      </c>
      <c t="n" s="6" r="B10">
        <v>41902</v>
      </c>
      <c t="n" s="6" r="C10">
        <v>101403</v>
      </c>
    </row>
    <row spans="1:3" r="11">
      <c t="s" s="4" r="A11">
        <v>39</v>
      </c>
      <c t="n" s="6" r="B11">
        <v>342775</v>
      </c>
      <c t="n" s="6" r="C11">
        <v>376753</v>
      </c>
    </row>
    <row spans="1:3" r="12">
      <c t="s" s="4" r="A12">
        <v>40</v>
      </c>
      <c t="n" s="6" r="B12">
        <v>9645</v>
      </c>
      <c t="n" s="6" r="C12">
        <v>9759</v>
      </c>
    </row>
    <row spans="1:3" r="13">
      <c t="s" s="3" r="A13">
        <v>41</v>
      </c>
    </row>
    <row spans="1:3" r="14">
      <c t="s" s="4" r="A14">
        <v>42</v>
      </c>
      <c t="n" s="6" r="B14">
        <v>1729</v>
      </c>
      <c t="n" s="6" r="C14">
        <v>1666</v>
      </c>
    </row>
    <row spans="1:3" r="15">
      <c t="s" s="4" r="A15">
        <v>43</v>
      </c>
      <c t="n" s="6" r="B15">
        <v>42729</v>
      </c>
      <c t="n" s="6" r="C15">
        <v>43875</v>
      </c>
    </row>
    <row spans="1:3" r="16">
      <c t="s" s="4" r="A16">
        <v>44</v>
      </c>
      <c t="n" s="6" r="B16">
        <v>34141</v>
      </c>
      <c t="n" s="6" r="C16">
        <v>40311</v>
      </c>
    </row>
    <row spans="1:3" r="17">
      <c t="s" s="4" r="A17">
        <v>35</v>
      </c>
      <c t="n" s="6" r="B17">
        <v>30398</v>
      </c>
      <c t="n" s="6" r="C17">
        <v>35997</v>
      </c>
    </row>
    <row spans="1:3" r="18">
      <c t="s" s="4" r="A18">
        <v>45</v>
      </c>
      <c t="n" s="6" r="B18">
        <v>1271</v>
      </c>
      <c t="n" s="6" r="C18">
        <v>176207</v>
      </c>
    </row>
    <row spans="1:3" r="19">
      <c t="s" s="4" r="A19">
        <v>46</v>
      </c>
      <c t="n" s="6" r="B19">
        <v>462688</v>
      </c>
      <c t="n" s="6" r="C19">
        <v>684568</v>
      </c>
    </row>
    <row spans="1:3" r="20">
      <c t="s" s="3" r="A20">
        <v>47</v>
      </c>
    </row>
    <row spans="1:3" r="21">
      <c t="s" s="4" r="A21">
        <v>48</v>
      </c>
      <c t="n" s="6" r="B21">
        <v>27246</v>
      </c>
      <c t="n" s="6" r="C21">
        <v>24540</v>
      </c>
    </row>
    <row spans="1:3" r="22">
      <c t="s" s="4" r="A22">
        <v>49</v>
      </c>
      <c t="n" s="6" r="B22">
        <v>13972</v>
      </c>
      <c t="n" s="6" r="C22">
        <v>1495</v>
      </c>
    </row>
    <row spans="1:3" r="23">
      <c t="s" s="4" r="A23">
        <v>50</v>
      </c>
      <c t="n" s="6" r="B23">
        <v>9175</v>
      </c>
      <c t="n" s="6" r="C23">
        <v>10496</v>
      </c>
    </row>
    <row spans="1:3" r="24">
      <c t="s" s="4" r="A24">
        <v>51</v>
      </c>
      <c t="n" s="6" r="B24">
        <v>1633</v>
      </c>
      <c t="n" s="6" r="C24">
        <v>1612</v>
      </c>
    </row>
    <row spans="1:3" r="25">
      <c t="s" s="4" r="A25">
        <v>52</v>
      </c>
      <c t="n" s="6" r="B25">
        <v>12258</v>
      </c>
      <c t="n" s="6" r="C25">
        <v>11790</v>
      </c>
    </row>
    <row spans="1:3" r="26">
      <c t="s" s="4" r="A26">
        <v>53</v>
      </c>
      <c t="n" s="6" r="B26">
        <v>3319</v>
      </c>
      <c t="n" s="6" r="C26">
        <v>4067</v>
      </c>
    </row>
    <row spans="1:3" r="27">
      <c t="s" s="4" r="A27">
        <v>54</v>
      </c>
      <c t="n" s="6" r="B27">
        <v>36481</v>
      </c>
      <c t="n" s="6" r="C27">
        <v>58568</v>
      </c>
    </row>
    <row spans="1:3" r="28">
      <c t="s" s="4" r="A28">
        <v>55</v>
      </c>
      <c t="n" s="6" r="B28">
        <v>104084</v>
      </c>
      <c t="n" s="6" r="C28">
        <v>112568</v>
      </c>
    </row>
    <row spans="1:3" r="29">
      <c t="s" s="3" r="A29">
        <v>56</v>
      </c>
    </row>
    <row spans="1:3" r="30">
      <c t="s" s="4" r="A30">
        <v>57</v>
      </c>
      <c t="n" s="6" r="B30">
        <v>1181</v>
      </c>
      <c t="n" s="6" r="C30">
        <v>1439</v>
      </c>
    </row>
    <row spans="1:3" r="31">
      <c t="s" s="4" r="A31">
        <v>58</v>
      </c>
      <c t="n" s="6" r="B31">
        <v>2086</v>
      </c>
      <c t="n" s="6" r="C31">
        <v>6484</v>
      </c>
    </row>
    <row spans="1:3" r="32">
      <c t="s" s="4" r="A32">
        <v>59</v>
      </c>
      <c t="n" s="6" r="B32">
        <v>45584</v>
      </c>
      <c t="n" s="6" r="C32">
        <v>47246</v>
      </c>
    </row>
    <row spans="1:3" r="33">
      <c t="s" s="4" r="A33">
        <v>60</v>
      </c>
      <c t="n" s="6" r="B33">
        <v>18871</v>
      </c>
      <c t="n" s="6" r="C33">
        <v>23192</v>
      </c>
    </row>
    <row spans="1:3" r="34">
      <c t="s" s="4" r="A34">
        <v>61</v>
      </c>
      <c t="n" s="6" r="B34">
        <v>27302</v>
      </c>
      <c t="n" s="6" r="C34">
        <v>18674</v>
      </c>
    </row>
    <row spans="1:3" r="35">
      <c t="s" s="4" r="A35">
        <v>62</v>
      </c>
      <c t="n" s="7" r="B35">
        <v>199108</v>
      </c>
      <c t="n" s="7" r="C35">
        <v>209603</v>
      </c>
    </row>
    <row spans="1:3" r="36">
      <c t="s" s="3" r="A36">
        <v>63</v>
      </c>
    </row>
    <row spans="1:3" r="37">
      <c t="s" s="4" r="A37">
        <v>64</v>
      </c>
      <c t="n" s="6" r="B37">
        <v>0</v>
      </c>
      <c t="n" s="6" r="C37">
        <v>0</v>
      </c>
    </row>
    <row spans="1:3" r="38">
      <c t="s" s="4" r="A38">
        <v>65</v>
      </c>
      <c t="n" s="7" r="B38">
        <v>40</v>
      </c>
      <c t="n" s="7" r="C38">
        <v>41</v>
      </c>
    </row>
    <row spans="1:3" r="39">
      <c t="s" s="4" r="A39">
        <v>66</v>
      </c>
      <c t="n" s="6" r="B39">
        <v>195096</v>
      </c>
      <c t="n" s="6" r="C39">
        <v>237752</v>
      </c>
    </row>
    <row spans="1:3" r="40">
      <c t="s" s="4" r="A40">
        <v>67</v>
      </c>
      <c t="n" s="6" r="B40">
        <v>67910</v>
      </c>
      <c t="n" s="6" r="C40">
        <v>226396</v>
      </c>
    </row>
    <row spans="1:3" r="41">
      <c t="s" s="4" r="A41">
        <v>68</v>
      </c>
      <c t="n" s="6" r="B41">
        <v>534</v>
      </c>
      <c t="n" s="6" r="C41">
        <v>10776</v>
      </c>
    </row>
    <row spans="1:3" r="42">
      <c t="s" s="4" r="A42">
        <v>69</v>
      </c>
      <c t="n" s="6" r="B42">
        <v>263580</v>
      </c>
      <c t="n" s="6" r="C42">
        <v>474965</v>
      </c>
    </row>
    <row spans="1:3" r="43">
      <c t="s" s="4" r="A43">
        <v>70</v>
      </c>
      <c t="n" s="7" r="B43">
        <v>462688</v>
      </c>
      <c t="n" s="7" r="C43">
        <v>684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9</v>
      </c>
      <c t="s" s="2" r="B1">
        <v>1</v>
      </c>
    </row>
    <row spans="1:2" r="2">
      <c t="s" s="2" r="B2">
        <v>2</v>
      </c>
    </row>
    <row spans="1:2" r="3">
      <c t="s" s="3" r="A3">
        <v>242</v>
      </c>
    </row>
    <row spans="1:2" r="4">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1</v>
      </c>
      <c t="s" s="2" r="B1">
        <v>2</v>
      </c>
      <c t="s" s="2" r="C1">
        <v>29</v>
      </c>
    </row>
    <row spans="1:3" r="2">
      <c t="s" s="4" r="A2">
        <v>72</v>
      </c>
      <c t="n" s="7" r="B2">
        <v>8739</v>
      </c>
      <c t="n" s="7" r="C2">
        <v>1052</v>
      </c>
    </row>
    <row spans="1:3" r="3">
      <c t="s" s="4" r="A3">
        <v>73</v>
      </c>
      <c t="n" s="8" r="B3">
        <v>0.001</v>
      </c>
      <c t="n" s="8" r="C3">
        <v>0.001</v>
      </c>
    </row>
    <row spans="1:3" r="4">
      <c t="s" s="4" r="A4">
        <v>74</v>
      </c>
      <c t="n" s="6" r="B4">
        <v>1000</v>
      </c>
      <c t="n" s="6" r="C4">
        <v>1000</v>
      </c>
    </row>
    <row spans="1:3" r="5">
      <c t="s" s="4" r="A5">
        <v>64</v>
      </c>
      <c t="n" s="6" r="B5">
        <v>0</v>
      </c>
      <c t="n" s="6" r="C5">
        <v>0</v>
      </c>
    </row>
    <row spans="1:3" r="6">
      <c t="s" s="4" r="A6">
        <v>75</v>
      </c>
      <c t="n" s="7" r="B6">
        <v>0</v>
      </c>
      <c t="n" s="7" r="C6">
        <v>0</v>
      </c>
    </row>
    <row spans="1:3" r="7">
      <c t="s" s="4" r="A7">
        <v>76</v>
      </c>
      <c t="n" s="8" r="B7">
        <v>0.001</v>
      </c>
      <c t="n" s="8" r="C7">
        <v>0.001</v>
      </c>
    </row>
    <row spans="1:3" r="8">
      <c t="s" s="4" r="A8">
        <v>77</v>
      </c>
      <c t="n" s="6" r="B8">
        <v>70000000</v>
      </c>
      <c t="n" s="6" r="C8">
        <v>70000000</v>
      </c>
    </row>
    <row spans="1:3" r="9">
      <c t="s" s="4" r="A9">
        <v>78</v>
      </c>
      <c t="n" s="6" r="B9">
        <v>39756000</v>
      </c>
      <c t="n" s="6" r="C9">
        <v>40613000</v>
      </c>
    </row>
    <row spans="1:3" r="10">
      <c t="s" s="4" r="A10">
        <v>79</v>
      </c>
      <c t="n" s="6" r="B10">
        <v>39756000</v>
      </c>
      <c t="n" s="6" r="C10">
        <v>406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4" r="A3">
        <v>281</v>
      </c>
    </row>
    <row spans="1:2" r="4">
      <c t="s" s="3" r="A4">
        <v>282</v>
      </c>
    </row>
    <row spans="1:2" r="5">
      <c t="s" s="4" r="A5">
        <v>283</v>
      </c>
      <c t="s" s="4" r="B5">
        <v>284</v>
      </c>
    </row>
    <row spans="1:2" r="6">
      <c t="s" s="4" r="A6">
        <v>285</v>
      </c>
      <c t="s" s="4" r="B6">
        <v>286</v>
      </c>
    </row>
    <row spans="1:2" r="7">
      <c t="s" s="4" r="A7">
        <v>287</v>
      </c>
      <c t="s" s="4" r="B7">
        <v>288</v>
      </c>
    </row>
    <row spans="1:2" r="8">
      <c t="s" s="4" r="A8">
        <v>289</v>
      </c>
    </row>
    <row spans="1:2" r="9">
      <c t="s" s="3" r="A9">
        <v>282</v>
      </c>
    </row>
    <row spans="1:2" r="10">
      <c t="s" s="4" r="A10">
        <v>283</v>
      </c>
      <c t="s" s="4" r="B10">
        <v>290</v>
      </c>
    </row>
    <row spans="1:2" r="11">
      <c t="s" s="4" r="A11">
        <v>285</v>
      </c>
      <c t="s" s="4" r="B11">
        <v>291</v>
      </c>
    </row>
    <row spans="1:2" r="12">
      <c t="s" s="4" r="A12">
        <v>287</v>
      </c>
      <c t="s" s="4" r="B12">
        <v>292</v>
      </c>
    </row>
    <row spans="1:2" r="13">
      <c t="s" s="4" r="A13">
        <v>293</v>
      </c>
    </row>
    <row spans="1:2" r="14">
      <c t="s" s="3" r="A14">
        <v>282</v>
      </c>
    </row>
    <row spans="1:2" r="15">
      <c t="s" s="4" r="A15">
        <v>283</v>
      </c>
      <c t="s" s="4" r="B15">
        <v>294</v>
      </c>
    </row>
    <row spans="1:2" r="16">
      <c t="s" s="4" r="A16">
        <v>285</v>
      </c>
      <c t="s" s="4" r="B16">
        <v>295</v>
      </c>
    </row>
    <row spans="1:2" r="17">
      <c t="s" s="4" r="A17">
        <v>287</v>
      </c>
      <c t="s" s="4" r="B17">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96</v>
      </c>
    </row>
    <row spans="1:2" r="4">
      <c t="s" s="4" r="A4">
        <v>298</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196</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01</v>
      </c>
      <c t="s" s="2" r="B1">
        <v>1</v>
      </c>
    </row>
    <row spans="1:2" r="2">
      <c t="s" s="2" r="B2">
        <v>2</v>
      </c>
    </row>
    <row spans="1:2" r="3">
      <c t="s" s="3" r="A3">
        <v>200</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04</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17</v>
      </c>
      <c t="s" s="2" r="B1">
        <v>1</v>
      </c>
    </row>
    <row spans="1:2" r="2">
      <c t="s" s="2" r="B2">
        <v>2</v>
      </c>
    </row>
    <row spans="1:2" r="3">
      <c t="s" s="3" r="A3">
        <v>208</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2</v>
      </c>
      <c t="s" s="2" r="B1">
        <v>1</v>
      </c>
    </row>
    <row spans="1:2" r="2">
      <c t="s" s="2" r="B2">
        <v>2</v>
      </c>
    </row>
    <row spans="1:2" r="3">
      <c t="s" s="3" r="A3">
        <v>215</v>
      </c>
    </row>
    <row spans="1:2" r="4">
      <c t="s" s="4" r="A4">
        <v>323</v>
      </c>
      <c t="s" s="4" r="B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5</v>
      </c>
      <c t="s" s="2" r="B1">
        <v>1</v>
      </c>
    </row>
    <row spans="1:2" r="2">
      <c t="s" s="2" r="B2">
        <v>2</v>
      </c>
    </row>
    <row spans="1:2" r="3">
      <c t="s" s="3" r="A3">
        <v>218</v>
      </c>
    </row>
    <row spans="1:2" r="4">
      <c t="s" s="4" r="A4">
        <v>326</v>
      </c>
      <c t="s" s="4"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29</v>
      </c>
      <c t="s" s="2" r="D2">
        <v>81</v>
      </c>
    </row>
    <row spans="1:4" r="3">
      <c t="s" s="4" r="A3">
        <v>82</v>
      </c>
      <c t="n" s="7" r="B3">
        <v>414811</v>
      </c>
      <c t="n" s="7" r="C3">
        <v>367333</v>
      </c>
      <c t="n" s="7" r="D3">
        <v>299381</v>
      </c>
    </row>
    <row spans="1:4" r="4">
      <c t="s" s="4" r="A4">
        <v>83</v>
      </c>
      <c t="n" s="6" r="B4">
        <v>197941</v>
      </c>
      <c t="n" s="6" r="C4">
        <v>179273</v>
      </c>
      <c t="n" s="6" r="D4">
        <v>153788</v>
      </c>
    </row>
    <row spans="1:4" r="5">
      <c t="s" s="4" r="A5">
        <v>84</v>
      </c>
      <c t="n" s="6" r="B5">
        <v>216870</v>
      </c>
      <c t="n" s="6" r="C5">
        <v>188060</v>
      </c>
      <c t="n" s="6" r="D5">
        <v>145593</v>
      </c>
    </row>
    <row spans="1:4" r="6">
      <c t="s" s="3" r="A6">
        <v>85</v>
      </c>
    </row>
    <row spans="1:4" r="7">
      <c t="s" s="4" r="A7">
        <v>86</v>
      </c>
      <c t="n" s="6" r="B7">
        <v>39551</v>
      </c>
      <c t="n" s="6" r="C7">
        <v>36915</v>
      </c>
      <c t="n" s="6" r="D7">
        <v>35383</v>
      </c>
    </row>
    <row spans="1:4" r="8">
      <c t="s" s="4" r="A8">
        <v>87</v>
      </c>
      <c t="n" s="6" r="B8">
        <v>66097</v>
      </c>
      <c t="n" s="6" r="C8">
        <v>58549</v>
      </c>
      <c t="n" s="6" r="D8">
        <v>57334</v>
      </c>
    </row>
    <row spans="1:4" r="9">
      <c t="s" s="4" r="A9">
        <v>88</v>
      </c>
      <c t="n" s="6" r="B9">
        <v>4368</v>
      </c>
      <c t="n" s="6" r="C9">
        <v>4998</v>
      </c>
      <c t="n" s="6" r="D9">
        <v>850</v>
      </c>
    </row>
    <row spans="1:4" r="10">
      <c t="s" s="4" r="A10">
        <v>89</v>
      </c>
      <c t="n" s="6" r="B10">
        <v>198</v>
      </c>
      <c t="n" s="6" r="C10">
        <v>1507</v>
      </c>
      <c t="n" s="6" r="D10">
        <v>4179</v>
      </c>
    </row>
    <row spans="1:4" r="11">
      <c t="s" s="4" r="A11">
        <v>90</v>
      </c>
      <c t="n" s="6" r="B11">
        <v>110214</v>
      </c>
      <c t="n" s="6" r="C11">
        <v>101969</v>
      </c>
      <c t="n" s="6" r="D11">
        <v>97746</v>
      </c>
    </row>
    <row spans="1:4" r="12">
      <c t="s" s="4" r="A12">
        <v>91</v>
      </c>
      <c t="n" s="6" r="B12">
        <v>106656</v>
      </c>
      <c t="n" s="6" r="C12">
        <v>86091</v>
      </c>
      <c t="n" s="6" r="D12">
        <v>47847</v>
      </c>
    </row>
    <row spans="1:4" r="13">
      <c t="s" s="4" r="A13">
        <v>92</v>
      </c>
      <c t="n" s="6" r="B13">
        <v>-880</v>
      </c>
      <c t="n" s="6" r="C13">
        <v>-476</v>
      </c>
      <c t="n" s="6" r="D13">
        <v>398</v>
      </c>
    </row>
    <row spans="1:4" r="14">
      <c t="s" s="4" r="A14">
        <v>93</v>
      </c>
      <c t="n" s="6" r="B14">
        <v>-334</v>
      </c>
      <c t="n" s="6" r="C14">
        <v>390</v>
      </c>
      <c t="n" s="6" r="D14">
        <v>77</v>
      </c>
    </row>
    <row spans="1:4" r="15">
      <c t="s" s="4" r="A15">
        <v>94</v>
      </c>
      <c t="n" s="6" r="B15">
        <v>-1214</v>
      </c>
      <c t="n" s="6" r="C15">
        <v>-86</v>
      </c>
    </row>
    <row spans="1:4" r="16">
      <c t="s" s="4" r="A16">
        <v>95</v>
      </c>
      <c t="n" s="6" r="D16">
        <v>475</v>
      </c>
    </row>
    <row spans="1:4" r="17">
      <c t="s" s="4" r="A17">
        <v>96</v>
      </c>
      <c t="n" s="6" r="B17">
        <v>105442</v>
      </c>
      <c t="n" s="6" r="C17">
        <v>86005</v>
      </c>
      <c t="n" s="6" r="D17">
        <v>48322</v>
      </c>
    </row>
    <row spans="1:4" r="18">
      <c t="s" s="4" r="A18">
        <v>97</v>
      </c>
      <c t="n" s="6" r="B18">
        <v>21960</v>
      </c>
      <c t="n" s="6" r="C18">
        <v>16510</v>
      </c>
      <c t="n" s="6" r="D18">
        <v>-11388</v>
      </c>
    </row>
    <row spans="1:4" r="19">
      <c t="s" s="4" r="A19">
        <v>98</v>
      </c>
      <c t="n" s="6" r="B19">
        <v>83482</v>
      </c>
      <c t="n" s="6" r="C19">
        <v>69495</v>
      </c>
      <c t="n" s="6" r="D19">
        <v>59710</v>
      </c>
    </row>
    <row spans="1:4" r="20">
      <c t="s" s="4" r="A20">
        <v>99</v>
      </c>
      <c t="n" s="6" r="B20">
        <v>-241968</v>
      </c>
      <c t="n" s="6" r="C20">
        <v>-22513</v>
      </c>
      <c t="n" s="6" r="D20">
        <v>-27624</v>
      </c>
    </row>
    <row spans="1:4" r="21">
      <c t="s" s="4" r="A21">
        <v>100</v>
      </c>
      <c t="n" s="7" r="B21">
        <v>-158486</v>
      </c>
      <c t="n" s="7" r="C21">
        <v>46982</v>
      </c>
      <c t="n" s="7" r="D21">
        <v>32086</v>
      </c>
    </row>
    <row spans="1:4" r="22">
      <c t="s" s="4" r="A22">
        <v>101</v>
      </c>
      <c t="n" s="6" r="B22">
        <v>40746</v>
      </c>
      <c t="n" s="6" r="C22">
        <v>40420</v>
      </c>
      <c t="n" s="6" r="D22">
        <v>39597</v>
      </c>
    </row>
    <row spans="1:4" r="23">
      <c t="s" s="4" r="A23">
        <v>102</v>
      </c>
      <c t="n" s="6" r="B23">
        <v>41077</v>
      </c>
      <c t="n" s="6" r="C23">
        <v>41034</v>
      </c>
      <c t="n" s="6" r="D23">
        <v>40667</v>
      </c>
    </row>
    <row spans="1:4" r="24">
      <c t="s" s="3" r="A24">
        <v>103</v>
      </c>
    </row>
    <row spans="1:4" r="25">
      <c t="s" s="4" r="A25">
        <v>104</v>
      </c>
      <c t="n" s="9" r="B25">
        <v>2.05</v>
      </c>
      <c t="n" s="9" r="C25">
        <v>1.72</v>
      </c>
      <c t="n" s="9" r="D25">
        <v>1.51</v>
      </c>
    </row>
    <row spans="1:4" r="26">
      <c t="s" s="4" r="A26">
        <v>105</v>
      </c>
      <c t="n" s="10" r="B26">
        <v>2.03</v>
      </c>
      <c t="n" s="10" r="C26">
        <v>1.69</v>
      </c>
      <c t="n" s="10" r="D26">
        <v>1.47</v>
      </c>
    </row>
    <row spans="1:4" r="27">
      <c t="s" s="3" r="A27">
        <v>106</v>
      </c>
    </row>
    <row spans="1:4" r="28">
      <c t="s" s="4" r="A28">
        <v>104</v>
      </c>
      <c t="n" s="10" r="B28">
        <v>-5.94</v>
      </c>
      <c t="n" s="10" r="C28">
        <v>-0.5600000000000001</v>
      </c>
      <c t="n" s="10" r="D28">
        <v>-0.7</v>
      </c>
    </row>
    <row spans="1:4" r="29">
      <c t="s" s="4" r="A29">
        <v>107</v>
      </c>
      <c t="n" s="10" r="B29">
        <v>-5.94</v>
      </c>
      <c t="n" s="10" r="C29">
        <v>-0.5600000000000001</v>
      </c>
      <c t="n" s="10" r="D29">
        <v>-0.7</v>
      </c>
    </row>
    <row spans="1:4" r="30">
      <c t="s" s="3" r="A30">
        <v>108</v>
      </c>
    </row>
    <row spans="1:4" r="31">
      <c t="s" s="4" r="A31">
        <v>104</v>
      </c>
      <c t="n" s="10" r="B31">
        <v>-3.89</v>
      </c>
      <c t="n" s="10" r="C31">
        <v>1.16</v>
      </c>
      <c t="n" s="10" r="D31">
        <v>0.8100000000000001</v>
      </c>
    </row>
    <row spans="1:4" r="32">
      <c t="s" s="4" r="A32">
        <v>107</v>
      </c>
      <c t="n" s="9" r="B32">
        <v>-3.89</v>
      </c>
      <c t="n" s="9" r="C32">
        <v>1.14</v>
      </c>
      <c t="n" s="9" r="D32">
        <v>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28</v>
      </c>
      <c t="s" s="2" r="B1">
        <v>1</v>
      </c>
    </row>
    <row spans="1:2" r="2">
      <c t="s" s="2" r="B2">
        <v>2</v>
      </c>
    </row>
    <row spans="1:2" r="3">
      <c t="s" s="3" r="A3">
        <v>329</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4</v>
      </c>
      <c t="s" s="2" r="B1">
        <v>1</v>
      </c>
    </row>
    <row spans="1:2" r="2">
      <c t="s" s="2" r="B2">
        <v>2</v>
      </c>
    </row>
    <row spans="1:2" r="3">
      <c t="s" s="3" r="A3">
        <v>226</v>
      </c>
    </row>
    <row spans="1:2" r="4">
      <c t="s" s="4" r="A4">
        <v>335</v>
      </c>
      <c t="s" s="4" r="B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0</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4</v>
      </c>
      <c t="s" s="2" r="B1">
        <v>1</v>
      </c>
    </row>
    <row spans="1:2" r="2">
      <c t="s" s="2" r="B2">
        <v>2</v>
      </c>
    </row>
    <row spans="1:2" r="3">
      <c t="s" s="3" r="A3">
        <v>238</v>
      </c>
    </row>
    <row spans="1:2" r="4">
      <c t="s" s="4" r="A4">
        <v>345</v>
      </c>
      <c t="s" s="4" r="B4">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4" r="A3">
        <v>348</v>
      </c>
      <c t="s" s="4" r="B3">
        <v>349</v>
      </c>
    </row>
    <row spans="1:2" r="4">
      <c t="s" s="4" r="A4">
        <v>350</v>
      </c>
      <c t="s" s="4" r="B4">
        <v>351</v>
      </c>
    </row>
    <row spans="1:2" r="5">
      <c t="s" s="4" r="A5">
        <v>352</v>
      </c>
      <c t="s" s="4" r="B5">
        <v>353</v>
      </c>
    </row>
    <row spans="1:2" r="6">
      <c t="s" s="4" r="A6">
        <v>354</v>
      </c>
      <c t="s" s="4" r="B6">
        <v>355</v>
      </c>
    </row>
    <row spans="1:2" r="7">
      <c t="s" s="4" r="A7">
        <v>356</v>
      </c>
    </row>
    <row spans="1:2" r="8">
      <c t="s" s="4" r="A8">
        <v>348</v>
      </c>
      <c t="s" s="4" r="B8">
        <v>357</v>
      </c>
    </row>
    <row spans="1:2" r="9">
      <c t="s" s="4" r="A9">
        <v>358</v>
      </c>
    </row>
    <row spans="1:2" r="10">
      <c t="s" s="4" r="A10">
        <v>359</v>
      </c>
      <c t="s" s="4" r="B10">
        <v>360</v>
      </c>
    </row>
    <row spans="1:2" r="11">
      <c t="s" s="4" r="A11">
        <v>361</v>
      </c>
    </row>
    <row spans="1:2" r="12">
      <c t="s" s="4" r="A12">
        <v>362</v>
      </c>
      <c t="s" s="4" r="B12">
        <v>363</v>
      </c>
    </row>
    <row spans="1:2" r="13">
      <c t="s" s="4" r="A13">
        <v>364</v>
      </c>
      <c t="s" s="4" r="B13">
        <v>365</v>
      </c>
    </row>
    <row spans="1:2" r="14">
      <c t="s" s="4" r="A14">
        <v>366</v>
      </c>
    </row>
    <row spans="1:2" r="15">
      <c t="s" s="4" r="A15">
        <v>362</v>
      </c>
      <c t="s" s="4" r="B15">
        <v>367</v>
      </c>
    </row>
    <row spans="1:2" r="16">
      <c t="s" s="4" r="A16">
        <v>364</v>
      </c>
      <c t="s" s="4" r="B16">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370</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9</v>
      </c>
      <c t="s" s="2" r="B1">
        <v>1</v>
      </c>
    </row>
    <row spans="1:2" r="2">
      <c t="s" s="2" r="B2">
        <v>2</v>
      </c>
    </row>
    <row spans="1:2" r="3">
      <c t="s" s="3" r="A3">
        <v>242</v>
      </c>
    </row>
    <row spans="1:2" r="4">
      <c t="s" s="4" r="A4">
        <v>380</v>
      </c>
      <c t="s" s="4" r="B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53</v>
      </c>
    </row>
    <row spans="1:2" r="4">
      <c t="s" s="4" r="A4">
        <v>383</v>
      </c>
      <c t="s" s="4" r="B4">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t="s" s="1" r="A1">
        <v>385</v>
      </c>
      <c t="s" s="2" r="B1">
        <v>1</v>
      </c>
    </row>
    <row spans="1:2" r="2">
      <c t="s" s="2" r="B2">
        <v>2</v>
      </c>
    </row>
    <row spans="1:2" r="3">
      <c t="s" s="4" r="A3">
        <v>386</v>
      </c>
    </row>
    <row spans="1:2" r="4">
      <c t="s" s="3" r="A4">
        <v>387</v>
      </c>
    </row>
    <row spans="1:2" r="5">
      <c t="s" s="4" r="A5">
        <v>388</v>
      </c>
      <c t="s" s="4" r="B5">
        <v>389</v>
      </c>
    </row>
    <row spans="1:2" r="6">
      <c t="s" s="4" r="A6">
        <v>390</v>
      </c>
      <c t="s" s="4" r="B6">
        <v>391</v>
      </c>
    </row>
    <row spans="1:2" r="7">
      <c t="s" s="4" r="A7">
        <v>392</v>
      </c>
    </row>
    <row spans="1:2" r="8">
      <c t="s" s="3" r="A8">
        <v>387</v>
      </c>
    </row>
    <row spans="1:2" r="9">
      <c t="s" s="4" r="A9">
        <v>390</v>
      </c>
      <c t="s" s="4" r="B9">
        <v>393</v>
      </c>
    </row>
    <row spans="1:2" r="10">
      <c t="s" s="4" r="A10">
        <v>394</v>
      </c>
    </row>
    <row spans="1:2" r="11">
      <c t="s" s="3" r="A11">
        <v>387</v>
      </c>
    </row>
    <row spans="1:2" r="12">
      <c t="s" s="4" r="A12">
        <v>388</v>
      </c>
      <c t="s" s="4" r="B12">
        <v>395</v>
      </c>
    </row>
    <row spans="1:2" r="13">
      <c t="s" s="4" r="A13">
        <v>390</v>
      </c>
      <c t="s" s="4" r="B13">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397</v>
      </c>
      <c t="s" s="2" r="B1">
        <v>1</v>
      </c>
    </row>
    <row spans="1:2" r="2">
      <c t="s" s="2" r="B2">
        <v>2</v>
      </c>
    </row>
    <row spans="1:2" r="3">
      <c t="s" s="4" r="A3">
        <v>398</v>
      </c>
      <c t="s" s="4" r="B3">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v>
      </c>
      <c t="s" s="2" r="B1">
        <v>110</v>
      </c>
      <c t="s" s="2" r="J1">
        <v>1</v>
      </c>
    </row>
    <row spans="1:12" r="2">
      <c t="s" s="2" r="B2">
        <v>2</v>
      </c>
      <c t="s" s="2" r="C2">
        <v>111</v>
      </c>
      <c t="s" s="2" r="D2">
        <v>112</v>
      </c>
      <c t="s" s="2" r="E2">
        <v>113</v>
      </c>
      <c t="s" s="2" r="F2">
        <v>29</v>
      </c>
      <c t="s" s="2" r="G2">
        <v>114</v>
      </c>
      <c t="s" s="2" r="H2">
        <v>115</v>
      </c>
      <c t="s" s="2" r="I2">
        <v>116</v>
      </c>
      <c t="s" s="2" r="J2">
        <v>2</v>
      </c>
      <c t="s" s="2" r="K2">
        <v>29</v>
      </c>
      <c t="s" s="2" r="L2">
        <v>81</v>
      </c>
    </row>
    <row spans="1:12" r="3">
      <c t="s" s="4" r="A3">
        <v>100</v>
      </c>
      <c t="n" s="7" r="B3">
        <v>36265</v>
      </c>
      <c t="n" s="7" r="C3">
        <v>16432</v>
      </c>
      <c t="n" s="7" r="D3">
        <v>-232459</v>
      </c>
      <c t="n" s="7" r="E3">
        <v>21276</v>
      </c>
      <c t="n" s="7" r="F3">
        <v>9319</v>
      </c>
      <c t="n" s="7" r="G3">
        <v>12302</v>
      </c>
      <c t="n" s="7" r="H3">
        <v>10646</v>
      </c>
      <c t="n" s="7" r="I3">
        <v>14715</v>
      </c>
      <c t="n" s="7" r="J3">
        <v>-158486</v>
      </c>
      <c t="n" s="7" r="K3">
        <v>46982</v>
      </c>
      <c t="n" s="7" r="L3">
        <v>32086</v>
      </c>
    </row>
    <row spans="1:12" r="4">
      <c t="s" s="3" r="A4">
        <v>117</v>
      </c>
    </row>
    <row spans="1:12" r="5">
      <c t="s" s="4" r="A5">
        <v>118</v>
      </c>
      <c t="n" s="6" r="J5">
        <v>-10228</v>
      </c>
      <c t="n" s="6" r="K5">
        <v>-23214</v>
      </c>
      <c t="n" s="6" r="L5">
        <v>3733</v>
      </c>
    </row>
    <row spans="1:12" r="6">
      <c t="s" s="4" r="A6">
        <v>119</v>
      </c>
      <c t="n" s="6" r="J6">
        <v>-14</v>
      </c>
      <c t="n" s="6" r="K6">
        <v>533</v>
      </c>
      <c t="n" s="6" r="L6">
        <v>-1</v>
      </c>
    </row>
    <row spans="1:12" r="7">
      <c t="s" s="4" r="A7">
        <v>120</v>
      </c>
      <c t="n" s="7" r="J7">
        <v>-168728</v>
      </c>
      <c t="n" s="7" r="K7">
        <v>24301</v>
      </c>
      <c t="n" s="7" r="L7">
        <v>3581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69</v>
      </c>
    </row>
    <row spans="1:2" r="4">
      <c t="s" s="4" r="A4">
        <v>401</v>
      </c>
      <c t="s" s="4" r="B4">
        <v>402</v>
      </c>
    </row>
    <row spans="1:2" r="5">
      <c t="s" s="4" r="A5">
        <v>403</v>
      </c>
      <c t="s" s="4" r="B5">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406</v>
      </c>
    </row>
    <row spans="1:2" r="4">
      <c t="s" s="4" r="A4">
        <v>407</v>
      </c>
      <c t="s" s="4" r="B4">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9</v>
      </c>
      <c t="s" s="2" r="B1">
        <v>1</v>
      </c>
    </row>
    <row spans="1:5" r="2">
      <c t="s" s="2" r="B2">
        <v>2</v>
      </c>
      <c t="s" s="2" r="C2">
        <v>29</v>
      </c>
      <c t="s" s="2" r="D2">
        <v>81</v>
      </c>
      <c t="s" s="2" r="E2">
        <v>410</v>
      </c>
    </row>
    <row spans="1:5" r="3">
      <c t="s" s="3" r="A3">
        <v>411</v>
      </c>
    </row>
    <row spans="1:5" r="4">
      <c t="s" s="4" r="A4">
        <v>72</v>
      </c>
      <c t="n" s="7" r="B4">
        <v>8739</v>
      </c>
      <c t="n" s="7" r="C4">
        <v>1052</v>
      </c>
      <c t="n" s="7" r="D4">
        <v>1390</v>
      </c>
      <c t="n" s="7" r="E4">
        <v>4100</v>
      </c>
    </row>
    <row spans="1:5" r="5">
      <c t="s" s="4" r="A5">
        <v>412</v>
      </c>
      <c t="n" s="6" r="B5">
        <v>7837</v>
      </c>
      <c t="n" s="6" r="C5">
        <v>332</v>
      </c>
      <c t="n" s="6" r="D5">
        <v>0</v>
      </c>
    </row>
    <row spans="1:5" r="6">
      <c t="s" s="4" r="A6">
        <v>413</v>
      </c>
      <c t="n" s="7" r="B6">
        <v>-150</v>
      </c>
      <c t="n" s="7" r="C6">
        <v>-670</v>
      </c>
      <c t="n" s="7" r="D6">
        <v>-27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4</v>
      </c>
      <c t="s" s="2" r="B1">
        <v>415</v>
      </c>
      <c t="s" s="2" r="C1">
        <v>416</v>
      </c>
      <c t="s" s="2" r="D1">
        <v>417</v>
      </c>
      <c t="s" s="2" r="E1">
        <v>418</v>
      </c>
      <c t="s" s="2" r="F1">
        <v>2</v>
      </c>
      <c t="s" s="2" r="G1">
        <v>29</v>
      </c>
      <c t="s" s="2" r="H1">
        <v>81</v>
      </c>
      <c t="s" s="2" r="I1">
        <v>410</v>
      </c>
    </row>
    <row spans="1:9" r="2">
      <c t="s" s="4" r="A2">
        <v>127</v>
      </c>
      <c t="n" s="7" r="F2">
        <v>263580</v>
      </c>
      <c t="n" s="7" r="G2">
        <v>474965</v>
      </c>
      <c t="n" s="7" r="H2">
        <v>464462</v>
      </c>
      <c t="n" s="7" r="I2">
        <v>389611</v>
      </c>
    </row>
    <row spans="1:9" r="3">
      <c t="s" s="4" r="A3">
        <v>419</v>
      </c>
      <c t="n" s="6" r="F3">
        <v>45600</v>
      </c>
      <c t="n" s="6" r="G3">
        <v>47200</v>
      </c>
    </row>
    <row spans="1:9" r="4">
      <c t="s" s="4" r="A4">
        <v>53</v>
      </c>
      <c t="n" s="7" r="F4">
        <v>3319</v>
      </c>
      <c t="n" s="7" r="G4">
        <v>4067</v>
      </c>
    </row>
    <row spans="1:9" r="5">
      <c t="s" s="4" r="A5">
        <v>420</v>
      </c>
    </row>
    <row spans="1:9" r="6">
      <c t="s" s="4" r="A6">
        <v>421</v>
      </c>
      <c t="s" s="4" r="F6">
        <v>422</v>
      </c>
    </row>
    <row spans="1:9" r="7">
      <c t="s" s="4" r="A7">
        <v>423</v>
      </c>
    </row>
    <row spans="1:9" r="8">
      <c t="s" s="4" r="A8">
        <v>421</v>
      </c>
      <c t="s" s="4" r="F8">
        <v>424</v>
      </c>
    </row>
    <row spans="1:9" r="9">
      <c t="s" s="4" r="A9">
        <v>425</v>
      </c>
    </row>
    <row spans="1:9" r="10">
      <c t="s" s="4" r="A10">
        <v>421</v>
      </c>
      <c t="s" s="4" r="F10">
        <v>426</v>
      </c>
    </row>
    <row spans="1:9" r="11">
      <c t="s" s="4" r="A11">
        <v>427</v>
      </c>
    </row>
    <row spans="1:9" r="12">
      <c t="s" s="4" r="A12">
        <v>421</v>
      </c>
      <c t="s" s="4" r="F12">
        <v>428</v>
      </c>
    </row>
    <row spans="1:9" r="13">
      <c t="s" s="4" r="A13">
        <v>281</v>
      </c>
    </row>
    <row spans="1:9" r="14">
      <c t="s" s="4" r="A14">
        <v>429</v>
      </c>
      <c t="n" s="7" r="E14">
        <v>87247</v>
      </c>
    </row>
    <row spans="1:9" r="15">
      <c t="s" s="4" r="A15">
        <v>430</v>
      </c>
    </row>
    <row spans="1:9" r="16">
      <c t="s" s="4" r="A16">
        <v>429</v>
      </c>
      <c t="n" s="7" r="D16">
        <v>31500</v>
      </c>
    </row>
    <row spans="1:9" r="17">
      <c t="s" s="4" r="A17">
        <v>289</v>
      </c>
    </row>
    <row spans="1:9" r="18">
      <c t="s" s="4" r="A18">
        <v>429</v>
      </c>
      <c t="n" s="7" r="C18">
        <v>-3364</v>
      </c>
    </row>
    <row spans="1:9" r="19">
      <c t="s" s="4" r="A19">
        <v>293</v>
      </c>
    </row>
    <row spans="1:9" r="20">
      <c t="s" s="4" r="A20">
        <v>429</v>
      </c>
      <c t="n" s="7" r="B20">
        <v>31273</v>
      </c>
    </row>
    <row spans="1:9" r="21">
      <c t="s" s="4" r="A21">
        <v>431</v>
      </c>
    </row>
    <row spans="1:9" r="22">
      <c t="s" s="4" r="A22">
        <v>432</v>
      </c>
      <c t="s" s="4" r="F22">
        <v>433</v>
      </c>
    </row>
    <row spans="1:9" r="23">
      <c t="s" s="4" r="A23">
        <v>434</v>
      </c>
    </row>
    <row spans="1:9" r="24">
      <c t="s" s="4" r="A24">
        <v>432</v>
      </c>
      <c t="s" s="4" r="F24">
        <v>433</v>
      </c>
    </row>
    <row spans="1:9" r="25">
      <c t="s" s="4" r="A25">
        <v>435</v>
      </c>
    </row>
    <row spans="1:9" r="26">
      <c t="s" s="4" r="A26">
        <v>436</v>
      </c>
      <c t="n" s="6" r="F26">
        <v>17147</v>
      </c>
    </row>
    <row spans="1:9" r="27">
      <c t="s" s="4" r="A27">
        <v>432</v>
      </c>
      <c t="s" s="4" r="F27">
        <v>437</v>
      </c>
    </row>
    <row spans="1:9" r="28">
      <c t="s" s="4" r="A28">
        <v>438</v>
      </c>
    </row>
    <row spans="1:9" r="29">
      <c t="s" s="4" r="A29">
        <v>436</v>
      </c>
      <c t="n" s="6" r="G29">
        <v>19989</v>
      </c>
    </row>
    <row spans="1:9" r="30">
      <c t="s" s="4" r="A30">
        <v>432</v>
      </c>
      <c t="s" s="4" r="G30">
        <v>439</v>
      </c>
    </row>
    <row spans="1:9" r="31">
      <c t="s" s="4" r="A31">
        <v>125</v>
      </c>
    </row>
    <row spans="1:9" r="32">
      <c t="s" s="4" r="A32">
        <v>127</v>
      </c>
      <c t="n" s="7" r="F32">
        <v>67910</v>
      </c>
      <c t="n" s="7" r="G32">
        <v>226396</v>
      </c>
      <c t="n" s="7" r="H32">
        <v>179414</v>
      </c>
      <c t="n" s="7" r="I32">
        <v>1473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440</v>
      </c>
      <c t="s" s="2" r="B1">
        <v>1</v>
      </c>
    </row>
    <row spans="1:2" r="2">
      <c t="s" s="2" r="B2">
        <v>2</v>
      </c>
    </row>
    <row spans="1:2" r="3">
      <c t="s" s="4" r="A3">
        <v>441</v>
      </c>
    </row>
    <row spans="1:2" r="4">
      <c t="s" s="4" r="A4">
        <v>421</v>
      </c>
      <c t="s" s="4" r="B4">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2</v>
      </c>
      <c t="s" s="2" r="B1">
        <v>1</v>
      </c>
    </row>
    <row spans="1:4" r="2">
      <c t="s" s="2" r="B2">
        <v>2</v>
      </c>
      <c t="s" s="2" r="C2">
        <v>29</v>
      </c>
      <c t="s" s="2" r="D2">
        <v>81</v>
      </c>
    </row>
    <row spans="1:4" r="3">
      <c t="s" s="4" r="A3">
        <v>443</v>
      </c>
      <c t="n" s="7" r="B3">
        <v>16300</v>
      </c>
    </row>
    <row spans="1:4" r="4">
      <c t="s" s="4" r="A4">
        <v>444</v>
      </c>
      <c t="n" s="6" r="B4">
        <v>1300</v>
      </c>
    </row>
    <row spans="1:4" r="5">
      <c t="s" s="4" r="A5">
        <v>445</v>
      </c>
      <c t="n" s="6" r="B5">
        <v>25100</v>
      </c>
    </row>
    <row spans="1:4" r="6">
      <c t="s" s="4" r="A6">
        <v>148</v>
      </c>
      <c t="n" s="6" r="B6">
        <v>5967</v>
      </c>
      <c t="n" s="7" r="C6">
        <v>0</v>
      </c>
      <c t="n" s="7" r="D6">
        <v>0</v>
      </c>
    </row>
    <row spans="1:4" r="7">
      <c t="s" s="4" r="A7">
        <v>446</v>
      </c>
    </row>
    <row spans="1:4" r="8">
      <c t="s" s="4" r="A8">
        <v>444</v>
      </c>
      <c t="n" s="6" r="B8">
        <v>700</v>
      </c>
    </row>
    <row spans="1:4" r="9">
      <c t="s" s="4" r="A9">
        <v>447</v>
      </c>
    </row>
    <row spans="1:4" r="10">
      <c t="s" s="4" r="A10">
        <v>444</v>
      </c>
      <c t="n" s="6" r="B10">
        <v>100</v>
      </c>
    </row>
    <row spans="1:4" r="11">
      <c t="s" s="4" r="A11">
        <v>448</v>
      </c>
    </row>
    <row spans="1:4" r="12">
      <c t="s" s="4" r="A12">
        <v>444</v>
      </c>
      <c t="n" s="7" r="B12">
        <v>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6"/>
  </cols>
  <sheetData>
    <row spans="1:2" r="1">
      <c t="s" s="1" r="A1">
        <v>449</v>
      </c>
      <c t="s" s="2" r="B1">
        <v>1</v>
      </c>
    </row>
    <row spans="1:2" r="2">
      <c t="s" s="2" r="B2">
        <v>2</v>
      </c>
    </row>
    <row spans="1:2" r="3">
      <c t="s" s="4" r="A3">
        <v>450</v>
      </c>
    </row>
    <row spans="1:2" r="4">
      <c t="s" s="4" r="A4">
        <v>421</v>
      </c>
      <c t="s" s="4" r="B4">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51</v>
      </c>
      <c t="s" s="2" r="B1">
        <v>417</v>
      </c>
      <c t="s" s="2" r="C1">
        <v>418</v>
      </c>
      <c t="s" s="2" r="D1">
        <v>2</v>
      </c>
      <c t="s" s="2" r="E1">
        <v>111</v>
      </c>
      <c t="s" s="2" r="F1">
        <v>112</v>
      </c>
      <c t="s" s="2" r="G1">
        <v>113</v>
      </c>
      <c t="s" s="2" r="H1">
        <v>29</v>
      </c>
      <c t="s" s="2" r="I1">
        <v>114</v>
      </c>
      <c t="s" s="2" r="J1">
        <v>115</v>
      </c>
      <c t="s" s="2" r="K1">
        <v>116</v>
      </c>
      <c t="s" s="2" r="L1">
        <v>2</v>
      </c>
      <c t="s" s="2" r="M1">
        <v>29</v>
      </c>
      <c t="s" s="2" r="N1">
        <v>81</v>
      </c>
      <c t="s" s="2" r="O1">
        <v>452</v>
      </c>
    </row>
    <row spans="1:15" r="2">
      <c t="s" s="3" r="A2">
        <v>282</v>
      </c>
    </row>
    <row spans="1:15" r="3">
      <c t="s" s="4" r="A3">
        <v>225</v>
      </c>
      <c t="n" s="7" r="D3">
        <v>42729</v>
      </c>
      <c t="n" s="7" r="H3">
        <v>43875</v>
      </c>
      <c t="n" s="7" r="L3">
        <v>42729</v>
      </c>
      <c t="n" s="7" r="M3">
        <v>43875</v>
      </c>
      <c t="n" s="7" r="N3">
        <v>14212</v>
      </c>
    </row>
    <row spans="1:15" r="4">
      <c t="s" s="4" r="A4">
        <v>453</v>
      </c>
      <c t="n" s="6" r="L4">
        <v>128</v>
      </c>
      <c t="n" s="6" r="M4">
        <v>57138</v>
      </c>
      <c t="n" s="6" r="N4">
        <v>0</v>
      </c>
    </row>
    <row spans="1:15" r="5">
      <c t="s" s="4" r="A5">
        <v>454</v>
      </c>
      <c t="n" s="6" r="D5">
        <v>86891</v>
      </c>
      <c t="n" s="7" r="E5">
        <v>109756</v>
      </c>
      <c t="n" s="7" r="F5">
        <v>108654</v>
      </c>
      <c t="n" s="6" r="H5">
        <v>110163</v>
      </c>
      <c t="n" s="7" r="I5">
        <v>91584</v>
      </c>
      <c t="n" s="7" r="J5">
        <v>82226</v>
      </c>
      <c t="n" s="6" r="L5">
        <v>414811</v>
      </c>
      <c t="n" s="6" r="M5">
        <v>367333</v>
      </c>
      <c t="n" s="6" r="N5">
        <v>299381</v>
      </c>
    </row>
    <row spans="1:15" r="6">
      <c t="s" s="4" r="A6">
        <v>88</v>
      </c>
      <c t="n" s="6" r="L6">
        <v>4368</v>
      </c>
      <c t="n" s="6" r="M6">
        <v>4998</v>
      </c>
      <c t="n" s="6" r="N6">
        <v>850</v>
      </c>
    </row>
    <row spans="1:15" r="7">
      <c t="s" s="4" r="A7">
        <v>100</v>
      </c>
      <c t="n" s="6" r="D7">
        <v>36265</v>
      </c>
      <c t="n" s="6" r="E7">
        <v>16432</v>
      </c>
      <c t="n" s="6" r="F7">
        <v>-232459</v>
      </c>
      <c t="n" s="7" r="G7">
        <v>21276</v>
      </c>
      <c t="n" s="6" r="H7">
        <v>9319</v>
      </c>
      <c t="n" s="6" r="I7">
        <v>12302</v>
      </c>
      <c t="n" s="6" r="J7">
        <v>10646</v>
      </c>
      <c t="n" s="7" r="K7">
        <v>14715</v>
      </c>
      <c t="n" s="6" r="L7">
        <v>-158486</v>
      </c>
      <c t="n" s="6" r="M7">
        <v>46982</v>
      </c>
      <c t="n" s="6" r="N7">
        <v>32086</v>
      </c>
    </row>
    <row spans="1:15" r="8">
      <c t="s" s="4" r="A8">
        <v>455</v>
      </c>
      <c t="n" s="7" r="D8">
        <v>-117</v>
      </c>
      <c t="n" s="7" r="E8">
        <v>317</v>
      </c>
      <c t="n" s="7" r="F8">
        <v>0</v>
      </c>
      <c t="n" s="7" r="G8">
        <v>-2</v>
      </c>
      <c t="n" s="7" r="H8">
        <v>863</v>
      </c>
      <c t="n" s="7" r="I8">
        <v>560</v>
      </c>
      <c t="n" s="7" r="J8">
        <v>84</v>
      </c>
      <c t="n" s="7" r="K8">
        <v>0</v>
      </c>
      <c t="n" s="6" r="L8">
        <v>198</v>
      </c>
      <c t="n" s="7" r="M8">
        <v>1507</v>
      </c>
      <c t="n" s="7" r="N8">
        <v>4179</v>
      </c>
    </row>
    <row spans="1:15" r="9">
      <c t="s" s="4" r="A9">
        <v>281</v>
      </c>
    </row>
    <row spans="1:15" r="10">
      <c t="s" s="3" r="A10">
        <v>282</v>
      </c>
    </row>
    <row spans="1:15" r="11">
      <c t="s" s="4" r="A11">
        <v>456</v>
      </c>
      <c t="n" s="7" r="L11">
        <v>29400</v>
      </c>
    </row>
    <row spans="1:15" r="12">
      <c t="s" s="4" r="A12">
        <v>457</v>
      </c>
      <c t="n" s="7" r="C12">
        <v>10500</v>
      </c>
    </row>
    <row spans="1:15" r="13">
      <c t="s" s="4" r="A13">
        <v>225</v>
      </c>
      <c t="n" s="6" r="C13">
        <v>120861</v>
      </c>
    </row>
    <row spans="1:15" r="14">
      <c t="s" s="4" r="A14">
        <v>429</v>
      </c>
      <c t="n" s="6" r="C14">
        <v>87247</v>
      </c>
    </row>
    <row spans="1:15" r="15">
      <c t="s" s="4" r="A15">
        <v>453</v>
      </c>
      <c t="n" s="7" r="C15">
        <v>75400</v>
      </c>
    </row>
    <row spans="1:15" r="16">
      <c t="s" s="4" r="A16">
        <v>430</v>
      </c>
    </row>
    <row spans="1:15" r="17">
      <c t="s" s="3" r="A17">
        <v>282</v>
      </c>
    </row>
    <row spans="1:15" r="18">
      <c t="s" s="4" r="A18">
        <v>457</v>
      </c>
      <c t="n" s="7" r="O18">
        <v>15000</v>
      </c>
    </row>
    <row spans="1:15" r="19">
      <c t="s" s="4" r="A19">
        <v>225</v>
      </c>
      <c t="n" s="6" r="O19">
        <v>16400</v>
      </c>
    </row>
    <row spans="1:15" r="20">
      <c t="s" s="4" r="A20">
        <v>429</v>
      </c>
      <c t="n" s="7" r="B20">
        <v>31500</v>
      </c>
    </row>
    <row spans="1:15" r="21">
      <c t="s" s="4" r="A21">
        <v>458</v>
      </c>
      <c t="n" s="6" r="O21">
        <v>100</v>
      </c>
    </row>
    <row spans="1:15" r="22">
      <c t="s" s="4" r="A22">
        <v>459</v>
      </c>
      <c t="n" s="7" r="O22">
        <v>1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0</v>
      </c>
      <c t="s" s="2" r="B1">
        <v>415</v>
      </c>
      <c t="s" s="2" r="C1">
        <v>416</v>
      </c>
      <c t="s" s="2" r="D1">
        <v>418</v>
      </c>
    </row>
    <row spans="1:4" r="2">
      <c t="s" s="4" r="A2">
        <v>293</v>
      </c>
    </row>
    <row spans="1:4" r="3">
      <c t="s" s="3" r="A3">
        <v>282</v>
      </c>
    </row>
    <row spans="1:4" r="4">
      <c t="s" s="4" r="A4">
        <v>461</v>
      </c>
      <c t="n" s="7" r="B4">
        <v>30200</v>
      </c>
    </row>
    <row spans="1:4" r="5">
      <c t="s" s="4" r="A5">
        <v>429</v>
      </c>
      <c t="n" s="6" r="B5">
        <v>31273</v>
      </c>
    </row>
    <row spans="1:4" r="6">
      <c t="s" s="4" r="A6">
        <v>462</v>
      </c>
      <c t="n" s="7" r="B6">
        <v>1073</v>
      </c>
    </row>
    <row spans="1:4" r="7">
      <c t="s" s="4" r="A7">
        <v>289</v>
      </c>
    </row>
    <row spans="1:4" r="8">
      <c t="s" s="3" r="A8">
        <v>282</v>
      </c>
    </row>
    <row spans="1:4" r="9">
      <c t="s" s="4" r="A9">
        <v>461</v>
      </c>
      <c t="n" s="7" r="C9">
        <v>3525</v>
      </c>
    </row>
    <row spans="1:4" r="10">
      <c t="s" s="4" r="A10">
        <v>463</v>
      </c>
      <c t="n" s="6" r="C10">
        <v>-6889</v>
      </c>
    </row>
    <row spans="1:4" r="11">
      <c t="s" s="4" r="A11">
        <v>429</v>
      </c>
      <c t="n" s="7" r="C11">
        <v>-3364</v>
      </c>
    </row>
    <row spans="1:4" r="12">
      <c t="s" s="4" r="A12">
        <v>281</v>
      </c>
    </row>
    <row spans="1:4" r="13">
      <c t="s" s="3" r="A13">
        <v>282</v>
      </c>
    </row>
    <row spans="1:4" r="14">
      <c t="s" s="4" r="A14">
        <v>461</v>
      </c>
      <c t="n" s="7" r="D14">
        <v>79550</v>
      </c>
    </row>
    <row spans="1:4" r="15">
      <c t="s" s="4" r="A15">
        <v>463</v>
      </c>
      <c t="n" s="6" r="D15">
        <v>-1836</v>
      </c>
    </row>
    <row spans="1:4" r="16">
      <c t="s" s="4" r="A16">
        <v>464</v>
      </c>
      <c t="n" s="6" r="D16">
        <v>11873</v>
      </c>
    </row>
    <row spans="1:4" r="17">
      <c t="s" s="4" r="A17">
        <v>465</v>
      </c>
      <c t="n" s="6" r="D17">
        <v>-2340</v>
      </c>
    </row>
    <row spans="1:4" r="18">
      <c t="s" s="4" r="A18">
        <v>429</v>
      </c>
      <c t="n" s="7" r="D18">
        <v>872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66</v>
      </c>
      <c t="s" s="2" r="B1">
        <v>415</v>
      </c>
      <c t="s" s="2" r="C1">
        <v>416</v>
      </c>
      <c t="s" s="2" r="D1">
        <v>418</v>
      </c>
      <c t="s" s="2" r="E1">
        <v>2</v>
      </c>
      <c t="s" s="2" r="F1">
        <v>29</v>
      </c>
      <c t="s" s="2" r="G1">
        <v>467</v>
      </c>
      <c t="s" s="2" r="H1">
        <v>81</v>
      </c>
    </row>
    <row spans="1:8" r="2">
      <c t="s" s="3" r="A2">
        <v>282</v>
      </c>
    </row>
    <row spans="1:8" r="3">
      <c t="s" s="4" r="A3">
        <v>225</v>
      </c>
      <c t="n" s="7" r="E3">
        <v>42729</v>
      </c>
      <c t="n" s="7" r="F3">
        <v>43875</v>
      </c>
      <c t="n" s="7" r="H3">
        <v>14212</v>
      </c>
    </row>
    <row spans="1:8" r="4">
      <c t="s" s="4" r="A4">
        <v>293</v>
      </c>
    </row>
    <row spans="1:8" r="5">
      <c t="s" s="3" r="A5">
        <v>282</v>
      </c>
    </row>
    <row spans="1:8" r="6">
      <c t="s" s="4" r="A6">
        <v>468</v>
      </c>
      <c t="n" s="7" r="G6">
        <v>758</v>
      </c>
    </row>
    <row spans="1:8" r="7">
      <c t="s" s="4" r="A7">
        <v>469</v>
      </c>
      <c t="n" s="6" r="G7">
        <v>264</v>
      </c>
    </row>
    <row spans="1:8" r="8">
      <c t="s" s="4" r="A8">
        <v>470</v>
      </c>
      <c t="n" s="6" r="G8">
        <v>1694</v>
      </c>
    </row>
    <row spans="1:8" r="9">
      <c t="s" s="4" r="A9">
        <v>471</v>
      </c>
      <c t="n" s="6" r="G9">
        <v>2599</v>
      </c>
    </row>
    <row spans="1:8" r="10">
      <c t="s" s="4" r="A10">
        <v>458</v>
      </c>
      <c t="n" s="6" r="G10">
        <v>424</v>
      </c>
    </row>
    <row spans="1:8" r="11">
      <c t="s" s="4" r="A11">
        <v>472</v>
      </c>
      <c t="n" s="6" r="G11">
        <v>711</v>
      </c>
    </row>
    <row spans="1:8" r="12">
      <c t="s" s="4" r="A12">
        <v>473</v>
      </c>
      <c t="n" s="6" r="G12">
        <v>1053</v>
      </c>
    </row>
    <row spans="1:8" r="13">
      <c t="s" s="4" r="A13">
        <v>474</v>
      </c>
      <c t="n" s="6" r="G13">
        <v>-2087</v>
      </c>
    </row>
    <row spans="1:8" r="14">
      <c t="s" s="4" r="A14">
        <v>457</v>
      </c>
      <c t="n" s="6" r="G14">
        <v>10900</v>
      </c>
    </row>
    <row spans="1:8" r="15">
      <c t="s" s="4" r="A15">
        <v>475</v>
      </c>
      <c t="n" s="6" r="G15">
        <v>14210</v>
      </c>
    </row>
    <row spans="1:8" r="16">
      <c t="s" s="4" r="A16">
        <v>225</v>
      </c>
      <c t="n" s="6" r="G16">
        <v>17063</v>
      </c>
    </row>
    <row spans="1:8" r="17">
      <c t="s" s="4" r="A17">
        <v>429</v>
      </c>
      <c t="n" s="7" r="B17">
        <v>31273</v>
      </c>
    </row>
    <row spans="1:8" r="18">
      <c t="s" s="4" r="A18">
        <v>289</v>
      </c>
    </row>
    <row spans="1:8" r="19">
      <c t="s" s="3" r="A19">
        <v>282</v>
      </c>
    </row>
    <row spans="1:8" r="20">
      <c t="s" s="4" r="A20">
        <v>469</v>
      </c>
      <c t="n" s="7" r="C20">
        <v>415</v>
      </c>
    </row>
    <row spans="1:8" r="21">
      <c t="s" s="4" r="A21">
        <v>476</v>
      </c>
      <c t="n" s="6" r="C21">
        <v>-22725</v>
      </c>
    </row>
    <row spans="1:8" r="22">
      <c t="s" s="4" r="A22">
        <v>470</v>
      </c>
      <c t="n" s="6" r="C22">
        <v>2867</v>
      </c>
    </row>
    <row spans="1:8" r="23">
      <c t="s" s="4" r="A23">
        <v>471</v>
      </c>
      <c t="n" s="6" r="C23">
        <v>4980</v>
      </c>
    </row>
    <row spans="1:8" r="24">
      <c t="s" s="4" r="A24">
        <v>458</v>
      </c>
      <c t="n" s="6" r="C24">
        <v>1291</v>
      </c>
    </row>
    <row spans="1:8" r="25">
      <c t="s" s="4" r="A25">
        <v>477</v>
      </c>
      <c t="n" s="6" r="C25">
        <v>2020</v>
      </c>
    </row>
    <row spans="1:8" r="26">
      <c t="s" s="4" r="A26">
        <v>473</v>
      </c>
      <c t="n" s="6" r="C26">
        <v>3836</v>
      </c>
    </row>
    <row spans="1:8" r="27">
      <c t="s" s="4" r="A27">
        <v>457</v>
      </c>
      <c t="n" s="6" r="C27">
        <v>12590</v>
      </c>
      <c t="n" s="6" r="G27">
        <v>12590</v>
      </c>
    </row>
    <row spans="1:8" r="28">
      <c t="s" s="4" r="A28">
        <v>475</v>
      </c>
      <c t="n" s="6" r="G28">
        <v>-2398</v>
      </c>
    </row>
    <row spans="1:8" r="29">
      <c t="s" s="4" r="A29">
        <v>429</v>
      </c>
      <c t="n" s="6" r="C29">
        <v>-3364</v>
      </c>
    </row>
    <row spans="1:8" r="30">
      <c t="s" s="4" r="A30">
        <v>478</v>
      </c>
      <c t="n" s="6" r="C30">
        <v>966</v>
      </c>
    </row>
    <row spans="1:8" r="31">
      <c t="s" s="4" r="A31">
        <v>281</v>
      </c>
    </row>
    <row spans="1:8" r="32">
      <c t="s" s="3" r="A32">
        <v>282</v>
      </c>
    </row>
    <row spans="1:8" r="33">
      <c t="s" s="4" r="A33">
        <v>469</v>
      </c>
      <c t="n" s="7" r="D33">
        <v>6769</v>
      </c>
    </row>
    <row spans="1:8" r="34">
      <c t="s" s="4" r="A34">
        <v>476</v>
      </c>
      <c t="n" s="6" r="D34">
        <v>-41646</v>
      </c>
    </row>
    <row spans="1:8" r="35">
      <c t="s" s="4" r="A35">
        <v>471</v>
      </c>
      <c t="n" s="6" r="D35">
        <v>13610</v>
      </c>
    </row>
    <row spans="1:8" r="36">
      <c t="s" s="4" r="A36">
        <v>472</v>
      </c>
      <c t="n" s="6" r="D36">
        <v>130</v>
      </c>
    </row>
    <row spans="1:8" r="37">
      <c t="s" s="4" r="A37">
        <v>473</v>
      </c>
      <c t="n" s="6" r="D37">
        <v>-33397</v>
      </c>
    </row>
    <row spans="1:8" r="38">
      <c t="s" s="4" r="A38">
        <v>474</v>
      </c>
      <c t="n" s="6" r="D38">
        <v>3156</v>
      </c>
    </row>
    <row spans="1:8" r="39">
      <c t="s" s="4" r="A39">
        <v>457</v>
      </c>
      <c t="n" s="6" r="D39">
        <v>10500</v>
      </c>
    </row>
    <row spans="1:8" r="40">
      <c t="s" s="4" r="A40">
        <v>475</v>
      </c>
      <c t="n" s="6" r="D40">
        <v>-33614</v>
      </c>
    </row>
    <row spans="1:8" r="41">
      <c t="s" s="4" r="A41">
        <v>225</v>
      </c>
      <c t="n" s="6" r="D41">
        <v>120861</v>
      </c>
    </row>
    <row spans="1:8" r="42">
      <c t="s" s="4" r="A42">
        <v>429</v>
      </c>
      <c t="n" s="6" r="D42">
        <v>87247</v>
      </c>
    </row>
    <row spans="1:8" r="43">
      <c t="s" s="4" r="A43">
        <v>479</v>
      </c>
    </row>
    <row spans="1:8" r="44">
      <c t="s" s="3" r="A44">
        <v>282</v>
      </c>
    </row>
    <row spans="1:8" r="45">
      <c t="s" s="4" r="A45">
        <v>457</v>
      </c>
      <c t="n" s="6" r="G45">
        <v>200</v>
      </c>
    </row>
    <row spans="1:8" r="46">
      <c t="s" s="4" r="A46">
        <v>480</v>
      </c>
    </row>
    <row spans="1:8" r="47">
      <c t="s" s="3" r="A47">
        <v>282</v>
      </c>
    </row>
    <row spans="1:8" r="48">
      <c t="s" s="4" r="A48">
        <v>457</v>
      </c>
      <c t="n" s="6" r="C48">
        <v>336</v>
      </c>
    </row>
    <row spans="1:8" r="49">
      <c t="s" s="4" r="A49">
        <v>481</v>
      </c>
    </row>
    <row spans="1:8" r="50">
      <c t="s" s="3" r="A50">
        <v>282</v>
      </c>
    </row>
    <row spans="1:8" r="51">
      <c t="s" s="4" r="A51">
        <v>457</v>
      </c>
      <c t="n" s="6" r="D51">
        <v>1300</v>
      </c>
    </row>
    <row spans="1:8" r="52">
      <c t="s" s="4" r="A52">
        <v>482</v>
      </c>
    </row>
    <row spans="1:8" r="53">
      <c t="s" s="3" r="A53">
        <v>282</v>
      </c>
    </row>
    <row spans="1:8" r="54">
      <c t="s" s="4" r="A54">
        <v>457</v>
      </c>
      <c t="n" s="6" r="G54">
        <v>2100</v>
      </c>
    </row>
    <row spans="1:8" r="55">
      <c t="s" s="4" r="A55">
        <v>483</v>
      </c>
    </row>
    <row spans="1:8" r="56">
      <c t="s" s="3" r="A56">
        <v>282</v>
      </c>
    </row>
    <row spans="1:8" r="57">
      <c t="s" s="4" r="A57">
        <v>457</v>
      </c>
      <c t="n" s="6" r="C57">
        <v>4029</v>
      </c>
    </row>
    <row spans="1:8" r="58">
      <c t="s" s="4" r="A58">
        <v>484</v>
      </c>
    </row>
    <row spans="1:8" r="59">
      <c t="s" s="3" r="A59">
        <v>282</v>
      </c>
    </row>
    <row spans="1:8" r="60">
      <c t="s" s="4" r="A60">
        <v>457</v>
      </c>
      <c t="n" s="6" r="D60">
        <v>5700</v>
      </c>
    </row>
    <row spans="1:8" r="61">
      <c t="s" s="4" r="A61">
        <v>485</v>
      </c>
    </row>
    <row spans="1:8" r="62">
      <c t="s" s="3" r="A62">
        <v>282</v>
      </c>
    </row>
    <row spans="1:8" r="63">
      <c t="s" s="4" r="A63">
        <v>457</v>
      </c>
      <c t="n" s="7" r="C63">
        <v>8225</v>
      </c>
    </row>
    <row spans="1:8" r="64">
      <c t="s" s="4" r="A64">
        <v>486</v>
      </c>
    </row>
    <row spans="1:8" r="65">
      <c t="s" s="3" r="A65">
        <v>282</v>
      </c>
    </row>
    <row spans="1:8" r="66">
      <c t="s" s="4" r="A66">
        <v>457</v>
      </c>
      <c t="n" s="7" r="G66">
        <v>8600</v>
      </c>
    </row>
    <row spans="1:8" r="67">
      <c t="s" s="4" r="A67">
        <v>487</v>
      </c>
    </row>
    <row spans="1:8" r="68">
      <c t="s" s="3" r="A68">
        <v>282</v>
      </c>
    </row>
    <row spans="1:8" r="69">
      <c t="s" s="4" r="A69">
        <v>457</v>
      </c>
      <c t="n" s="7" r="D69">
        <v>3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t="s" s="1" r="A1">
        <v>121</v>
      </c>
      <c t="s" s="2" r="B1">
        <v>122</v>
      </c>
      <c t="s" s="2" r="C1">
        <v>123</v>
      </c>
      <c t="s" s="2" r="D1">
        <v>124</v>
      </c>
      <c t="s" s="2" r="E1">
        <v>125</v>
      </c>
      <c t="s" s="2" r="F1">
        <v>126</v>
      </c>
    </row>
    <row spans="1:6" r="2">
      <c t="s" s="4" r="A2">
        <v>127</v>
      </c>
      <c t="n" s="7" r="B2">
        <v>389611</v>
      </c>
      <c t="n" s="7" r="C2">
        <v>38</v>
      </c>
      <c t="n" s="7" r="D2">
        <v>212520</v>
      </c>
      <c t="n" s="7" r="E2">
        <v>147328</v>
      </c>
      <c t="n" s="7" r="F2">
        <v>29725</v>
      </c>
    </row>
    <row spans="1:6" r="3">
      <c t="s" s="4" r="A3">
        <v>128</v>
      </c>
      <c t="n" s="6" r="C3">
        <v>37991000</v>
      </c>
    </row>
    <row spans="1:6" r="4">
      <c t="s" s="4" r="A4">
        <v>129</v>
      </c>
      <c t="n" s="6" r="B4">
        <v>26337</v>
      </c>
      <c t="n" s="7" r="C4">
        <v>3</v>
      </c>
      <c t="n" s="6" r="D4">
        <v>26334</v>
      </c>
      <c t="n" s="6" r="E4">
        <v>0</v>
      </c>
      <c t="n" s="6" r="F4">
        <v>0</v>
      </c>
    </row>
    <row spans="1:6" r="5">
      <c t="s" s="4" r="A5">
        <v>130</v>
      </c>
      <c t="n" s="6" r="C5">
        <v>2513000</v>
      </c>
    </row>
    <row spans="1:6" r="6">
      <c t="s" s="4" r="A6">
        <v>131</v>
      </c>
      <c t="n" s="6" r="B6">
        <v>13742</v>
      </c>
      <c t="n" s="7" r="C6">
        <v>0</v>
      </c>
      <c t="n" s="6" r="D6">
        <v>13742</v>
      </c>
      <c t="n" s="6" r="E6">
        <v>0</v>
      </c>
      <c t="n" s="6" r="F6">
        <v>0</v>
      </c>
    </row>
    <row spans="1:6" r="7">
      <c t="s" s="4" r="A7">
        <v>132</v>
      </c>
      <c t="n" s="6" r="B7">
        <v>-1046</v>
      </c>
      <c t="n" s="6" r="C7">
        <v>0</v>
      </c>
      <c t="n" s="6" r="D7">
        <v>-1046</v>
      </c>
      <c t="n" s="6" r="E7">
        <v>0</v>
      </c>
      <c t="n" s="6" r="F7">
        <v>0</v>
      </c>
    </row>
    <row spans="1:6" r="8">
      <c t="s" s="4" r="A8">
        <v>118</v>
      </c>
      <c t="n" s="6" r="B8">
        <v>3733</v>
      </c>
      <c t="n" s="6" r="C8">
        <v>0</v>
      </c>
      <c t="n" s="6" r="D8">
        <v>0</v>
      </c>
      <c t="n" s="6" r="E8">
        <v>0</v>
      </c>
      <c t="n" s="6" r="F8">
        <v>3733</v>
      </c>
    </row>
    <row spans="1:6" r="9">
      <c t="s" s="4" r="A9">
        <v>119</v>
      </c>
      <c t="n" s="6" r="B9">
        <v>-1</v>
      </c>
      <c t="n" s="6" r="C9">
        <v>0</v>
      </c>
      <c t="n" s="6" r="D9">
        <v>0</v>
      </c>
      <c t="n" s="6" r="E9">
        <v>0</v>
      </c>
      <c t="n" s="6" r="F9">
        <v>-1</v>
      </c>
    </row>
    <row spans="1:6" r="10">
      <c t="s" s="4" r="A10">
        <v>100</v>
      </c>
      <c t="n" s="6" r="B10">
        <v>32086</v>
      </c>
      <c t="n" s="6" r="C10">
        <v>0</v>
      </c>
      <c t="n" s="6" r="D10">
        <v>0</v>
      </c>
      <c t="n" s="6" r="E10">
        <v>32086</v>
      </c>
      <c t="n" s="6" r="F10">
        <v>0</v>
      </c>
    </row>
    <row spans="1:6" r="11">
      <c t="s" s="4" r="A11">
        <v>133</v>
      </c>
      <c t="n" s="6" r="B11">
        <v>35818</v>
      </c>
      <c t="n" s="6" r="C11">
        <v>0</v>
      </c>
      <c t="n" s="6" r="D11">
        <v>0</v>
      </c>
      <c t="n" s="6" r="E11">
        <v>32086</v>
      </c>
      <c t="n" s="6" r="F11">
        <v>3732</v>
      </c>
    </row>
    <row spans="1:6" r="12">
      <c t="s" s="4" r="A12">
        <v>127</v>
      </c>
      <c t="n" s="6" r="B12">
        <v>464462</v>
      </c>
      <c t="n" s="7" r="C12">
        <v>41</v>
      </c>
      <c t="n" s="6" r="D12">
        <v>251550</v>
      </c>
      <c t="n" s="6" r="E12">
        <v>179414</v>
      </c>
      <c t="n" s="6" r="F12">
        <v>33457</v>
      </c>
    </row>
    <row spans="1:6" r="13">
      <c t="s" s="4" r="A13">
        <v>128</v>
      </c>
      <c t="n" s="6" r="C13">
        <v>40504000</v>
      </c>
    </row>
    <row spans="1:6" r="14">
      <c t="s" s="4" r="A14">
        <v>129</v>
      </c>
      <c t="n" s="6" r="B14">
        <v>15831</v>
      </c>
      <c t="n" s="7" r="C14">
        <v>1</v>
      </c>
      <c t="n" s="6" r="D14">
        <v>15830</v>
      </c>
      <c t="n" s="6" r="E14">
        <v>0</v>
      </c>
      <c t="n" s="6" r="F14">
        <v>0</v>
      </c>
    </row>
    <row spans="1:6" r="15">
      <c t="s" s="4" r="A15">
        <v>130</v>
      </c>
      <c t="n" s="6" r="C15">
        <v>1485000</v>
      </c>
    </row>
    <row spans="1:6" r="16">
      <c t="s" s="4" r="A16">
        <v>131</v>
      </c>
      <c t="n" s="6" r="B16">
        <v>4993</v>
      </c>
      <c t="n" s="7" r="C16">
        <v>0</v>
      </c>
      <c t="n" s="6" r="D16">
        <v>4993</v>
      </c>
      <c t="n" s="6" r="E16">
        <v>0</v>
      </c>
      <c t="n" s="6" r="F16">
        <v>0</v>
      </c>
    </row>
    <row spans="1:6" r="17">
      <c t="s" s="4" r="A17">
        <v>134</v>
      </c>
      <c t="n" s="6" r="B17">
        <v>-11198</v>
      </c>
      <c t="n" s="6" r="D17">
        <v>-11198</v>
      </c>
    </row>
    <row spans="1:6" r="18">
      <c t="s" s="4" r="A18">
        <v>132</v>
      </c>
      <c t="n" s="6" r="B18">
        <v>1576</v>
      </c>
      <c t="n" s="6" r="C18">
        <v>0</v>
      </c>
      <c t="n" s="6" r="D18">
        <v>1576</v>
      </c>
      <c t="n" s="6" r="E18">
        <v>0</v>
      </c>
      <c t="n" s="6" r="F18">
        <v>0</v>
      </c>
    </row>
    <row spans="1:6" r="19">
      <c t="s" s="4" r="A19">
        <v>118</v>
      </c>
      <c t="n" s="6" r="B19">
        <v>-23214</v>
      </c>
      <c t="n" s="6" r="C19">
        <v>0</v>
      </c>
      <c t="n" s="6" r="D19">
        <v>0</v>
      </c>
      <c t="n" s="6" r="E19">
        <v>0</v>
      </c>
      <c t="n" s="6" r="F19">
        <v>-23214</v>
      </c>
    </row>
    <row spans="1:6" r="20">
      <c t="s" s="4" r="A20">
        <v>119</v>
      </c>
      <c t="n" s="6" r="B20">
        <v>533</v>
      </c>
      <c t="n" s="6" r="C20">
        <v>0</v>
      </c>
      <c t="n" s="6" r="D20">
        <v>0</v>
      </c>
      <c t="n" s="6" r="E20">
        <v>0</v>
      </c>
      <c t="n" s="6" r="F20">
        <v>533</v>
      </c>
    </row>
    <row spans="1:6" r="21">
      <c t="s" s="4" r="A21">
        <v>100</v>
      </c>
      <c t="n" s="6" r="B21">
        <v>46982</v>
      </c>
      <c t="n" s="6" r="C21">
        <v>0</v>
      </c>
      <c t="n" s="6" r="D21">
        <v>0</v>
      </c>
      <c t="n" s="6" r="E21">
        <v>46982</v>
      </c>
      <c t="n" s="6" r="F21">
        <v>0</v>
      </c>
    </row>
    <row spans="1:6" r="22">
      <c t="s" s="4" r="A22">
        <v>133</v>
      </c>
      <c t="n" s="6" r="B22">
        <v>24301</v>
      </c>
      <c t="n" s="7" r="C22">
        <v>0</v>
      </c>
      <c t="n" s="6" r="D22">
        <v>0</v>
      </c>
      <c t="n" s="6" r="E22">
        <v>46982</v>
      </c>
      <c t="n" s="6" r="F22">
        <v>-22681</v>
      </c>
    </row>
    <row spans="1:6" r="23">
      <c t="s" s="4" r="A23">
        <v>135</v>
      </c>
      <c t="n" s="6" r="C23">
        <v>1376000</v>
      </c>
    </row>
    <row spans="1:6" r="24">
      <c t="s" s="4" r="A24">
        <v>136</v>
      </c>
      <c t="n" s="6" r="B24">
        <v>25000</v>
      </c>
      <c t="n" s="7" r="C24">
        <v>1</v>
      </c>
      <c t="n" s="6" r="D24">
        <v>24999</v>
      </c>
      <c t="n" s="6" r="E24">
        <v>0</v>
      </c>
      <c t="n" s="6" r="F24">
        <v>0</v>
      </c>
    </row>
    <row spans="1:6" r="25">
      <c t="s" s="4" r="A25">
        <v>127</v>
      </c>
      <c t="n" s="7" r="B25">
        <v>474965</v>
      </c>
      <c t="n" s="7" r="C25">
        <v>41</v>
      </c>
      <c t="n" s="6" r="D25">
        <v>237752</v>
      </c>
      <c t="n" s="6" r="E25">
        <v>226396</v>
      </c>
      <c t="n" s="6" r="F25">
        <v>10776</v>
      </c>
    </row>
    <row spans="1:6" r="26">
      <c t="s" s="4" r="A26">
        <v>128</v>
      </c>
      <c t="n" s="6" r="B26">
        <v>40613000</v>
      </c>
      <c t="n" s="6" r="C26">
        <v>40613000</v>
      </c>
    </row>
    <row spans="1:6" r="27">
      <c t="s" s="4" r="A27">
        <v>129</v>
      </c>
      <c t="n" s="7" r="B27">
        <v>4121</v>
      </c>
      <c t="n" s="7" r="C27">
        <v>0</v>
      </c>
      <c t="n" s="6" r="D27">
        <v>4121</v>
      </c>
      <c t="n" s="6" r="E27">
        <v>0</v>
      </c>
      <c t="n" s="6" r="F27">
        <v>0</v>
      </c>
    </row>
    <row spans="1:6" r="28">
      <c t="s" s="4" r="A28">
        <v>130</v>
      </c>
      <c t="n" s="6" r="C28">
        <v>525000</v>
      </c>
    </row>
    <row spans="1:6" r="29">
      <c t="s" s="4" r="A29">
        <v>131</v>
      </c>
      <c t="n" s="6" r="B29">
        <v>3321</v>
      </c>
      <c t="n" s="7" r="C29">
        <v>0</v>
      </c>
      <c t="n" s="6" r="D29">
        <v>3321</v>
      </c>
      <c t="n" s="6" r="E29">
        <v>0</v>
      </c>
      <c t="n" s="6" r="F29">
        <v>0</v>
      </c>
    </row>
    <row spans="1:6" r="30">
      <c t="s" s="4" r="A30">
        <v>132</v>
      </c>
      <c t="n" s="6" r="B30">
        <v>-99</v>
      </c>
      <c t="n" s="6" r="C30">
        <v>0</v>
      </c>
      <c t="n" s="6" r="D30">
        <v>-99</v>
      </c>
      <c t="n" s="6" r="E30">
        <v>0</v>
      </c>
      <c t="n" s="6" r="F30">
        <v>0</v>
      </c>
    </row>
    <row spans="1:6" r="31">
      <c t="s" s="4" r="A31">
        <v>118</v>
      </c>
      <c t="n" s="6" r="B31">
        <v>-10228</v>
      </c>
      <c t="n" s="6" r="C31">
        <v>0</v>
      </c>
      <c t="n" s="6" r="D31">
        <v>0</v>
      </c>
      <c t="n" s="6" r="E31">
        <v>0</v>
      </c>
      <c t="n" s="6" r="F31">
        <v>-10228</v>
      </c>
    </row>
    <row spans="1:6" r="32">
      <c t="s" s="4" r="A32">
        <v>119</v>
      </c>
      <c t="n" s="6" r="B32">
        <v>-14</v>
      </c>
      <c t="n" s="6" r="C32">
        <v>0</v>
      </c>
      <c t="n" s="6" r="D32">
        <v>0</v>
      </c>
      <c t="n" s="6" r="E32">
        <v>0</v>
      </c>
      <c t="n" s="6" r="F32">
        <v>-14</v>
      </c>
    </row>
    <row spans="1:6" r="33">
      <c t="s" s="4" r="A33">
        <v>100</v>
      </c>
      <c t="n" s="6" r="B33">
        <v>-158486</v>
      </c>
      <c t="n" s="6" r="C33">
        <v>0</v>
      </c>
      <c t="n" s="6" r="D33">
        <v>0</v>
      </c>
      <c t="n" s="6" r="E33">
        <v>-158486</v>
      </c>
      <c t="n" s="6" r="F33">
        <v>0</v>
      </c>
    </row>
    <row spans="1:6" r="34">
      <c t="s" s="4" r="A34">
        <v>133</v>
      </c>
      <c t="n" s="6" r="B34">
        <v>-168728</v>
      </c>
      <c t="n" s="7" r="C34">
        <v>0</v>
      </c>
      <c t="n" s="6" r="D34">
        <v>0</v>
      </c>
      <c t="n" s="6" r="E34">
        <v>-158486</v>
      </c>
      <c t="n" s="6" r="F34">
        <v>-10242</v>
      </c>
    </row>
    <row spans="1:6" r="35">
      <c t="s" s="4" r="A35">
        <v>135</v>
      </c>
      <c t="n" s="6" r="C35">
        <v>1382000</v>
      </c>
    </row>
    <row spans="1:6" r="36">
      <c t="s" s="4" r="A36">
        <v>136</v>
      </c>
      <c t="n" s="6" r="B36">
        <v>50000</v>
      </c>
      <c t="n" s="7" r="C36">
        <v>1</v>
      </c>
      <c t="n" s="6" r="D36">
        <v>49999</v>
      </c>
      <c t="n" s="6" r="E36">
        <v>0</v>
      </c>
      <c t="n" s="6" r="F36">
        <v>0</v>
      </c>
    </row>
    <row spans="1:6" r="37">
      <c t="s" s="4" r="A37">
        <v>127</v>
      </c>
      <c t="n" s="7" r="B37">
        <v>263580</v>
      </c>
      <c t="n" s="7" r="C37">
        <v>40</v>
      </c>
      <c t="n" s="7" r="D37">
        <v>195096</v>
      </c>
      <c t="n" s="7" r="E37">
        <v>67910</v>
      </c>
      <c t="n" s="7" r="F37">
        <v>534</v>
      </c>
    </row>
    <row spans="1:6" r="38">
      <c t="s" s="4" r="A38">
        <v>128</v>
      </c>
      <c t="n" s="6" r="B38">
        <v>39756000</v>
      </c>
      <c t="n" s="6" r="C38">
        <v>3975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4"/>
  </cols>
  <sheetData>
    <row spans="1:5" r="1">
      <c t="s" s="1" r="A1">
        <v>488</v>
      </c>
      <c t="s" s="2" r="B1">
        <v>415</v>
      </c>
      <c t="s" s="2" r="C1">
        <v>416</v>
      </c>
      <c t="s" s="2" r="D1">
        <v>418</v>
      </c>
      <c t="s" s="2" r="E1">
        <v>467</v>
      </c>
    </row>
    <row spans="1:5" r="2">
      <c t="s" s="4" r="A2">
        <v>293</v>
      </c>
    </row>
    <row spans="1:5" r="3">
      <c t="s" s="3" r="A3">
        <v>282</v>
      </c>
    </row>
    <row spans="1:5" r="4">
      <c t="s" s="4" r="A4">
        <v>457</v>
      </c>
      <c t="n" s="7" r="E4">
        <v>10900</v>
      </c>
    </row>
    <row spans="1:5" r="5">
      <c t="s" s="4" r="A5">
        <v>289</v>
      </c>
    </row>
    <row spans="1:5" r="6">
      <c t="s" s="3" r="A6">
        <v>282</v>
      </c>
    </row>
    <row spans="1:5" r="7">
      <c t="s" s="4" r="A7">
        <v>457</v>
      </c>
      <c t="n" s="7" r="C7">
        <v>12590</v>
      </c>
      <c t="n" s="6" r="E7">
        <v>12590</v>
      </c>
    </row>
    <row spans="1:5" r="8">
      <c t="s" s="4" r="A8">
        <v>281</v>
      </c>
    </row>
    <row spans="1:5" r="9">
      <c t="s" s="3" r="A9">
        <v>282</v>
      </c>
    </row>
    <row spans="1:5" r="10">
      <c t="s" s="4" r="A10">
        <v>457</v>
      </c>
      <c t="n" s="7" r="D10">
        <v>10500</v>
      </c>
    </row>
    <row spans="1:5" r="11">
      <c t="s" s="4" r="A11">
        <v>481</v>
      </c>
    </row>
    <row spans="1:5" r="12">
      <c t="s" s="3" r="A12">
        <v>282</v>
      </c>
    </row>
    <row spans="1:5" r="13">
      <c t="s" s="4" r="A13">
        <v>457</v>
      </c>
      <c t="n" s="7" r="D13">
        <v>1300</v>
      </c>
    </row>
    <row spans="1:5" r="14">
      <c t="s" s="4" r="A14">
        <v>489</v>
      </c>
      <c t="s" s="4" r="D14">
        <v>490</v>
      </c>
    </row>
    <row spans="1:5" r="15">
      <c t="s" s="4" r="A15">
        <v>491</v>
      </c>
      <c t="s" s="4" r="D15">
        <v>492</v>
      </c>
    </row>
    <row spans="1:5" r="16">
      <c t="s" s="4" r="A16">
        <v>482</v>
      </c>
    </row>
    <row spans="1:5" r="17">
      <c t="s" s="3" r="A17">
        <v>282</v>
      </c>
    </row>
    <row spans="1:5" r="18">
      <c t="s" s="4" r="A18">
        <v>457</v>
      </c>
      <c t="n" s="6" r="E18">
        <v>2100</v>
      </c>
    </row>
    <row spans="1:5" r="19">
      <c t="s" s="4" r="A19">
        <v>489</v>
      </c>
      <c t="s" s="4" r="B19">
        <v>490</v>
      </c>
    </row>
    <row spans="1:5" r="20">
      <c t="s" s="4" r="A20">
        <v>491</v>
      </c>
      <c t="s" s="4" r="B20">
        <v>428</v>
      </c>
    </row>
    <row spans="1:5" r="21">
      <c t="s" s="4" r="A21">
        <v>483</v>
      </c>
    </row>
    <row spans="1:5" r="22">
      <c t="s" s="3" r="A22">
        <v>282</v>
      </c>
    </row>
    <row spans="1:5" r="23">
      <c t="s" s="4" r="A23">
        <v>457</v>
      </c>
      <c t="n" s="7" r="C23">
        <v>4029</v>
      </c>
    </row>
    <row spans="1:5" r="24">
      <c t="s" s="4" r="A24">
        <v>489</v>
      </c>
      <c t="s" s="4" r="C24">
        <v>490</v>
      </c>
    </row>
    <row spans="1:5" r="25">
      <c t="s" s="4" r="A25">
        <v>491</v>
      </c>
      <c t="s" s="4" r="C25">
        <v>428</v>
      </c>
    </row>
    <row spans="1:5" r="26">
      <c t="s" s="4" r="A26">
        <v>484</v>
      </c>
    </row>
    <row spans="1:5" r="27">
      <c t="s" s="3" r="A27">
        <v>282</v>
      </c>
    </row>
    <row spans="1:5" r="28">
      <c t="s" s="4" r="A28">
        <v>457</v>
      </c>
      <c t="n" s="7" r="D28">
        <v>5700</v>
      </c>
    </row>
    <row spans="1:5" r="29">
      <c t="s" s="4" r="A29">
        <v>489</v>
      </c>
      <c t="s" s="4" r="D29">
        <v>490</v>
      </c>
    </row>
    <row spans="1:5" r="30">
      <c t="s" s="4" r="A30">
        <v>491</v>
      </c>
      <c t="s" s="4" r="D30">
        <v>493</v>
      </c>
    </row>
    <row spans="1:5" r="31">
      <c t="s" s="4" r="A31">
        <v>479</v>
      </c>
    </row>
    <row spans="1:5" r="32">
      <c t="s" s="3" r="A32">
        <v>282</v>
      </c>
    </row>
    <row spans="1:5" r="33">
      <c t="s" s="4" r="A33">
        <v>457</v>
      </c>
      <c t="n" s="6" r="E33">
        <v>200</v>
      </c>
    </row>
    <row spans="1:5" r="34">
      <c t="s" s="4" r="A34">
        <v>489</v>
      </c>
      <c t="s" s="4" r="B34">
        <v>490</v>
      </c>
    </row>
    <row spans="1:5" r="35">
      <c t="s" s="4" r="A35">
        <v>491</v>
      </c>
      <c t="s" s="4" r="B35">
        <v>494</v>
      </c>
    </row>
    <row spans="1:5" r="36">
      <c t="s" s="4" r="A36">
        <v>480</v>
      </c>
    </row>
    <row spans="1:5" r="37">
      <c t="s" s="3" r="A37">
        <v>282</v>
      </c>
    </row>
    <row spans="1:5" r="38">
      <c t="s" s="4" r="A38">
        <v>457</v>
      </c>
      <c t="n" s="7" r="C38">
        <v>336</v>
      </c>
    </row>
    <row spans="1:5" r="39">
      <c t="s" s="4" r="A39">
        <v>489</v>
      </c>
      <c t="s" s="4" r="C39">
        <v>490</v>
      </c>
    </row>
    <row spans="1:5" r="40">
      <c t="s" s="4" r="A40">
        <v>491</v>
      </c>
      <c t="s" s="4" r="C40">
        <v>494</v>
      </c>
    </row>
    <row spans="1:5" r="41">
      <c t="s" s="4" r="A41">
        <v>486</v>
      </c>
    </row>
    <row spans="1:5" r="42">
      <c t="s" s="3" r="A42">
        <v>282</v>
      </c>
    </row>
    <row spans="1:5" r="43">
      <c t="s" s="4" r="A43">
        <v>457</v>
      </c>
      <c t="n" s="7" r="E43">
        <v>8600</v>
      </c>
    </row>
    <row spans="1:5" r="44">
      <c t="s" s="4" r="A44">
        <v>489</v>
      </c>
      <c t="s" s="4" r="B44">
        <v>490</v>
      </c>
    </row>
    <row spans="1:5" r="45">
      <c t="s" s="4" r="A45">
        <v>491</v>
      </c>
      <c t="s" s="4" r="B45">
        <v>495</v>
      </c>
    </row>
    <row spans="1:5" r="46">
      <c t="s" s="4" r="A46">
        <v>487</v>
      </c>
    </row>
    <row spans="1:5" r="47">
      <c t="s" s="3" r="A47">
        <v>282</v>
      </c>
    </row>
    <row spans="1:5" r="48">
      <c t="s" s="4" r="A48">
        <v>457</v>
      </c>
      <c t="n" s="7" r="D48">
        <v>3500</v>
      </c>
    </row>
    <row spans="1:5" r="49">
      <c t="s" s="4" r="A49">
        <v>489</v>
      </c>
      <c t="s" s="4" r="D49">
        <v>490</v>
      </c>
    </row>
    <row spans="1:5" r="50">
      <c t="s" s="4" r="A50">
        <v>491</v>
      </c>
      <c t="s" s="4" r="D50">
        <v>493</v>
      </c>
    </row>
    <row spans="1:5" r="51">
      <c t="s" s="4" r="A51">
        <v>485</v>
      </c>
    </row>
    <row spans="1:5" r="52">
      <c t="s" s="3" r="A52">
        <v>282</v>
      </c>
    </row>
    <row spans="1:5" r="53">
      <c t="s" s="4" r="A53">
        <v>457</v>
      </c>
      <c t="n" s="7" r="C53">
        <v>8225</v>
      </c>
    </row>
    <row spans="1:5" r="54">
      <c t="s" s="4" r="A54">
        <v>489</v>
      </c>
      <c t="s" s="4" r="C54">
        <v>490</v>
      </c>
    </row>
    <row spans="1:5" r="55">
      <c t="s" s="4" r="A55">
        <v>491</v>
      </c>
      <c t="s" s="4" r="C55">
        <v>4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97</v>
      </c>
      <c t="s" s="2" r="B1">
        <v>110</v>
      </c>
      <c t="s" s="2" r="C1">
        <v>1</v>
      </c>
    </row>
    <row spans="1:5" r="2">
      <c t="s" s="2" r="B2">
        <v>2</v>
      </c>
      <c t="s" s="2" r="C2">
        <v>2</v>
      </c>
      <c t="s" s="2" r="D2">
        <v>29</v>
      </c>
      <c t="s" s="2" r="E2">
        <v>81</v>
      </c>
    </row>
    <row spans="1:5" r="3">
      <c t="s" s="3" r="A3">
        <v>196</v>
      </c>
    </row>
    <row spans="1:5" r="4">
      <c t="s" s="4" r="A4">
        <v>498</v>
      </c>
      <c t="n" s="7" r="C4">
        <v>95856</v>
      </c>
      <c t="n" s="7" r="D4">
        <v>215763</v>
      </c>
      <c t="n" s="7" r="E4">
        <v>247623</v>
      </c>
    </row>
    <row spans="1:5" r="5">
      <c t="s" s="4" r="A5">
        <v>499</v>
      </c>
      <c t="n" s="6" r="C5">
        <v>139045</v>
      </c>
      <c t="n" s="6" r="D5">
        <v>209795</v>
      </c>
      <c t="n" s="6" r="E5">
        <v>183080</v>
      </c>
    </row>
    <row spans="1:5" r="6">
      <c t="s" s="4" r="A6">
        <v>500</v>
      </c>
      <c t="n" s="6" r="C6">
        <v>232262</v>
      </c>
      <c t="n" s="6" r="D6">
        <v>51637</v>
      </c>
      <c t="n" s="6" r="E6">
        <v>97767</v>
      </c>
    </row>
    <row spans="1:5" r="7">
      <c t="s" s="4" r="A7">
        <v>501</v>
      </c>
      <c t="n" s="6" r="C7">
        <v>-275451</v>
      </c>
      <c t="n" s="6" r="D7">
        <v>-45669</v>
      </c>
      <c t="n" s="6" r="E7">
        <v>-33224</v>
      </c>
    </row>
    <row spans="1:5" r="8">
      <c t="s" s="4" r="A8">
        <v>502</v>
      </c>
      <c t="n" s="6" r="C8">
        <v>-275506</v>
      </c>
      <c t="n" s="6" r="D8">
        <v>-46327</v>
      </c>
      <c t="n" s="6" r="E8">
        <v>-34038</v>
      </c>
    </row>
    <row spans="1:5" r="9">
      <c t="s" s="4" r="A9">
        <v>503</v>
      </c>
      <c t="n" s="6" r="C9">
        <v>-33538</v>
      </c>
      <c t="n" s="6" r="D9">
        <v>-23814</v>
      </c>
      <c t="n" s="6" r="E9">
        <v>-6414</v>
      </c>
    </row>
    <row spans="1:5" r="10">
      <c t="s" s="4" r="A10">
        <v>504</v>
      </c>
      <c t="n" s="7" r="B10">
        <v>24775</v>
      </c>
      <c t="n" s="7" r="C10">
        <v>-241968</v>
      </c>
      <c t="n" s="7" r="D10">
        <v>-22513</v>
      </c>
      <c t="n" s="7" r="E10">
        <v>-2762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05</v>
      </c>
      <c t="s" s="2" r="B1">
        <v>110</v>
      </c>
      <c t="s" s="2" r="C1">
        <v>1</v>
      </c>
    </row>
    <row spans="1:5" r="2">
      <c t="s" s="2" r="B2">
        <v>2</v>
      </c>
      <c t="s" s="2" r="C2">
        <v>2</v>
      </c>
      <c t="s" s="2" r="D2">
        <v>29</v>
      </c>
      <c t="s" s="2" r="E2">
        <v>81</v>
      </c>
    </row>
    <row spans="1:5" r="3">
      <c t="s" s="3" r="A3">
        <v>196</v>
      </c>
    </row>
    <row spans="1:5" r="4">
      <c t="s" s="4" r="A4">
        <v>180</v>
      </c>
      <c t="n" s="7" r="B4">
        <v>11277</v>
      </c>
      <c t="n" s="7" r="C4">
        <v>11277</v>
      </c>
      <c t="n" s="7" r="D4">
        <v>3884</v>
      </c>
      <c t="n" s="7" r="E4">
        <v>10657</v>
      </c>
    </row>
    <row spans="1:5" r="5">
      <c t="s" s="4" r="A5">
        <v>498</v>
      </c>
      <c t="n" s="6" r="C5">
        <v>95856</v>
      </c>
      <c t="n" s="6" r="D5">
        <v>215763</v>
      </c>
      <c t="n" s="6" r="E5">
        <v>247623</v>
      </c>
    </row>
    <row spans="1:5" r="6">
      <c t="s" s="4" r="A6">
        <v>499</v>
      </c>
      <c t="n" s="6" r="C6">
        <v>139045</v>
      </c>
      <c t="n" s="6" r="D6">
        <v>209795</v>
      </c>
      <c t="n" s="6" r="E6">
        <v>183080</v>
      </c>
    </row>
    <row spans="1:5" r="7">
      <c t="s" s="4" r="A7">
        <v>500</v>
      </c>
      <c t="n" s="6" r="C7">
        <v>232262</v>
      </c>
      <c t="n" s="6" r="D7">
        <v>51637</v>
      </c>
      <c t="n" s="6" r="E7">
        <v>97767</v>
      </c>
    </row>
    <row spans="1:5" r="8">
      <c t="s" s="4" r="A8">
        <v>501</v>
      </c>
      <c t="n" s="6" r="C8">
        <v>-275451</v>
      </c>
      <c t="n" s="6" r="D8">
        <v>-45669</v>
      </c>
      <c t="n" s="6" r="E8">
        <v>-33224</v>
      </c>
    </row>
    <row spans="1:5" r="9">
      <c t="s" s="4" r="A9">
        <v>506</v>
      </c>
      <c t="n" s="6" r="C9">
        <v>-55</v>
      </c>
      <c t="n" s="6" r="D9">
        <v>-658</v>
      </c>
      <c t="n" s="6" r="E9">
        <v>-814</v>
      </c>
    </row>
    <row spans="1:5" r="10">
      <c t="s" s="4" r="A10">
        <v>502</v>
      </c>
      <c t="n" s="6" r="C10">
        <v>-275506</v>
      </c>
      <c t="n" s="6" r="D10">
        <v>-46327</v>
      </c>
      <c t="n" s="6" r="E10">
        <v>-34038</v>
      </c>
    </row>
    <row spans="1:5" r="11">
      <c t="s" s="4" r="A11">
        <v>503</v>
      </c>
      <c t="n" s="6" r="C11">
        <v>-33538</v>
      </c>
      <c t="n" s="6" r="D11">
        <v>-23814</v>
      </c>
      <c t="n" s="6" r="E11">
        <v>-6414</v>
      </c>
    </row>
    <row spans="1:5" r="12">
      <c t="s" s="4" r="A12">
        <v>504</v>
      </c>
      <c t="n" s="6" r="B12">
        <v>24775</v>
      </c>
      <c t="n" s="6" r="C12">
        <v>-241968</v>
      </c>
      <c t="n" s="6" r="D12">
        <v>-22513</v>
      </c>
      <c t="n" s="7" r="E12">
        <v>-27624</v>
      </c>
    </row>
    <row spans="1:5" r="13">
      <c t="s" s="4" r="A13">
        <v>507</v>
      </c>
      <c t="n" s="6" r="B13">
        <v>16331</v>
      </c>
      <c t="n" s="6" r="C13">
        <v>16331</v>
      </c>
      <c t="n" s="6" r="D13">
        <v>39620</v>
      </c>
    </row>
    <row spans="1:5" r="14">
      <c t="s" s="4" r="A14">
        <v>508</v>
      </c>
      <c t="n" s="6" r="B14">
        <v>0</v>
      </c>
      <c t="n" s="6" r="C14">
        <v>0</v>
      </c>
      <c t="n" s="6" r="D14">
        <v>48990</v>
      </c>
    </row>
    <row spans="1:5" r="15">
      <c t="s" s="4" r="A15">
        <v>509</v>
      </c>
      <c t="n" s="6" r="B15">
        <v>14294</v>
      </c>
      <c t="n" s="6" r="C15">
        <v>14294</v>
      </c>
      <c t="n" s="6" r="D15">
        <v>8909</v>
      </c>
    </row>
    <row spans="1:5" r="16">
      <c t="s" s="4" r="A16">
        <v>38</v>
      </c>
      <c t="n" s="6" r="B16">
        <v>41902</v>
      </c>
      <c t="n" s="6" r="C16">
        <v>41902</v>
      </c>
      <c t="n" s="6" r="D16">
        <v>101403</v>
      </c>
    </row>
    <row spans="1:5" r="17">
      <c t="s" s="4" r="A17">
        <v>510</v>
      </c>
      <c t="n" s="6" r="B17">
        <v>0</v>
      </c>
      <c t="n" s="6" r="C17">
        <v>0</v>
      </c>
      <c t="n" s="6" r="D17">
        <v>19217</v>
      </c>
    </row>
    <row spans="1:5" r="18">
      <c t="s" s="4" r="A18">
        <v>511</v>
      </c>
      <c t="n" s="6" r="B18">
        <v>1271</v>
      </c>
      <c t="n" s="6" r="C18">
        <v>1271</v>
      </c>
      <c t="n" s="6" r="D18">
        <v>156990</v>
      </c>
    </row>
    <row spans="1:5" r="19">
      <c t="s" s="4" r="A19">
        <v>45</v>
      </c>
      <c t="n" s="6" r="B19">
        <v>1271</v>
      </c>
      <c t="n" s="6" r="C19">
        <v>1271</v>
      </c>
      <c t="n" s="6" r="D19">
        <v>176207</v>
      </c>
    </row>
    <row spans="1:5" r="20">
      <c t="s" s="4" r="A20">
        <v>512</v>
      </c>
      <c t="n" s="6" r="B20">
        <v>19261</v>
      </c>
      <c t="n" s="6" r="C20">
        <v>19261</v>
      </c>
      <c t="n" s="6" r="D20">
        <v>41985</v>
      </c>
    </row>
    <row spans="1:5" r="21">
      <c t="s" s="4" r="A21">
        <v>513</v>
      </c>
      <c t="n" s="6" r="B21">
        <v>11852</v>
      </c>
      <c t="n" s="6" r="C21">
        <v>11852</v>
      </c>
      <c t="n" s="6" r="D21">
        <v>16157</v>
      </c>
    </row>
    <row spans="1:5" r="22">
      <c t="s" s="4" r="A22">
        <v>514</v>
      </c>
      <c t="n" s="6" r="B22">
        <v>5368</v>
      </c>
      <c t="n" s="6" r="C22">
        <v>5368</v>
      </c>
      <c t="n" s="6" r="D22">
        <v>426</v>
      </c>
    </row>
    <row spans="1:5" r="23">
      <c t="s" s="4" r="A23">
        <v>54</v>
      </c>
      <c t="n" s="6" r="B23">
        <v>36481</v>
      </c>
      <c t="n" s="6" r="C23">
        <v>36481</v>
      </c>
      <c t="n" s="6" r="D23">
        <v>58568</v>
      </c>
    </row>
    <row spans="1:5" r="24">
      <c t="s" s="4" r="A24">
        <v>515</v>
      </c>
      <c t="n" s="6" r="B24">
        <v>27124</v>
      </c>
      <c t="n" s="6" r="C24">
        <v>27124</v>
      </c>
      <c t="n" s="6" r="D24">
        <v>18352</v>
      </c>
    </row>
    <row spans="1:5" r="25">
      <c t="s" s="4" r="A25">
        <v>516</v>
      </c>
      <c t="n" s="6" r="B25">
        <v>178</v>
      </c>
      <c t="n" s="6" r="C25">
        <v>178</v>
      </c>
      <c t="n" s="6" r="D25">
        <v>322</v>
      </c>
    </row>
    <row spans="1:5" r="26">
      <c t="s" s="4" r="A26">
        <v>61</v>
      </c>
      <c t="n" s="7" r="B26">
        <v>27302</v>
      </c>
      <c t="n" s="7" r="C26">
        <v>27302</v>
      </c>
      <c t="n" s="7" r="D26">
        <v>1867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7</v>
      </c>
      <c t="s" s="2" r="B1">
        <v>1</v>
      </c>
    </row>
    <row spans="1:5" r="2">
      <c t="s" s="2" r="B2">
        <v>2</v>
      </c>
      <c t="s" s="2" r="C2">
        <v>29</v>
      </c>
      <c t="s" s="2" r="D2">
        <v>81</v>
      </c>
      <c t="s" s="2" r="E2">
        <v>410</v>
      </c>
    </row>
    <row spans="1:5" r="3">
      <c t="s" s="3" r="A3">
        <v>518</v>
      </c>
    </row>
    <row spans="1:5" r="4">
      <c t="s" s="4" r="A4">
        <v>519</v>
      </c>
      <c t="n" s="7" r="B4">
        <v>255000</v>
      </c>
    </row>
    <row spans="1:5" r="5">
      <c t="s" s="4" r="A5">
        <v>520</v>
      </c>
      <c t="n" s="6" r="B5">
        <v>10049</v>
      </c>
      <c t="n" s="7" r="C5">
        <v>8001</v>
      </c>
      <c t="n" s="7" r="D5">
        <v>5523</v>
      </c>
      <c t="n" s="7" r="E5">
        <v>12810</v>
      </c>
    </row>
    <row spans="1:5" r="6">
      <c t="s" s="4" r="A6">
        <v>521</v>
      </c>
      <c t="n" s="6" r="B6">
        <v>13237</v>
      </c>
      <c t="n" s="6" r="C6">
        <v>16735</v>
      </c>
      <c t="n" s="7" r="D6">
        <v>28459</v>
      </c>
    </row>
    <row spans="1:5" r="7">
      <c t="s" s="4" r="A7">
        <v>522</v>
      </c>
      <c t="n" s="6" r="B7">
        <v>114</v>
      </c>
      <c t="n" s="6" r="C7">
        <v>341</v>
      </c>
    </row>
    <row spans="1:5" r="8">
      <c t="s" s="4" r="A8">
        <v>523</v>
      </c>
      <c t="n" s="6" r="B8">
        <v>750</v>
      </c>
      <c t="n" s="6" r="C8">
        <v>939</v>
      </c>
    </row>
    <row spans="1:5" r="9">
      <c t="s" s="4" r="A9">
        <v>524</v>
      </c>
      <c t="n" s="6" r="B9">
        <v>83</v>
      </c>
      <c t="n" s="6" r="C9">
        <v>115</v>
      </c>
    </row>
    <row spans="1:5" r="10">
      <c t="s" s="4" r="A10">
        <v>525</v>
      </c>
      <c t="n" s="6" r="B10">
        <v>3692</v>
      </c>
      <c t="n" s="6" r="C10">
        <v>3308</v>
      </c>
    </row>
    <row spans="1:5" r="11">
      <c t="s" s="4" r="A11">
        <v>526</v>
      </c>
      <c t="n" s="6" r="B11">
        <v>12423</v>
      </c>
      <c t="n" s="6" r="C11">
        <v>13271</v>
      </c>
    </row>
    <row spans="1:5" r="12">
      <c t="s" s="4" r="A12">
        <v>527</v>
      </c>
      <c t="n" s="6" r="B12">
        <v>49374</v>
      </c>
      <c t="n" s="6" r="C12">
        <v>19434</v>
      </c>
    </row>
    <row spans="1:5" r="13">
      <c t="s" s="4" r="A13">
        <v>528</v>
      </c>
      <c t="n" s="6" r="B13">
        <v>3875</v>
      </c>
      <c t="n" s="6" r="C13">
        <v>4666</v>
      </c>
    </row>
    <row spans="1:5" r="14">
      <c t="s" s="4" r="A14">
        <v>529</v>
      </c>
      <c t="n" s="6" r="B14">
        <v>899</v>
      </c>
      <c t="n" s="6" r="C14">
        <v>369</v>
      </c>
    </row>
    <row spans="1:5" r="15">
      <c t="s" s="4" r="A15">
        <v>530</v>
      </c>
      <c t="n" s="6" r="B15">
        <v>37208</v>
      </c>
      <c t="n" s="6" r="C15">
        <v>2940</v>
      </c>
    </row>
    <row spans="1:5" r="16">
      <c t="s" s="4" r="A16">
        <v>531</v>
      </c>
      <c t="n" s="6" r="B16">
        <v>35108</v>
      </c>
      <c t="n" s="7" r="C16">
        <v>39052</v>
      </c>
    </row>
    <row spans="1:5" r="17">
      <c t="s" s="4" r="A17">
        <v>532</v>
      </c>
    </row>
    <row spans="1:5" r="18">
      <c t="s" s="3" r="A18">
        <v>518</v>
      </c>
    </row>
    <row spans="1:5" r="19">
      <c t="s" s="4" r="A19">
        <v>533</v>
      </c>
      <c t="n" s="6" r="B19">
        <v>23800</v>
      </c>
    </row>
    <row spans="1:5" r="20">
      <c t="s" s="4" r="A20">
        <v>534</v>
      </c>
    </row>
    <row spans="1:5" r="21">
      <c t="s" s="3" r="A21">
        <v>518</v>
      </c>
    </row>
    <row spans="1:5" r="22">
      <c t="s" s="4" r="A22">
        <v>533</v>
      </c>
      <c t="n" s="6" r="B22">
        <v>4500</v>
      </c>
    </row>
    <row spans="1:5" r="23">
      <c t="s" s="4" r="A23">
        <v>535</v>
      </c>
    </row>
    <row spans="1:5" r="24">
      <c t="s" s="3" r="A24">
        <v>518</v>
      </c>
    </row>
    <row spans="1:5" r="25">
      <c t="s" s="4" r="A25">
        <v>533</v>
      </c>
      <c t="n" s="6" r="B25">
        <v>3100</v>
      </c>
    </row>
    <row spans="1:5" r="26">
      <c t="s" s="4" r="A26">
        <v>536</v>
      </c>
    </row>
    <row spans="1:5" r="27">
      <c t="s" s="3" r="A27">
        <v>518</v>
      </c>
    </row>
    <row spans="1:5" r="28">
      <c t="s" s="4" r="A28">
        <v>533</v>
      </c>
      <c t="n" s="6" r="B28">
        <v>101400</v>
      </c>
    </row>
    <row spans="1:5" r="29">
      <c t="s" s="4" r="A29">
        <v>537</v>
      </c>
    </row>
    <row spans="1:5" r="30">
      <c t="s" s="3" r="A30">
        <v>518</v>
      </c>
    </row>
    <row spans="1:5" r="31">
      <c t="s" s="4" r="A31">
        <v>538</v>
      </c>
      <c t="n" s="6" r="B31">
        <v>1100</v>
      </c>
    </row>
    <row spans="1:5" r="32">
      <c t="s" s="4" r="A32">
        <v>539</v>
      </c>
    </row>
    <row spans="1:5" r="33">
      <c t="s" s="3" r="A33">
        <v>518</v>
      </c>
    </row>
    <row spans="1:5" r="34">
      <c t="s" s="4" r="A34">
        <v>538</v>
      </c>
      <c t="n" s="6" r="B34">
        <v>36100</v>
      </c>
    </row>
    <row spans="1:5" r="35">
      <c t="s" s="4" r="A35">
        <v>539</v>
      </c>
    </row>
    <row spans="1:5" r="36">
      <c t="s" s="3" r="A36">
        <v>518</v>
      </c>
    </row>
    <row spans="1:5" r="37">
      <c t="s" s="4" r="A37">
        <v>533</v>
      </c>
      <c t="n" s="6" r="B37">
        <v>132800</v>
      </c>
    </row>
    <row spans="1:5" r="38">
      <c t="s" s="4" r="A38">
        <v>537</v>
      </c>
    </row>
    <row spans="1:5" r="39">
      <c t="s" s="3" r="A39">
        <v>518</v>
      </c>
    </row>
    <row spans="1:5" r="40">
      <c t="s" s="4" r="A40">
        <v>533</v>
      </c>
      <c t="n" s="6" r="B40">
        <v>75200</v>
      </c>
    </row>
    <row spans="1:5" r="41">
      <c t="s" s="4" r="A41">
        <v>540</v>
      </c>
    </row>
    <row spans="1:5" r="42">
      <c t="s" s="3" r="A42">
        <v>518</v>
      </c>
    </row>
    <row spans="1:5" r="43">
      <c t="s" s="4" r="A43">
        <v>533</v>
      </c>
      <c t="n" s="7" r="B43">
        <v>47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29</v>
      </c>
      <c t="s" s="2" r="D2">
        <v>81</v>
      </c>
    </row>
    <row spans="1:4" r="3">
      <c t="s" s="3" r="A3">
        <v>200</v>
      </c>
    </row>
    <row spans="1:4" r="4">
      <c t="s" s="4" r="A4">
        <v>542</v>
      </c>
      <c t="n" s="7" r="B4">
        <v>5823</v>
      </c>
      <c t="n" s="7" r="C4">
        <v>6436</v>
      </c>
      <c t="n" s="7" r="D4">
        <v>-8631</v>
      </c>
    </row>
    <row spans="1:4" r="5">
      <c t="s" s="4" r="A5">
        <v>543</v>
      </c>
      <c t="n" s="6" r="B5">
        <v>335</v>
      </c>
      <c t="n" s="6" r="C5">
        <v>481</v>
      </c>
      <c t="n" s="6" r="D5">
        <v>-769</v>
      </c>
    </row>
    <row spans="1:4" r="6">
      <c t="s" s="4" r="A6">
        <v>544</v>
      </c>
      <c t="n" s="6" r="B6">
        <v>5950</v>
      </c>
      <c t="n" s="6" r="C6">
        <v>4312</v>
      </c>
      <c t="n" s="6" r="D6">
        <v>3850</v>
      </c>
    </row>
    <row spans="1:4" r="7">
      <c t="s" s="4" r="A7">
        <v>545</v>
      </c>
      <c t="n" s="6" r="B7">
        <v>569</v>
      </c>
      <c t="n" s="6" r="C7">
        <v>832</v>
      </c>
      <c t="n" s="6" r="D7">
        <v>-4351</v>
      </c>
    </row>
    <row spans="1:4" r="8">
      <c t="s" s="4" r="A8">
        <v>546</v>
      </c>
      <c t="n" s="6" r="B8">
        <v>870</v>
      </c>
      <c t="n" s="6" r="C8">
        <v>587</v>
      </c>
      <c t="n" s="6" r="D8">
        <v>-635</v>
      </c>
    </row>
    <row spans="1:4" r="9">
      <c t="s" s="4" r="A9">
        <v>547</v>
      </c>
      <c t="n" s="6" r="B9">
        <v>8413</v>
      </c>
      <c t="n" s="6" r="C9">
        <v>3862</v>
      </c>
      <c t="n" s="6" r="D9">
        <v>-852</v>
      </c>
    </row>
    <row spans="1:4" r="10">
      <c t="s" s="4" r="A10">
        <v>548</v>
      </c>
      <c t="n" s="7" r="B10">
        <v>21960</v>
      </c>
      <c t="n" s="7" r="C10">
        <v>16510</v>
      </c>
      <c t="n" s="7" r="D10">
        <v>-113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29</v>
      </c>
    </row>
    <row spans="1:3" r="2">
      <c t="s" s="3" r="A2">
        <v>550</v>
      </c>
    </row>
    <row spans="1:3" r="3">
      <c t="s" s="4" r="A3">
        <v>551</v>
      </c>
      <c t="n" s="7" r="B3">
        <v>1191</v>
      </c>
      <c t="n" s="7" r="C3">
        <v>128</v>
      </c>
    </row>
    <row spans="1:3" r="4">
      <c t="s" s="4" r="A4">
        <v>522</v>
      </c>
      <c t="n" s="6" r="B4">
        <v>114</v>
      </c>
      <c t="n" s="6" r="C4">
        <v>341</v>
      </c>
    </row>
    <row spans="1:3" r="5">
      <c t="s" s="4" r="A5">
        <v>523</v>
      </c>
      <c t="n" s="6" r="B5">
        <v>750</v>
      </c>
      <c t="n" s="6" r="C5">
        <v>939</v>
      </c>
    </row>
    <row spans="1:3" r="6">
      <c t="s" s="4" r="A6">
        <v>524</v>
      </c>
      <c t="n" s="6" r="B6">
        <v>83</v>
      </c>
      <c t="n" s="6" r="C6">
        <v>115</v>
      </c>
    </row>
    <row spans="1:3" r="7">
      <c t="s" s="4" r="A7">
        <v>525</v>
      </c>
      <c t="n" s="6" r="B7">
        <v>3692</v>
      </c>
      <c t="n" s="6" r="C7">
        <v>3308</v>
      </c>
    </row>
    <row spans="1:3" r="8">
      <c t="s" s="4" r="A8">
        <v>526</v>
      </c>
      <c t="n" s="6" r="B8">
        <v>12423</v>
      </c>
      <c t="n" s="6" r="C8">
        <v>13271</v>
      </c>
    </row>
    <row spans="1:3" r="9">
      <c t="s" s="4" r="A9">
        <v>527</v>
      </c>
      <c t="n" s="6" r="B9">
        <v>49374</v>
      </c>
      <c t="n" s="6" r="C9">
        <v>19434</v>
      </c>
    </row>
    <row spans="1:3" r="10">
      <c t="s" s="4" r="A10">
        <v>529</v>
      </c>
      <c t="n" s="6" r="B10">
        <v>899</v>
      </c>
      <c t="n" s="6" r="C10">
        <v>369</v>
      </c>
    </row>
    <row spans="1:3" r="11">
      <c t="s" s="4" r="A11">
        <v>530</v>
      </c>
      <c t="n" s="6" r="B11">
        <v>37208</v>
      </c>
      <c t="n" s="6" r="C11">
        <v>2940</v>
      </c>
    </row>
    <row spans="1:3" r="12">
      <c t="s" s="4" r="A12">
        <v>531</v>
      </c>
      <c t="n" s="6" r="B12">
        <v>35108</v>
      </c>
      <c t="n" s="6" r="C12">
        <v>39052</v>
      </c>
    </row>
    <row spans="1:3" r="13">
      <c t="s" s="3" r="A13">
        <v>552</v>
      </c>
    </row>
    <row spans="1:3" r="14">
      <c t="s" s="4" r="A14">
        <v>528</v>
      </c>
      <c t="n" s="7" r="B14">
        <v>3875</v>
      </c>
      <c t="n" s="7" r="C14">
        <v>46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29</v>
      </c>
    </row>
    <row spans="1:3" r="2">
      <c t="s" s="3" r="A2">
        <v>200</v>
      </c>
    </row>
    <row spans="1:3" r="3">
      <c t="s" s="4" r="A3">
        <v>554</v>
      </c>
      <c t="n" s="7" r="B3">
        <v>3716</v>
      </c>
      <c t="n" s="7" r="C3">
        <v>4029</v>
      </c>
    </row>
    <row spans="1:3" r="4">
      <c t="s" s="4" r="A4">
        <v>527</v>
      </c>
      <c t="n" s="6" r="B4">
        <v>49374</v>
      </c>
      <c t="n" s="6" r="C4">
        <v>19434</v>
      </c>
    </row>
    <row spans="1:3" r="5">
      <c t="s" s="4" r="A5">
        <v>555</v>
      </c>
      <c t="n" s="6" r="B5">
        <v>3662</v>
      </c>
      <c t="n" s="6" r="C5">
        <v>4242</v>
      </c>
    </row>
    <row spans="1:3" r="6">
      <c t="s" s="4" r="A6">
        <v>525</v>
      </c>
      <c t="n" s="6" r="B6">
        <v>3692</v>
      </c>
      <c t="n" s="6" r="C6">
        <v>3308</v>
      </c>
    </row>
    <row spans="1:3" r="7">
      <c t="s" s="4" r="A7">
        <v>526</v>
      </c>
      <c t="n" s="6" r="B7">
        <v>12423</v>
      </c>
      <c t="n" s="6" r="C7">
        <v>13271</v>
      </c>
    </row>
    <row spans="1:3" r="8">
      <c t="s" s="4" r="A8">
        <v>523</v>
      </c>
      <c t="n" s="6" r="B8">
        <v>750</v>
      </c>
      <c t="n" s="6" r="C8">
        <v>939</v>
      </c>
    </row>
    <row spans="1:3" r="9">
      <c t="s" s="4" r="A9">
        <v>524</v>
      </c>
      <c t="n" s="6" r="B9">
        <v>83</v>
      </c>
      <c t="n" s="6" r="C9">
        <v>115</v>
      </c>
    </row>
    <row spans="1:3" r="10">
      <c t="s" s="4" r="A10">
        <v>522</v>
      </c>
      <c t="n" s="6" r="B10">
        <v>114</v>
      </c>
      <c t="n" s="6" r="C10">
        <v>341</v>
      </c>
    </row>
    <row spans="1:3" r="11">
      <c t="s" s="4" r="A11">
        <v>551</v>
      </c>
      <c t="n" s="6" r="B11">
        <v>1191</v>
      </c>
      <c t="n" s="6" r="C11">
        <v>128</v>
      </c>
    </row>
    <row spans="1:3" r="12">
      <c t="s" s="4" r="A12">
        <v>556</v>
      </c>
      <c t="n" s="6" r="B12">
        <v>1506</v>
      </c>
      <c t="n" s="6" r="C12">
        <v>1020</v>
      </c>
    </row>
    <row spans="1:3" r="13">
      <c t="s" s="4" r="A13">
        <v>557</v>
      </c>
      <c t="n" s="6" r="B13">
        <v>91</v>
      </c>
      <c t="n" s="6" r="C13">
        <v>170</v>
      </c>
    </row>
    <row spans="1:3" r="14">
      <c t="s" s="4" r="A14">
        <v>529</v>
      </c>
      <c t="n" s="6" r="B14">
        <v>899</v>
      </c>
      <c t="n" s="6" r="C14">
        <v>369</v>
      </c>
    </row>
    <row spans="1:3" r="15">
      <c t="s" s="4" r="A15">
        <v>558</v>
      </c>
      <c t="n" s="6" r="B15">
        <v>77501</v>
      </c>
      <c t="n" s="6" r="C15">
        <v>47366</v>
      </c>
    </row>
    <row spans="1:3" r="16">
      <c t="s" s="4" r="A16">
        <v>530</v>
      </c>
      <c t="n" s="6" r="B16">
        <v>-37208</v>
      </c>
      <c t="n" s="6" r="C16">
        <v>-2940</v>
      </c>
    </row>
    <row spans="1:3" r="17">
      <c t="s" s="4" r="A17">
        <v>559</v>
      </c>
      <c t="n" s="6" r="B17">
        <v>40293</v>
      </c>
      <c t="n" s="6" r="C17">
        <v>44426</v>
      </c>
    </row>
    <row spans="1:3" r="18">
      <c t="s" s="4" r="A18">
        <v>528</v>
      </c>
      <c t="n" s="6" r="B18">
        <v>3875</v>
      </c>
      <c t="n" s="6" r="C18">
        <v>4666</v>
      </c>
    </row>
    <row spans="1:3" r="19">
      <c t="s" s="4" r="A19">
        <v>560</v>
      </c>
      <c t="n" s="6" r="B19">
        <v>1050</v>
      </c>
      <c t="n" s="6" r="C19">
        <v>555</v>
      </c>
    </row>
    <row spans="1:3" r="20">
      <c t="s" s="4" r="A20">
        <v>561</v>
      </c>
      <c t="n" s="6" r="B20">
        <v>260</v>
      </c>
      <c t="n" s="6" r="C20">
        <v>153</v>
      </c>
    </row>
    <row spans="1:3" r="21">
      <c t="s" s="4" r="A21">
        <v>562</v>
      </c>
      <c t="n" s="6" r="B21">
        <v>5185</v>
      </c>
      <c t="n" s="6" r="C21">
        <v>5374</v>
      </c>
    </row>
    <row spans="1:3" r="22">
      <c t="s" s="4" r="A22">
        <v>563</v>
      </c>
      <c t="n" s="6" r="B22">
        <v>6004</v>
      </c>
      <c t="n" s="6" r="C22">
        <v>5103</v>
      </c>
    </row>
    <row spans="1:3" r="23">
      <c t="s" s="4" r="A23">
        <v>564</v>
      </c>
      <c t="n" s="6" r="B23">
        <v>30398</v>
      </c>
      <c t="n" s="6" r="C23">
        <v>35997</v>
      </c>
    </row>
    <row spans="1:3" r="24">
      <c t="s" s="4" r="A24">
        <v>531</v>
      </c>
      <c t="n" s="7" r="B24">
        <v>35108</v>
      </c>
      <c t="n" s="7" r="C24">
        <v>390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29</v>
      </c>
      <c t="s" s="2" r="D2">
        <v>81</v>
      </c>
    </row>
    <row spans="1:4" r="3">
      <c t="s" s="3" r="A3">
        <v>200</v>
      </c>
    </row>
    <row spans="1:4" r="4">
      <c t="s" s="4" r="A4">
        <v>521</v>
      </c>
      <c t="n" s="7" r="B4">
        <v>13237</v>
      </c>
      <c t="n" s="7" r="C4">
        <v>16735</v>
      </c>
      <c t="n" s="7" r="D4">
        <v>28459</v>
      </c>
    </row>
    <row spans="1:4" r="5">
      <c t="s" s="4" r="A5">
        <v>566</v>
      </c>
      <c t="n" s="6" r="B5">
        <v>92205</v>
      </c>
      <c t="n" s="6" r="C5">
        <v>69270</v>
      </c>
      <c t="n" s="6" r="D5">
        <v>19863</v>
      </c>
    </row>
    <row spans="1:4" r="6">
      <c t="s" s="4" r="A6">
        <v>96</v>
      </c>
      <c t="n" s="7" r="B6">
        <v>105442</v>
      </c>
      <c t="n" s="7" r="C6">
        <v>86005</v>
      </c>
      <c t="n" s="7" r="D6">
        <v>483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7</v>
      </c>
      <c t="s" s="2" r="B1">
        <v>1</v>
      </c>
    </row>
    <row spans="1:5" r="2">
      <c t="s" s="2" r="B2">
        <v>2</v>
      </c>
      <c t="s" s="2" r="C2">
        <v>29</v>
      </c>
      <c t="s" s="2" r="D2">
        <v>81</v>
      </c>
      <c t="s" s="2" r="E2">
        <v>410</v>
      </c>
    </row>
    <row spans="1:5" r="3">
      <c t="s" s="3" r="A3">
        <v>568</v>
      </c>
    </row>
    <row spans="1:5" r="4">
      <c t="s" s="4" r="A4">
        <v>520</v>
      </c>
      <c t="n" s="7" r="B4">
        <v>10049</v>
      </c>
      <c t="n" s="7" r="C4">
        <v>8001</v>
      </c>
      <c t="n" s="7" r="D4">
        <v>5523</v>
      </c>
      <c t="n" s="7" r="E4">
        <v>12810</v>
      </c>
    </row>
    <row spans="1:5" r="5">
      <c t="s" s="4" r="A5">
        <v>569</v>
      </c>
      <c t="n" s="6" r="B5">
        <v>433</v>
      </c>
      <c t="n" s="6" r="C5">
        <v>136</v>
      </c>
      <c t="n" s="6" r="D5">
        <v>1006</v>
      </c>
    </row>
    <row spans="1:5" r="6">
      <c t="s" s="4" r="A6">
        <v>570</v>
      </c>
      <c t="n" s="6" r="B6">
        <v>3413</v>
      </c>
      <c t="n" s="6" r="C6">
        <v>3757</v>
      </c>
      <c t="n" s="6" r="D6">
        <v>1495</v>
      </c>
    </row>
    <row spans="1:5" r="7">
      <c t="s" s="4" r="A7">
        <v>571</v>
      </c>
      <c t="n" s="7" r="B7">
        <v>-1798</v>
      </c>
      <c t="n" s="7" r="C7">
        <v>-1415</v>
      </c>
      <c t="n" s="7" r="D7">
        <v>-97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29</v>
      </c>
      <c t="s" s="2" r="D2">
        <v>81</v>
      </c>
    </row>
    <row spans="1:4" r="3">
      <c t="s" s="3" r="A3">
        <v>200</v>
      </c>
    </row>
    <row spans="1:4" r="4">
      <c t="s" s="4" r="A4">
        <v>573</v>
      </c>
      <c t="n" s="7" r="B4">
        <v>37498</v>
      </c>
      <c t="n" s="7" r="C4">
        <v>29786</v>
      </c>
      <c t="n" s="7" r="D4">
        <v>16747</v>
      </c>
    </row>
    <row spans="1:4" r="5">
      <c t="s" s="4" r="A5">
        <v>574</v>
      </c>
      <c t="n" s="6" r="B5">
        <v>1204</v>
      </c>
      <c t="n" s="6" r="C5">
        <v>135</v>
      </c>
      <c t="n" s="6" r="D5">
        <v>-1329</v>
      </c>
    </row>
    <row spans="1:4" r="6">
      <c t="s" s="4" r="A6">
        <v>575</v>
      </c>
      <c t="n" s="6" r="B6">
        <v>-6503</v>
      </c>
      <c t="n" s="6" r="C6">
        <v>-12</v>
      </c>
      <c t="n" s="6" r="D6">
        <v>393</v>
      </c>
    </row>
    <row spans="1:4" r="7">
      <c t="s" s="4" r="A7">
        <v>576</v>
      </c>
      <c t="n" s="6" r="B7">
        <v>-166</v>
      </c>
      <c t="n" s="6" r="C7">
        <v>-112</v>
      </c>
      <c t="n" s="6" r="D7">
        <v>-296</v>
      </c>
    </row>
    <row spans="1:4" r="8">
      <c t="s" s="4" r="A8">
        <v>577</v>
      </c>
      <c t="n" s="6" r="B8">
        <v>0</v>
      </c>
      <c t="n" s="6" r="C8">
        <v>751</v>
      </c>
      <c t="n" s="6" r="D8">
        <v>56</v>
      </c>
    </row>
    <row spans="1:4" r="9">
      <c t="s" s="4" r="A9">
        <v>578</v>
      </c>
      <c t="n" s="6" r="B9">
        <v>-22495</v>
      </c>
      <c t="n" s="6" r="C9">
        <v>-12081</v>
      </c>
      <c t="n" s="6" r="D9">
        <v>-22268</v>
      </c>
    </row>
    <row spans="1:4" r="10">
      <c t="s" s="4" r="A10">
        <v>579</v>
      </c>
      <c t="n" s="6" r="B10">
        <v>385</v>
      </c>
      <c t="n" s="6" r="C10">
        <v>351</v>
      </c>
      <c t="n" s="6" r="D10">
        <v>-219</v>
      </c>
    </row>
    <row spans="1:4" r="11">
      <c t="s" s="4" r="A11">
        <v>548</v>
      </c>
      <c t="n" s="6" r="B11">
        <v>21960</v>
      </c>
      <c t="n" s="6" r="C11">
        <v>16510</v>
      </c>
      <c t="n" s="6" r="D11">
        <v>-11388</v>
      </c>
    </row>
    <row spans="1:4" r="12">
      <c t="s" s="4" r="A12">
        <v>580</v>
      </c>
      <c t="n" s="6" r="B12">
        <v>0</v>
      </c>
      <c t="n" s="6" r="C12">
        <v>124</v>
      </c>
      <c t="n" s="6" r="D12">
        <v>135</v>
      </c>
    </row>
    <row spans="1:4" r="13">
      <c t="s" s="4" r="A13">
        <v>581</v>
      </c>
      <c t="n" s="7" r="B13">
        <v>969</v>
      </c>
      <c t="n" s="7" r="C13">
        <v>2208</v>
      </c>
      <c t="n" s="7" r="D13">
        <v>35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7</v>
      </c>
      <c t="s" s="2" r="B1">
        <v>1</v>
      </c>
    </row>
    <row spans="1:4" r="2">
      <c t="s" s="2" r="B2">
        <v>138</v>
      </c>
      <c t="s" s="2" r="C2">
        <v>139</v>
      </c>
      <c t="s" s="2" r="D2">
        <v>140</v>
      </c>
    </row>
    <row spans="1:4" r="3">
      <c t="s" s="3" r="A3">
        <v>141</v>
      </c>
    </row>
    <row spans="1:4" r="4">
      <c t="s" s="4" r="A4">
        <v>100</v>
      </c>
      <c t="n" s="7" r="B4">
        <v>-158486</v>
      </c>
      <c t="n" s="7" r="C4">
        <v>46982</v>
      </c>
      <c t="n" s="7" r="D4">
        <v>32086</v>
      </c>
    </row>
    <row spans="1:4" r="5">
      <c t="s" s="4" r="A5">
        <v>99</v>
      </c>
      <c t="n" s="6" r="B5">
        <v>-241968</v>
      </c>
      <c t="n" s="6" r="C5">
        <v>-22513</v>
      </c>
      <c t="n" s="6" r="D5">
        <v>-27624</v>
      </c>
    </row>
    <row spans="1:4" r="6">
      <c t="s" s="4" r="A6">
        <v>142</v>
      </c>
      <c t="n" s="6" r="B6">
        <v>83482</v>
      </c>
      <c t="n" s="6" r="C6">
        <v>69495</v>
      </c>
      <c t="n" s="6" r="D6">
        <v>59710</v>
      </c>
    </row>
    <row spans="1:4" r="7">
      <c t="s" s="3" r="A7">
        <v>143</v>
      </c>
    </row>
    <row spans="1:4" r="8">
      <c t="s" s="4" r="A8">
        <v>144</v>
      </c>
      <c t="n" s="6" r="B8">
        <v>8832</v>
      </c>
      <c t="n" s="6" r="C8">
        <v>10461</v>
      </c>
      <c t="n" s="6" r="D8">
        <v>6988</v>
      </c>
    </row>
    <row spans="1:4" r="9">
      <c t="s" s="4" r="A9">
        <v>145</v>
      </c>
      <c t="n" s="6" r="B9">
        <v>2810</v>
      </c>
      <c t="n" s="6" r="C9">
        <v>3712</v>
      </c>
      <c t="n" s="6" r="D9">
        <v>9849</v>
      </c>
    </row>
    <row spans="1:4" r="10">
      <c t="s" s="4" r="A10">
        <v>146</v>
      </c>
      <c t="n" s="6" r="B10">
        <v>3498</v>
      </c>
      <c t="n" s="6" r="C10">
        <v>-21561</v>
      </c>
      <c t="n" s="6" r="D10">
        <v>4829</v>
      </c>
    </row>
    <row spans="1:4" r="11">
      <c t="s" s="4" r="A11">
        <v>147</v>
      </c>
      <c t="n" s="6" r="B11">
        <v>0</v>
      </c>
      <c t="n" s="6" r="C11">
        <v>0</v>
      </c>
      <c t="n" s="6" r="D11">
        <v>2968</v>
      </c>
    </row>
    <row spans="1:4" r="12">
      <c t="s" s="4" r="A12">
        <v>148</v>
      </c>
      <c t="n" s="6" r="B12">
        <v>5967</v>
      </c>
      <c t="n" s="6" r="C12">
        <v>0</v>
      </c>
      <c t="n" s="6" r="D12">
        <v>0</v>
      </c>
    </row>
    <row spans="1:4" r="13">
      <c t="s" s="4" r="A13">
        <v>149</v>
      </c>
      <c t="n" s="6" r="B13">
        <v>-1019</v>
      </c>
      <c t="n" s="6" r="C13">
        <v>502</v>
      </c>
      <c t="n" s="6" r="D13">
        <v>680</v>
      </c>
    </row>
    <row spans="1:4" r="14">
      <c t="s" s="3" r="A14">
        <v>150</v>
      </c>
    </row>
    <row spans="1:4" r="15">
      <c t="s" s="4" r="A15">
        <v>151</v>
      </c>
      <c t="n" s="6" r="B15">
        <v>17919</v>
      </c>
      <c t="n" s="6" r="C15">
        <v>-3835</v>
      </c>
      <c t="n" s="6" r="D15">
        <v>-18084</v>
      </c>
    </row>
    <row spans="1:4" r="16">
      <c t="s" s="4" r="A16">
        <v>152</v>
      </c>
      <c t="n" s="6" r="B16">
        <v>-6715</v>
      </c>
      <c t="n" s="6" r="C16">
        <v>-7416</v>
      </c>
      <c t="n" s="6" r="D16">
        <v>-2086</v>
      </c>
    </row>
    <row spans="1:4" r="17">
      <c t="s" s="4" r="A17">
        <v>37</v>
      </c>
      <c t="n" s="6" r="B17">
        <v>-2267</v>
      </c>
      <c t="n" s="6" r="C17">
        <v>3029</v>
      </c>
      <c t="n" s="6" r="D17">
        <v>5249</v>
      </c>
    </row>
    <row spans="1:4" r="18">
      <c t="s" s="4" r="A18">
        <v>48</v>
      </c>
      <c t="n" s="6" r="B18">
        <v>3220</v>
      </c>
      <c t="n" s="6" r="C18">
        <v>1866</v>
      </c>
      <c t="n" s="6" r="D18">
        <v>12694</v>
      </c>
    </row>
    <row spans="1:4" r="19">
      <c t="s" s="4" r="A19">
        <v>153</v>
      </c>
      <c t="n" s="6" r="B19">
        <v>-9500</v>
      </c>
      <c t="n" s="6" r="C19">
        <v>-5135</v>
      </c>
      <c t="n" s="6" r="D19">
        <v>17223</v>
      </c>
    </row>
    <row spans="1:4" r="20">
      <c t="s" s="4" r="A20">
        <v>154</v>
      </c>
      <c t="n" s="6" r="B20">
        <v>17994</v>
      </c>
      <c t="n" s="6" r="C20">
        <v>11085</v>
      </c>
      <c t="n" s="6" r="D20">
        <v>-26548</v>
      </c>
    </row>
    <row spans="1:4" r="21">
      <c t="s" s="4" r="A21">
        <v>155</v>
      </c>
      <c t="n" s="6" r="B21">
        <v>124221</v>
      </c>
      <c t="n" s="6" r="C21">
        <v>62203</v>
      </c>
      <c t="n" s="6" r="D21">
        <v>73472</v>
      </c>
    </row>
    <row spans="1:4" r="22">
      <c t="s" s="4" r="A22">
        <v>156</v>
      </c>
      <c t="n" s="6" r="B22">
        <v>-19413</v>
      </c>
      <c t="n" s="6" r="C22">
        <v>13383</v>
      </c>
      <c t="n" s="6" r="D22">
        <v>-38156</v>
      </c>
    </row>
    <row spans="1:4" r="23">
      <c t="s" s="4" r="A23">
        <v>157</v>
      </c>
      <c t="n" s="6" r="B23">
        <v>104808</v>
      </c>
      <c t="n" s="6" r="C23">
        <v>75586</v>
      </c>
      <c t="n" s="6" r="D23">
        <v>35316</v>
      </c>
    </row>
    <row spans="1:4" r="24">
      <c t="s" s="3" r="A24">
        <v>158</v>
      </c>
    </row>
    <row spans="1:4" r="25">
      <c t="s" s="4" r="A25">
        <v>159</v>
      </c>
      <c t="n" s="6" r="B25">
        <v>-30172</v>
      </c>
      <c t="n" s="6" r="C25">
        <v>-6432</v>
      </c>
      <c t="n" s="6" r="D25">
        <v>-19034</v>
      </c>
    </row>
    <row spans="1:4" r="26">
      <c t="s" s="4" r="A26">
        <v>160</v>
      </c>
      <c t="n" s="6" r="B26">
        <v>21095</v>
      </c>
      <c t="n" s="6" r="C26">
        <v>14835</v>
      </c>
      <c t="n" s="6" r="D26">
        <v>33093</v>
      </c>
    </row>
    <row spans="1:4" r="27">
      <c t="s" s="4" r="A27">
        <v>161</v>
      </c>
      <c t="n" s="6" r="B27">
        <v>0</v>
      </c>
      <c t="n" s="6" r="C27">
        <v>-156</v>
      </c>
      <c t="n" s="6" r="D27">
        <v>0</v>
      </c>
    </row>
    <row spans="1:4" r="28">
      <c t="s" s="4" r="A28">
        <v>162</v>
      </c>
      <c t="n" s="6" r="B28">
        <v>-128</v>
      </c>
      <c t="n" s="6" r="C28">
        <v>-57138</v>
      </c>
      <c t="n" s="6" r="D28">
        <v>0</v>
      </c>
    </row>
    <row spans="1:4" r="29">
      <c t="s" s="4" r="A29">
        <v>163</v>
      </c>
      <c t="n" s="6" r="B29">
        <v>-4014</v>
      </c>
      <c t="n" s="6" r="C29">
        <v>-3449</v>
      </c>
      <c t="n" s="6" r="D29">
        <v>-2588</v>
      </c>
    </row>
    <row spans="1:4" r="30">
      <c t="s" s="4" r="A30">
        <v>164</v>
      </c>
      <c t="n" s="6" r="B30">
        <v>-13219</v>
      </c>
      <c t="n" s="6" r="C30">
        <v>-52340</v>
      </c>
      <c t="n" s="6" r="D30">
        <v>11471</v>
      </c>
    </row>
    <row spans="1:4" r="31">
      <c t="s" s="4" r="A31">
        <v>165</v>
      </c>
      <c t="n" s="6" r="B31">
        <v>-46</v>
      </c>
      <c t="n" s="6" r="C31">
        <v>-2656</v>
      </c>
      <c t="n" s="6" r="D31">
        <v>-82397</v>
      </c>
    </row>
    <row spans="1:4" r="32">
      <c t="s" s="4" r="A32">
        <v>166</v>
      </c>
      <c t="n" s="6" r="B32">
        <v>-13265</v>
      </c>
      <c t="n" s="6" r="C32">
        <v>-54996</v>
      </c>
      <c t="n" s="6" r="D32">
        <v>-70926</v>
      </c>
    </row>
    <row spans="1:4" r="33">
      <c t="s" s="3" r="A33">
        <v>167</v>
      </c>
    </row>
    <row spans="1:4" r="34">
      <c t="s" s="4" r="A34">
        <v>168</v>
      </c>
      <c t="n" s="6" r="B34">
        <v>0</v>
      </c>
      <c t="n" s="6" r="C34">
        <v>-11198</v>
      </c>
      <c t="n" s="6" r="D34">
        <v>0</v>
      </c>
    </row>
    <row spans="1:4" r="35">
      <c t="s" s="4" r="A35">
        <v>169</v>
      </c>
      <c t="n" s="6" r="B35">
        <v>-50000</v>
      </c>
      <c t="n" s="6" r="C35">
        <v>-25000</v>
      </c>
      <c t="n" s="6" r="D35">
        <v>0</v>
      </c>
    </row>
    <row spans="1:4" r="36">
      <c t="s" s="4" r="A36">
        <v>170</v>
      </c>
      <c t="n" s="6" r="B36">
        <v>4476</v>
      </c>
      <c t="n" s="6" r="C36">
        <v>15830</v>
      </c>
      <c t="n" s="6" r="D36">
        <v>26337</v>
      </c>
    </row>
    <row spans="1:4" r="37">
      <c t="s" s="4" r="A37">
        <v>171</v>
      </c>
      <c t="n" s="6" r="B37">
        <v>-99</v>
      </c>
      <c t="n" s="6" r="C37">
        <v>1576</v>
      </c>
      <c t="n" s="6" r="D37">
        <v>-1046</v>
      </c>
    </row>
    <row spans="1:4" r="38">
      <c t="s" s="4" r="A38">
        <v>172</v>
      </c>
      <c t="n" s="6" r="B38">
        <v>-4</v>
      </c>
      <c t="n" s="6" r="C38">
        <v>-2</v>
      </c>
      <c t="n" s="6" r="D38">
        <v>-1</v>
      </c>
    </row>
    <row spans="1:4" r="39">
      <c t="s" s="4" r="A39">
        <v>173</v>
      </c>
      <c t="n" s="6" r="B39">
        <v>-45627</v>
      </c>
      <c t="n" s="6" r="C39">
        <v>-18794</v>
      </c>
      <c t="n" s="6" r="D39">
        <v>25290</v>
      </c>
    </row>
    <row spans="1:4" r="40">
      <c t="s" s="4" r="A40">
        <v>174</v>
      </c>
      <c t="n" s="6" r="B40">
        <v>-14</v>
      </c>
      <c t="n" s="6" r="C40">
        <v>-13686</v>
      </c>
      <c t="n" s="6" r="D40">
        <v>1023</v>
      </c>
    </row>
    <row spans="1:4" r="41">
      <c t="s" s="4" r="A41">
        <v>175</v>
      </c>
      <c t="n" s="6" r="B41">
        <v>-45641</v>
      </c>
      <c t="n" s="6" r="C41">
        <v>-32480</v>
      </c>
      <c t="n" s="6" r="D41">
        <v>26313</v>
      </c>
    </row>
    <row spans="1:4" r="42">
      <c t="s" s="4" r="A42">
        <v>176</v>
      </c>
      <c t="n" s="6" r="B42">
        <v>-1467</v>
      </c>
      <c t="n" s="6" r="C42">
        <v>-950</v>
      </c>
      <c t="n" s="6" r="D42">
        <v>858</v>
      </c>
    </row>
    <row spans="1:4" r="43">
      <c t="s" s="4" r="A43">
        <v>177</v>
      </c>
      <c t="n" s="6" r="B43">
        <v>44435</v>
      </c>
      <c t="n" s="6" r="C43">
        <v>-12840</v>
      </c>
      <c t="n" s="6" r="D43">
        <v>-8439</v>
      </c>
    </row>
    <row spans="1:4" r="44">
      <c t="s" s="4" r="A44">
        <v>178</v>
      </c>
      <c t="n" s="6" r="B44">
        <v>125285</v>
      </c>
      <c t="n" s="6" r="C44">
        <v>138125</v>
      </c>
      <c t="n" s="6" r="D44">
        <v>146564</v>
      </c>
    </row>
    <row spans="1:4" r="45">
      <c t="s" s="4" r="A45">
        <v>179</v>
      </c>
      <c t="n" s="6" r="B45">
        <v>169720</v>
      </c>
      <c t="n" s="6" r="C45">
        <v>125285</v>
      </c>
      <c t="n" s="6" r="D45">
        <v>138125</v>
      </c>
    </row>
    <row spans="1:4" r="46">
      <c t="s" s="4" r="A46">
        <v>180</v>
      </c>
      <c t="n" s="6" r="B46">
        <v>11277</v>
      </c>
      <c t="n" s="6" r="C46">
        <v>3884</v>
      </c>
      <c t="n" s="6" r="D46">
        <v>10657</v>
      </c>
    </row>
    <row spans="1:4" r="47">
      <c t="s" s="4" r="A47">
        <v>181</v>
      </c>
      <c t="n" s="6" r="B47">
        <v>158443</v>
      </c>
      <c t="n" s="6" r="C47">
        <v>121401</v>
      </c>
      <c t="n" s="6" r="D47">
        <v>127468</v>
      </c>
    </row>
    <row spans="1:4" r="48">
      <c t="s" s="3" r="A48">
        <v>182</v>
      </c>
    </row>
    <row spans="1:4" r="49">
      <c t="s" s="4" r="A49">
        <v>183</v>
      </c>
      <c t="n" s="6" r="B49">
        <v>361</v>
      </c>
      <c t="n" s="6" r="C49">
        <v>234</v>
      </c>
      <c t="n" s="6" r="D49">
        <v>63</v>
      </c>
    </row>
    <row spans="1:4" r="50">
      <c t="s" s="4" r="A50">
        <v>184</v>
      </c>
      <c t="n" s="6" r="B50">
        <v>7161</v>
      </c>
      <c t="n" s="6" r="C50">
        <v>5241</v>
      </c>
      <c t="n" s="6" r="D50">
        <v>13396</v>
      </c>
    </row>
    <row spans="1:4" r="51">
      <c t="s" s="4" r="A51">
        <v>185</v>
      </c>
      <c t="n" s="6" r="B51">
        <v>5377</v>
      </c>
      <c t="n" s="6" r="C51">
        <v>7261</v>
      </c>
      <c t="n" s="6" r="D51">
        <v>1569</v>
      </c>
    </row>
    <row spans="1:4" r="52">
      <c t="s" s="4" r="A52">
        <v>186</v>
      </c>
      <c t="n" s="7" r="B52">
        <v>116259</v>
      </c>
      <c t="n" s="7" r="C52">
        <v>44573</v>
      </c>
      <c t="n" s="7" r="D52">
        <v>27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82</v>
      </c>
      <c t="s" s="2" r="B1">
        <v>583</v>
      </c>
      <c t="s" s="2" r="C1">
        <v>2</v>
      </c>
      <c t="s" s="2" r="D1">
        <v>29</v>
      </c>
    </row>
    <row spans="1:4" r="2">
      <c t="s" s="3" r="A2">
        <v>204</v>
      </c>
    </row>
    <row spans="1:4" r="3">
      <c t="s" s="4" r="A3">
        <v>584</v>
      </c>
      <c t="n" s="7" r="C3">
        <v>25000</v>
      </c>
    </row>
    <row spans="1:4" r="4">
      <c t="s" s="4" r="A4">
        <v>135</v>
      </c>
      <c t="n" s="11" r="B4">
        <v>1.4</v>
      </c>
    </row>
    <row spans="1:4" r="5">
      <c t="s" s="4" r="A5">
        <v>136</v>
      </c>
      <c t="n" s="7" r="B5">
        <v>25000</v>
      </c>
      <c t="n" s="7" r="C5">
        <v>50000</v>
      </c>
      <c t="n" s="7" r="D5">
        <v>2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5</v>
      </c>
      <c t="s" s="2" r="B1">
        <v>110</v>
      </c>
      <c t="s" s="2" r="J1">
        <v>1</v>
      </c>
    </row>
    <row spans="1:12" r="2">
      <c t="s" s="2" r="B2">
        <v>2</v>
      </c>
      <c t="s" s="2" r="C2">
        <v>111</v>
      </c>
      <c t="s" s="2" r="D2">
        <v>112</v>
      </c>
      <c t="s" s="2" r="E2">
        <v>113</v>
      </c>
      <c t="s" s="2" r="F2">
        <v>29</v>
      </c>
      <c t="s" s="2" r="G2">
        <v>114</v>
      </c>
      <c t="s" s="2" r="H2">
        <v>115</v>
      </c>
      <c t="s" s="2" r="I2">
        <v>116</v>
      </c>
      <c t="s" s="2" r="J2">
        <v>2</v>
      </c>
      <c t="s" s="2" r="K2">
        <v>29</v>
      </c>
      <c t="s" s="2" r="L2">
        <v>81</v>
      </c>
    </row>
    <row spans="1:12" r="3">
      <c t="s" s="3" r="A3">
        <v>586</v>
      </c>
    </row>
    <row spans="1:12" r="4">
      <c t="s" s="4" r="A4">
        <v>142</v>
      </c>
      <c t="n" s="7" r="B4">
        <v>11490</v>
      </c>
      <c t="n" s="7" r="J4">
        <v>83482</v>
      </c>
      <c t="n" s="7" r="K4">
        <v>69495</v>
      </c>
      <c t="n" s="7" r="L4">
        <v>59710</v>
      </c>
    </row>
    <row spans="1:12" r="5">
      <c t="s" s="4" r="A5">
        <v>101</v>
      </c>
      <c t="n" s="6" r="J5">
        <v>40746</v>
      </c>
      <c t="n" s="6" r="K5">
        <v>40420</v>
      </c>
      <c t="n" s="6" r="L5">
        <v>39597</v>
      </c>
    </row>
    <row spans="1:12" r="6">
      <c t="s" s="4" r="A6">
        <v>587</v>
      </c>
      <c t="n" s="6" r="J6">
        <v>331</v>
      </c>
      <c t="n" s="6" r="K6">
        <v>614</v>
      </c>
      <c t="n" s="6" r="L6">
        <v>1070</v>
      </c>
    </row>
    <row spans="1:12" r="7">
      <c t="s" s="4" r="A7">
        <v>102</v>
      </c>
      <c t="n" s="6" r="J7">
        <v>41077</v>
      </c>
      <c t="n" s="6" r="K7">
        <v>41034</v>
      </c>
      <c t="n" s="6" r="L7">
        <v>40667</v>
      </c>
    </row>
    <row spans="1:12" r="8">
      <c t="s" s="3" r="A8">
        <v>588</v>
      </c>
    </row>
    <row spans="1:12" r="9">
      <c t="s" s="4" r="A9">
        <v>104</v>
      </c>
      <c t="n" s="9" r="B9">
        <v>0.29</v>
      </c>
      <c t="n" s="9" r="C9">
        <v>0.57</v>
      </c>
      <c t="n" s="9" r="D9">
        <v>0.5600000000000001</v>
      </c>
      <c t="n" s="9" r="E9">
        <v>0.63</v>
      </c>
      <c t="n" s="9" r="F9">
        <v>0.58</v>
      </c>
      <c t="n" s="9" r="G9">
        <v>0.4</v>
      </c>
      <c t="n" s="9" r="H9">
        <v>0.32</v>
      </c>
      <c t="n" s="9" r="I9">
        <v>0.42</v>
      </c>
      <c t="n" s="9" r="J9">
        <v>2.05</v>
      </c>
      <c t="n" s="9" r="K9">
        <v>1.72</v>
      </c>
      <c t="n" s="9" r="L9">
        <v>1.51</v>
      </c>
    </row>
    <row spans="1:12" r="10">
      <c t="s" s="4" r="A10">
        <v>105</v>
      </c>
      <c t="n" s="9" r="B10">
        <v>0.28</v>
      </c>
      <c t="n" s="9" r="C10">
        <v>0.5600000000000001</v>
      </c>
      <c t="n" s="9" r="D10">
        <v>0.5600000000000001</v>
      </c>
      <c t="n" s="9" r="E10">
        <v>0.62</v>
      </c>
      <c t="n" s="9" r="F10">
        <v>0.57</v>
      </c>
      <c t="n" s="9" r="G10">
        <v>0.39</v>
      </c>
      <c t="n" s="9" r="H10">
        <v>0.32</v>
      </c>
      <c t="n" s="9" r="I10">
        <v>0.41</v>
      </c>
      <c t="n" s="9" r="J10">
        <v>2.03</v>
      </c>
      <c t="n" s="9" r="K10">
        <v>1.69</v>
      </c>
      <c t="n" s="9" r="L10">
        <v>1.4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9</v>
      </c>
      <c t="s" s="2" r="B1">
        <v>1</v>
      </c>
    </row>
    <row spans="1:4" r="2">
      <c t="s" s="2" r="B2">
        <v>2</v>
      </c>
      <c t="s" s="2" r="C2">
        <v>29</v>
      </c>
      <c t="s" s="2" r="D2">
        <v>81</v>
      </c>
    </row>
    <row spans="1:4" r="3">
      <c t="s" s="4" r="A3">
        <v>590</v>
      </c>
    </row>
    <row spans="1:4" r="4">
      <c t="s" s="3" r="A4">
        <v>586</v>
      </c>
    </row>
    <row spans="1:4" r="5">
      <c t="s" s="4" r="A5">
        <v>591</v>
      </c>
      <c t="n" s="6" r="B5">
        <v>155</v>
      </c>
      <c t="n" s="6" r="C5">
        <v>91</v>
      </c>
      <c t="n" s="6" r="D5">
        <v>413</v>
      </c>
    </row>
    <row spans="1:4" r="6">
      <c t="s" s="4" r="A6">
        <v>356</v>
      </c>
    </row>
    <row spans="1:4" r="7">
      <c t="s" s="3" r="A7">
        <v>586</v>
      </c>
    </row>
    <row spans="1:4" r="8">
      <c t="s" s="4" r="A8">
        <v>591</v>
      </c>
      <c t="n" s="6" r="B8">
        <v>1</v>
      </c>
      <c t="n" s="6" r="C8">
        <v>0</v>
      </c>
      <c t="n" s="6" r="D8">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92</v>
      </c>
      <c t="s" s="2" r="B1">
        <v>2</v>
      </c>
      <c t="s" s="2" r="C1">
        <v>29</v>
      </c>
    </row>
    <row spans="1:3" r="2">
      <c t="s" s="3" r="A2">
        <v>593</v>
      </c>
    </row>
    <row spans="1:3" r="3">
      <c t="s" s="4" r="A3">
        <v>594</v>
      </c>
      <c t="n" s="7" r="B3">
        <v>11986</v>
      </c>
      <c t="n" s="7" r="C3">
        <v>3083</v>
      </c>
    </row>
    <row spans="1:3" r="4">
      <c t="s" s="4" r="A4">
        <v>595</v>
      </c>
      <c t="n" s="6" r="B4">
        <v>11997</v>
      </c>
      <c t="n" s="6" r="C4">
        <v>3083</v>
      </c>
    </row>
    <row spans="1:3" r="5">
      <c t="s" s="4" r="A5">
        <v>596</v>
      </c>
    </row>
    <row spans="1:3" r="6">
      <c t="s" s="3" r="A6">
        <v>593</v>
      </c>
    </row>
    <row spans="1:3" r="7">
      <c t="s" s="4" r="A7">
        <v>594</v>
      </c>
      <c t="n" s="6" r="B7">
        <v>4995</v>
      </c>
      <c t="n" s="6" r="C7">
        <v>0</v>
      </c>
    </row>
    <row spans="1:3" r="8">
      <c t="s" s="4" r="A8">
        <v>595</v>
      </c>
      <c t="n" s="6" r="B8">
        <v>4989</v>
      </c>
      <c t="n" s="6" r="C8">
        <v>0</v>
      </c>
    </row>
    <row spans="1:3" r="9">
      <c t="s" s="4" r="A9">
        <v>597</v>
      </c>
    </row>
    <row spans="1:3" r="10">
      <c t="s" s="3" r="A10">
        <v>593</v>
      </c>
    </row>
    <row spans="1:3" r="11">
      <c t="s" s="4" r="A11">
        <v>594</v>
      </c>
      <c t="n" s="6" r="B11">
        <v>6991</v>
      </c>
      <c t="n" s="6" r="C11">
        <v>3083</v>
      </c>
    </row>
    <row spans="1:3" r="12">
      <c t="s" s="4" r="A12">
        <v>595</v>
      </c>
      <c t="n" s="7" r="B12">
        <v>7008</v>
      </c>
      <c t="n" s="7" r="C12">
        <v>308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598</v>
      </c>
      <c t="s" s="2" r="B1">
        <v>1</v>
      </c>
    </row>
    <row spans="1:2" r="2">
      <c t="s" s="2" r="B2">
        <v>2</v>
      </c>
    </row>
    <row spans="1:2" r="3">
      <c t="s" s="4" r="A3">
        <v>599</v>
      </c>
    </row>
    <row spans="1:2" r="4">
      <c t="s" s="3" r="A4">
        <v>593</v>
      </c>
    </row>
    <row spans="1:2" r="5">
      <c t="s" s="4" r="A5">
        <v>600</v>
      </c>
      <c t="s" s="4" r="B5">
        <v>601</v>
      </c>
    </row>
    <row spans="1:2" r="6">
      <c t="s" s="4" r="A6">
        <v>602</v>
      </c>
    </row>
    <row spans="1:2" r="7">
      <c t="s" s="3" r="A7">
        <v>593</v>
      </c>
    </row>
    <row spans="1:2" r="8">
      <c t="s" s="4" r="A8">
        <v>600</v>
      </c>
      <c t="s" s="4" r="B8">
        <v>603</v>
      </c>
    </row>
    <row spans="1:2" r="9">
      <c t="s" s="4" r="A9">
        <v>604</v>
      </c>
    </row>
    <row spans="1:2" r="10">
      <c t="s" s="3" r="A10">
        <v>593</v>
      </c>
    </row>
    <row spans="1:2" r="11">
      <c t="s" s="4" r="A11">
        <v>600</v>
      </c>
      <c t="s" s="4" r="B11">
        <v>605</v>
      </c>
    </row>
    <row spans="1:2" r="12">
      <c t="s" s="4" r="A12">
        <v>606</v>
      </c>
    </row>
    <row spans="1:2" r="13">
      <c t="s" s="3" r="A13">
        <v>593</v>
      </c>
    </row>
    <row spans="1:2" r="14">
      <c t="s" s="4" r="A14">
        <v>600</v>
      </c>
      <c t="s" s="4" r="B14">
        <v>6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08</v>
      </c>
      <c t="s" s="2" r="B1">
        <v>1</v>
      </c>
    </row>
    <row spans="1:4" r="2">
      <c t="s" s="2" r="B2">
        <v>2</v>
      </c>
      <c t="s" s="2" r="C2">
        <v>29</v>
      </c>
      <c t="s" s="2" r="D2">
        <v>81</v>
      </c>
    </row>
    <row spans="1:4" r="3">
      <c t="s" s="3" r="A3">
        <v>609</v>
      </c>
    </row>
    <row spans="1:4" r="4">
      <c t="s" s="4" r="A4">
        <v>610</v>
      </c>
      <c t="n" s="12" r="B4">
        <v>37.2</v>
      </c>
      <c t="n" s="12" r="C4">
        <v>14.9</v>
      </c>
      <c t="n" s="7" r="D4">
        <v>25</v>
      </c>
    </row>
    <row spans="1:4" r="5">
      <c t="s" s="4" r="A5">
        <v>611</v>
      </c>
    </row>
    <row spans="1:4" r="6">
      <c t="s" s="3" r="A6">
        <v>609</v>
      </c>
    </row>
    <row spans="1:4" r="7">
      <c t="s" s="4" r="A7">
        <v>612</v>
      </c>
      <c t="n" s="12" r="B7">
        <v>1.9</v>
      </c>
      <c t="n" s="12" r="C7">
        <v>0.1</v>
      </c>
      <c t="n" s="12" r="D7">
        <v>-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29</v>
      </c>
    </row>
    <row spans="1:3" r="2">
      <c t="s" s="3" r="A2">
        <v>614</v>
      </c>
    </row>
    <row spans="1:3" r="3">
      <c t="s" s="4" r="A3">
        <v>615</v>
      </c>
      <c t="n" s="7" r="B3">
        <v>11986</v>
      </c>
      <c t="n" s="7" r="C3">
        <v>3083</v>
      </c>
    </row>
    <row spans="1:3" r="4">
      <c t="s" s="4" r="A4">
        <v>616</v>
      </c>
    </row>
    <row spans="1:3" r="5">
      <c t="s" s="3" r="A5">
        <v>614</v>
      </c>
    </row>
    <row spans="1:3" r="6">
      <c t="s" s="4" r="A6">
        <v>615</v>
      </c>
      <c t="n" s="6" r="B6">
        <v>0</v>
      </c>
      <c t="n" s="6" r="C6">
        <v>0</v>
      </c>
    </row>
    <row spans="1:3" r="7">
      <c t="s" s="4" r="A7">
        <v>617</v>
      </c>
    </row>
    <row spans="1:3" r="8">
      <c t="s" s="3" r="A8">
        <v>614</v>
      </c>
    </row>
    <row spans="1:3" r="9">
      <c t="s" s="4" r="A9">
        <v>615</v>
      </c>
      <c t="n" s="6" r="B9">
        <v>11986</v>
      </c>
      <c t="n" s="6" r="C9">
        <v>3083</v>
      </c>
    </row>
    <row spans="1:3" r="10">
      <c t="s" s="4" r="A10">
        <v>618</v>
      </c>
    </row>
    <row spans="1:3" r="11">
      <c t="s" s="3" r="A11">
        <v>614</v>
      </c>
    </row>
    <row spans="1:3" r="12">
      <c t="s" s="4" r="A12">
        <v>615</v>
      </c>
      <c t="n" s="6" r="B12">
        <v>0</v>
      </c>
      <c t="n" s="6" r="C12">
        <v>0</v>
      </c>
    </row>
    <row spans="1:3" r="13">
      <c t="s" s="4" r="A13">
        <v>596</v>
      </c>
    </row>
    <row spans="1:3" r="14">
      <c t="s" s="3" r="A14">
        <v>614</v>
      </c>
    </row>
    <row spans="1:3" r="15">
      <c t="s" s="4" r="A15">
        <v>615</v>
      </c>
      <c t="n" s="6" r="B15">
        <v>4995</v>
      </c>
    </row>
    <row spans="1:3" r="16">
      <c t="s" s="4" r="A16">
        <v>619</v>
      </c>
    </row>
    <row spans="1:3" r="17">
      <c t="s" s="3" r="A17">
        <v>614</v>
      </c>
    </row>
    <row spans="1:3" r="18">
      <c t="s" s="4" r="A18">
        <v>615</v>
      </c>
      <c t="n" s="6" r="B18">
        <v>0</v>
      </c>
    </row>
    <row spans="1:3" r="19">
      <c t="s" s="4" r="A19">
        <v>620</v>
      </c>
    </row>
    <row spans="1:3" r="20">
      <c t="s" s="3" r="A20">
        <v>614</v>
      </c>
    </row>
    <row spans="1:3" r="21">
      <c t="s" s="4" r="A21">
        <v>615</v>
      </c>
      <c t="n" s="6" r="B21">
        <v>4995</v>
      </c>
    </row>
    <row spans="1:3" r="22">
      <c t="s" s="4" r="A22">
        <v>621</v>
      </c>
    </row>
    <row spans="1:3" r="23">
      <c t="s" s="3" r="A23">
        <v>614</v>
      </c>
    </row>
    <row spans="1:3" r="24">
      <c t="s" s="4" r="A24">
        <v>615</v>
      </c>
      <c t="n" s="6" r="B24">
        <v>0</v>
      </c>
    </row>
    <row spans="1:3" r="25">
      <c t="s" s="4" r="A25">
        <v>597</v>
      </c>
    </row>
    <row spans="1:3" r="26">
      <c t="s" s="3" r="A26">
        <v>614</v>
      </c>
    </row>
    <row spans="1:3" r="27">
      <c t="s" s="4" r="A27">
        <v>615</v>
      </c>
      <c t="n" s="6" r="B27">
        <v>6991</v>
      </c>
      <c t="n" s="6" r="C27">
        <v>3083</v>
      </c>
    </row>
    <row spans="1:3" r="28">
      <c t="s" s="4" r="A28">
        <v>622</v>
      </c>
    </row>
    <row spans="1:3" r="29">
      <c t="s" s="3" r="A29">
        <v>614</v>
      </c>
    </row>
    <row spans="1:3" r="30">
      <c t="s" s="4" r="A30">
        <v>615</v>
      </c>
      <c t="n" s="6" r="B30">
        <v>0</v>
      </c>
      <c t="n" s="6" r="C30">
        <v>0</v>
      </c>
    </row>
    <row spans="1:3" r="31">
      <c t="s" s="4" r="A31">
        <v>623</v>
      </c>
    </row>
    <row spans="1:3" r="32">
      <c t="s" s="3" r="A32">
        <v>614</v>
      </c>
    </row>
    <row spans="1:3" r="33">
      <c t="s" s="4" r="A33">
        <v>615</v>
      </c>
      <c t="n" s="6" r="B33">
        <v>6991</v>
      </c>
      <c t="n" s="6" r="C33">
        <v>3083</v>
      </c>
    </row>
    <row spans="1:3" r="34">
      <c t="s" s="4" r="A34">
        <v>624</v>
      </c>
    </row>
    <row spans="1:3" r="35">
      <c t="s" s="3" r="A35">
        <v>614</v>
      </c>
    </row>
    <row spans="1:3" r="36">
      <c t="s" s="4" r="A36">
        <v>615</v>
      </c>
      <c t="n" s="7" r="B36">
        <v>0</v>
      </c>
      <c t="n" s="7" r="C36">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25</v>
      </c>
      <c t="s" s="2" r="B1">
        <v>2</v>
      </c>
      <c t="s" s="2" r="C1">
        <v>29</v>
      </c>
    </row>
    <row spans="1:3" r="2">
      <c t="s" s="3" r="A2">
        <v>218</v>
      </c>
    </row>
    <row spans="1:3" r="3">
      <c t="s" s="4" r="A3">
        <v>626</v>
      </c>
      <c t="n" s="7" r="B3">
        <v>40578</v>
      </c>
      <c t="n" s="7" r="C3">
        <v>28014</v>
      </c>
    </row>
    <row spans="1:3" r="4">
      <c t="s" s="4" r="A4">
        <v>627</v>
      </c>
      <c t="n" s="6" r="B4">
        <v>5643</v>
      </c>
      <c t="n" s="6" r="C4">
        <v>5645</v>
      </c>
    </row>
    <row spans="1:3" r="5">
      <c t="s" s="4" r="A5">
        <v>628</v>
      </c>
      <c t="n" s="6" r="B5">
        <v>6352</v>
      </c>
      <c t="n" s="6" r="C5">
        <v>12433</v>
      </c>
    </row>
    <row spans="1:3" r="6">
      <c t="s" s="4" r="A6">
        <v>34</v>
      </c>
      <c t="n" s="7" r="B6">
        <v>52573</v>
      </c>
      <c t="n" s="7" r="C6">
        <v>4609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9</v>
      </c>
    </row>
    <row spans="1:3" r="2">
      <c t="s" s="3" r="A2">
        <v>329</v>
      </c>
    </row>
    <row spans="1:3" r="3">
      <c t="s" s="4" r="A3">
        <v>630</v>
      </c>
      <c t="n" s="7" r="B3">
        <v>68568</v>
      </c>
      <c t="n" s="7" r="C3">
        <v>66175</v>
      </c>
    </row>
    <row spans="1:3" r="4">
      <c t="s" s="4" r="A4">
        <v>631</v>
      </c>
      <c t="n" s="6" r="B4">
        <v>-58923</v>
      </c>
      <c t="n" s="6" r="C4">
        <v>-56416</v>
      </c>
    </row>
    <row spans="1:3" r="5">
      <c t="s" s="4" r="A5">
        <v>40</v>
      </c>
      <c t="n" s="6" r="B5">
        <v>9645</v>
      </c>
      <c t="n" s="6" r="C5">
        <v>9759</v>
      </c>
    </row>
    <row spans="1:3" r="6">
      <c t="s" s="4" r="A6">
        <v>632</v>
      </c>
    </row>
    <row spans="1:3" r="7">
      <c t="s" s="3" r="A7">
        <v>329</v>
      </c>
    </row>
    <row spans="1:3" r="8">
      <c t="s" s="4" r="A8">
        <v>630</v>
      </c>
      <c t="n" s="6" r="B8">
        <v>1623</v>
      </c>
      <c t="n" s="6" r="C8">
        <v>1745</v>
      </c>
    </row>
    <row spans="1:3" r="9">
      <c t="s" s="4" r="A9">
        <v>633</v>
      </c>
    </row>
    <row spans="1:3" r="10">
      <c t="s" s="3" r="A10">
        <v>329</v>
      </c>
    </row>
    <row spans="1:3" r="11">
      <c t="s" s="4" r="A11">
        <v>630</v>
      </c>
      <c t="n" s="6" r="B11">
        <v>30479</v>
      </c>
      <c t="n" s="6" r="C11">
        <v>27495</v>
      </c>
    </row>
    <row spans="1:3" r="12">
      <c t="s" s="4" r="A12">
        <v>450</v>
      </c>
    </row>
    <row spans="1:3" r="13">
      <c t="s" s="3" r="A13">
        <v>329</v>
      </c>
    </row>
    <row spans="1:3" r="14">
      <c t="s" s="4" r="A14">
        <v>630</v>
      </c>
      <c t="n" s="6" r="B14">
        <v>19744</v>
      </c>
      <c t="n" s="6" r="C14">
        <v>20035</v>
      </c>
    </row>
    <row spans="1:3" r="15">
      <c t="s" s="4" r="A15">
        <v>634</v>
      </c>
    </row>
    <row spans="1:3" r="16">
      <c t="s" s="3" r="A16">
        <v>329</v>
      </c>
    </row>
    <row spans="1:3" r="17">
      <c t="s" s="4" r="A17">
        <v>630</v>
      </c>
      <c t="n" s="6" r="B17">
        <v>1319</v>
      </c>
      <c t="n" s="6" r="C17">
        <v>1527</v>
      </c>
    </row>
    <row spans="1:3" r="18">
      <c t="s" s="4" r="A18">
        <v>635</v>
      </c>
    </row>
    <row spans="1:3" r="19">
      <c t="s" s="3" r="A19">
        <v>329</v>
      </c>
    </row>
    <row spans="1:3" r="20">
      <c t="s" s="4" r="A20">
        <v>630</v>
      </c>
      <c t="n" s="6" r="B20">
        <v>215</v>
      </c>
      <c t="n" s="6" r="C20">
        <v>130</v>
      </c>
    </row>
    <row spans="1:3" r="21">
      <c t="s" s="4" r="A21">
        <v>636</v>
      </c>
    </row>
    <row spans="1:3" r="22">
      <c t="s" s="3" r="A22">
        <v>329</v>
      </c>
    </row>
    <row spans="1:3" r="23">
      <c t="s" s="4" r="A23">
        <v>630</v>
      </c>
      <c t="n" s="6" r="B23">
        <v>15173</v>
      </c>
      <c t="n" s="6" r="C23">
        <v>15243</v>
      </c>
    </row>
    <row spans="1:3" r="24">
      <c t="s" s="4" r="A24">
        <v>637</v>
      </c>
    </row>
    <row spans="1:3" r="25">
      <c t="s" s="3" r="A25">
        <v>329</v>
      </c>
    </row>
    <row spans="1:3" r="26">
      <c t="s" s="4" r="A26">
        <v>630</v>
      </c>
      <c t="n" s="7" r="B26">
        <v>15</v>
      </c>
      <c t="n" s="7" r="C26">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29</v>
      </c>
      <c t="s" s="2" r="D2">
        <v>81</v>
      </c>
    </row>
    <row spans="1:4" r="3">
      <c t="s" s="3" r="A3">
        <v>329</v>
      </c>
    </row>
    <row spans="1:4" r="4">
      <c t="s" s="4" r="A4">
        <v>639</v>
      </c>
      <c t="n" s="7" r="B4">
        <v>4464</v>
      </c>
      <c t="n" s="7" r="C4">
        <v>5463</v>
      </c>
      <c t="n" s="7" r="D4">
        <v>61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0</v>
      </c>
      <c t="s" s="2" r="B1">
        <v>1</v>
      </c>
    </row>
    <row spans="1:3" r="2">
      <c t="s" s="2" r="B2">
        <v>2</v>
      </c>
      <c t="s" s="2" r="C2">
        <v>29</v>
      </c>
    </row>
    <row spans="1:3" r="3">
      <c t="s" s="3" r="A3">
        <v>226</v>
      </c>
    </row>
    <row spans="1:3" r="4">
      <c t="s" s="4" r="A4">
        <v>641</v>
      </c>
      <c t="n" s="7" r="B4">
        <v>43875</v>
      </c>
      <c t="n" s="7" r="C4">
        <v>14212</v>
      </c>
    </row>
    <row spans="1:3" r="5">
      <c t="s" s="4" r="A5">
        <v>642</v>
      </c>
      <c t="n" s="6" r="B5">
        <v>453</v>
      </c>
      <c t="n" s="6" r="C5">
        <v>32997</v>
      </c>
    </row>
    <row spans="1:3" r="6">
      <c t="s" s="4" r="A6">
        <v>643</v>
      </c>
      <c t="n" s="6" r="B6">
        <v>-1599</v>
      </c>
      <c t="n" s="6" r="C6">
        <v>-3334</v>
      </c>
    </row>
    <row spans="1:3" r="7">
      <c t="s" s="4" r="A7">
        <v>644</v>
      </c>
      <c t="n" s="7" r="B7">
        <v>42729</v>
      </c>
      <c t="n" s="7" r="C7">
        <v>438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5</v>
      </c>
      <c t="s" s="2" r="B1">
        <v>1</v>
      </c>
    </row>
    <row spans="1:3" r="2">
      <c t="s" s="2" r="B2">
        <v>2</v>
      </c>
      <c t="s" s="2" r="C2">
        <v>29</v>
      </c>
    </row>
    <row spans="1:3" r="3">
      <c t="s" s="3" r="A3">
        <v>646</v>
      </c>
    </row>
    <row spans="1:3" r="4">
      <c t="s" s="4" r="A4">
        <v>647</v>
      </c>
      <c t="n" s="7" r="B4">
        <v>48298</v>
      </c>
    </row>
    <row spans="1:3" r="5">
      <c t="s" s="4" r="A5">
        <v>648</v>
      </c>
      <c t="n" s="6" r="B5">
        <v>-4587</v>
      </c>
    </row>
    <row spans="1:3" r="6">
      <c t="s" s="4" r="A6">
        <v>649</v>
      </c>
      <c t="n" s="6" r="B6">
        <v>-9570</v>
      </c>
    </row>
    <row spans="1:3" r="7">
      <c t="s" s="4" r="A7">
        <v>650</v>
      </c>
      <c t="n" s="6" r="B7">
        <v>34141</v>
      </c>
    </row>
    <row spans="1:3" r="8">
      <c t="s" s="4" r="A8">
        <v>651</v>
      </c>
      <c t="n" s="6" r="B8">
        <v>34141</v>
      </c>
      <c t="n" s="7" r="C8">
        <v>40311</v>
      </c>
    </row>
    <row spans="1:3" r="9">
      <c t="s" s="4" r="A9">
        <v>652</v>
      </c>
    </row>
    <row spans="1:3" r="10">
      <c t="s" s="3" r="A10">
        <v>646</v>
      </c>
    </row>
    <row spans="1:3" r="11">
      <c t="s" s="4" r="A11">
        <v>647</v>
      </c>
      <c t="n" s="6" r="B11">
        <v>14130</v>
      </c>
    </row>
    <row spans="1:3" r="12">
      <c t="s" s="4" r="A12">
        <v>648</v>
      </c>
      <c t="n" s="6" r="B12">
        <v>-1535</v>
      </c>
    </row>
    <row spans="1:3" r="13">
      <c t="s" s="4" r="A13">
        <v>649</v>
      </c>
      <c t="n" s="6" r="B13">
        <v>-2828</v>
      </c>
    </row>
    <row spans="1:3" r="14">
      <c t="s" s="4" r="A14">
        <v>650</v>
      </c>
      <c t="n" s="7" r="B14">
        <v>9767</v>
      </c>
    </row>
    <row spans="1:3" r="15">
      <c t="s" s="4" r="A15">
        <v>653</v>
      </c>
      <c t="s" s="4" r="B15">
        <v>428</v>
      </c>
    </row>
    <row spans="1:3" r="16">
      <c t="s" s="4" r="A16">
        <v>654</v>
      </c>
    </row>
    <row spans="1:3" r="17">
      <c t="s" s="3" r="A17">
        <v>646</v>
      </c>
    </row>
    <row spans="1:3" r="18">
      <c t="s" s="4" r="A18">
        <v>647</v>
      </c>
      <c t="n" s="7" r="B18">
        <v>31276</v>
      </c>
    </row>
    <row spans="1:3" r="19">
      <c t="s" s="4" r="A19">
        <v>648</v>
      </c>
      <c t="n" s="6" r="B19">
        <v>-2805</v>
      </c>
    </row>
    <row spans="1:3" r="20">
      <c t="s" s="4" r="A20">
        <v>649</v>
      </c>
      <c t="n" s="6" r="B20">
        <v>-5550</v>
      </c>
    </row>
    <row spans="1:3" r="21">
      <c t="s" s="4" r="A21">
        <v>650</v>
      </c>
      <c t="n" s="7" r="B21">
        <v>22921</v>
      </c>
    </row>
    <row spans="1:3" r="22">
      <c t="s" s="4" r="A22">
        <v>653</v>
      </c>
      <c t="s" s="4" r="B22">
        <v>495</v>
      </c>
    </row>
    <row spans="1:3" r="23">
      <c t="s" s="4" r="A23">
        <v>655</v>
      </c>
    </row>
    <row spans="1:3" r="24">
      <c t="s" s="3" r="A24">
        <v>646</v>
      </c>
    </row>
    <row spans="1:3" r="25">
      <c t="s" s="4" r="A25">
        <v>647</v>
      </c>
      <c t="n" s="7" r="B25">
        <v>2892</v>
      </c>
    </row>
    <row spans="1:3" r="26">
      <c t="s" s="4" r="A26">
        <v>648</v>
      </c>
      <c t="n" s="6" r="B26">
        <v>-247</v>
      </c>
    </row>
    <row spans="1:3" r="27">
      <c t="s" s="4" r="A27">
        <v>649</v>
      </c>
      <c t="n" s="6" r="B27">
        <v>-1192</v>
      </c>
    </row>
    <row spans="1:3" r="28">
      <c t="s" s="4" r="A28">
        <v>650</v>
      </c>
      <c t="n" s="7" r="B28">
        <v>1453</v>
      </c>
    </row>
    <row spans="1:3" r="29">
      <c t="s" s="4" r="A29">
        <v>653</v>
      </c>
      <c t="s" s="4" r="B29">
        <v>4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29</v>
      </c>
      <c t="s" s="2" r="D2">
        <v>81</v>
      </c>
    </row>
    <row spans="1:4" r="3">
      <c t="s" s="3" r="A3">
        <v>230</v>
      </c>
    </row>
    <row spans="1:4" r="4">
      <c t="s" s="4" r="A4">
        <v>657</v>
      </c>
      <c t="n" s="7" r="B4">
        <v>4368</v>
      </c>
      <c t="n" s="7" r="C4">
        <v>4998</v>
      </c>
      <c t="n" s="7" r="D4">
        <v>8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8</v>
      </c>
      <c t="s" s="2" r="B1">
        <v>138</v>
      </c>
    </row>
    <row spans="1:2" r="2">
      <c t="s" s="3" r="A2">
        <v>230</v>
      </c>
    </row>
    <row spans="1:2" r="3">
      <c t="n" s="6" r="A3">
        <v>2015</v>
      </c>
      <c t="n" s="7" r="B3">
        <v>4215</v>
      </c>
    </row>
    <row spans="1:2" r="4">
      <c t="n" s="6" r="A4">
        <v>2016</v>
      </c>
      <c t="n" s="6" r="B4">
        <v>3990</v>
      </c>
    </row>
    <row spans="1:2" r="5">
      <c t="n" s="6" r="A5">
        <v>2017</v>
      </c>
      <c t="n" s="6" r="B5">
        <v>3977</v>
      </c>
    </row>
    <row spans="1:2" r="6">
      <c t="n" s="6" r="A6">
        <v>2018</v>
      </c>
      <c t="n" s="6" r="B6">
        <v>3961</v>
      </c>
    </row>
    <row spans="1:2" r="7">
      <c t="n" s="6" r="A7">
        <v>2019</v>
      </c>
      <c t="n" s="6" r="B7">
        <v>3332</v>
      </c>
    </row>
    <row spans="1:2" r="8">
      <c t="s" s="4" r="A8">
        <v>659</v>
      </c>
      <c t="n" s="6" r="B8">
        <v>14666</v>
      </c>
    </row>
    <row spans="1:2" r="9">
      <c t="s" s="4" r="A9">
        <v>660</v>
      </c>
      <c t="n" s="7" r="B9">
        <v>341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61</v>
      </c>
      <c t="s" s="2" r="B1">
        <v>2</v>
      </c>
      <c t="s" s="2" r="C1">
        <v>29</v>
      </c>
    </row>
    <row spans="1:3" r="2">
      <c t="s" s="4" r="A2">
        <v>662</v>
      </c>
      <c t="n" s="7" r="B2">
        <v>12258</v>
      </c>
      <c t="n" s="7" r="C2">
        <v>1179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63</v>
      </c>
      <c t="s" s="2" r="B1">
        <v>1</v>
      </c>
    </row>
    <row spans="1:3" r="2">
      <c t="s" s="2" r="B2">
        <v>2</v>
      </c>
      <c t="s" s="2" r="C2">
        <v>29</v>
      </c>
    </row>
    <row spans="1:3" r="3">
      <c t="s" s="3" r="A3">
        <v>664</v>
      </c>
    </row>
    <row spans="1:3" r="4">
      <c t="s" s="4" r="A4">
        <v>419</v>
      </c>
      <c t="n" s="12" r="B4">
        <v>45.6</v>
      </c>
      <c t="n" s="12" r="C4">
        <v>47.2</v>
      </c>
    </row>
    <row spans="1:3" r="5">
      <c t="s" s="4" r="A5">
        <v>665</v>
      </c>
    </row>
    <row spans="1:3" r="6">
      <c t="s" s="3" r="A6">
        <v>664</v>
      </c>
    </row>
    <row spans="1:3" r="7">
      <c t="s" s="4" r="A7">
        <v>666</v>
      </c>
      <c t="s" s="4" r="B7">
        <v>667</v>
      </c>
    </row>
    <row spans="1:3" r="8">
      <c t="s" s="4" r="A8">
        <v>668</v>
      </c>
    </row>
    <row spans="1:3" r="9">
      <c t="s" s="3" r="A9">
        <v>664</v>
      </c>
    </row>
    <row spans="1:3" r="10">
      <c t="s" s="4" r="A10">
        <v>666</v>
      </c>
      <c t="s" s="4" r="B10">
        <v>669</v>
      </c>
    </row>
    <row spans="1:3" r="11">
      <c t="s" s="4" r="A11">
        <v>670</v>
      </c>
    </row>
    <row spans="1:3" r="12">
      <c t="s" s="3" r="A12">
        <v>664</v>
      </c>
    </row>
    <row spans="1:3" r="13">
      <c t="s" s="4" r="A13">
        <v>671</v>
      </c>
      <c t="s" s="4" r="B13">
        <v>422</v>
      </c>
    </row>
    <row spans="1:3" r="14">
      <c t="s" s="4" r="A14">
        <v>672</v>
      </c>
    </row>
    <row spans="1:3" r="15">
      <c t="s" s="3" r="A15">
        <v>664</v>
      </c>
    </row>
    <row spans="1:3" r="16">
      <c t="s" s="4" r="A16">
        <v>666</v>
      </c>
      <c t="s" s="4" r="B16">
        <v>426</v>
      </c>
    </row>
    <row spans="1:3" r="17">
      <c t="s" s="4" r="A17">
        <v>673</v>
      </c>
    </row>
    <row spans="1:3" r="18">
      <c t="s" s="3" r="A18">
        <v>664</v>
      </c>
    </row>
    <row spans="1:3" r="19">
      <c t="s" s="4" r="A19">
        <v>666</v>
      </c>
      <c t="s" s="4" r="B19">
        <v>4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29</v>
      </c>
      <c t="s" s="2" r="D2">
        <v>81</v>
      </c>
    </row>
    <row spans="1:4" r="3">
      <c t="s" s="3" r="A3">
        <v>675</v>
      </c>
    </row>
    <row spans="1:4" r="4">
      <c t="s" s="4" r="A4">
        <v>676</v>
      </c>
      <c t="n" s="7" r="B4">
        <v>0</v>
      </c>
      <c t="n" s="7" r="C4">
        <v>260</v>
      </c>
    </row>
    <row spans="1:4" r="5">
      <c t="s" s="4" r="A5">
        <v>677</v>
      </c>
      <c t="n" s="7" r="D5">
        <v>0</v>
      </c>
    </row>
    <row spans="1:4" r="6">
      <c t="s" s="4" r="A6">
        <v>678</v>
      </c>
      <c t="n" s="6" r="B6">
        <v>-10</v>
      </c>
      <c t="n" s="6" r="C6">
        <v>-5</v>
      </c>
      <c t="n" s="6" r="D6">
        <v>-27</v>
      </c>
    </row>
    <row spans="1:4" r="7">
      <c t="s" s="3" r="A7">
        <v>679</v>
      </c>
    </row>
    <row spans="1:4" r="8">
      <c t="s" s="4" r="A8">
        <v>680</v>
      </c>
      <c t="n" s="6" r="B8">
        <v>1612</v>
      </c>
      <c t="n" s="6" r="C8">
        <v>3187</v>
      </c>
      <c t="n" s="6" r="D8">
        <v>2601</v>
      </c>
    </row>
    <row spans="1:4" r="9">
      <c t="s" s="4" r="A9">
        <v>681</v>
      </c>
      <c t="n" s="6" r="B9">
        <v>1071</v>
      </c>
      <c t="n" s="6" r="C9">
        <v>788</v>
      </c>
      <c t="n" s="6" r="D9">
        <v>2849</v>
      </c>
    </row>
    <row spans="1:4" r="10">
      <c t="s" s="4" r="A10">
        <v>682</v>
      </c>
      <c t="n" s="6" r="B10">
        <v>-1040</v>
      </c>
      <c t="n" s="6" r="C10">
        <v>-2618</v>
      </c>
      <c t="n" s="6" r="D10">
        <v>-2290</v>
      </c>
    </row>
    <row spans="1:4" r="11">
      <c t="s" s="4" r="A11">
        <v>683</v>
      </c>
      <c t="n" s="7" r="B11">
        <v>1633</v>
      </c>
      <c t="n" s="7" r="C11">
        <v>1612</v>
      </c>
      <c t="n" s="7" r="D11">
        <v>31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684</v>
      </c>
      <c t="s" s="2" r="B1">
        <v>1</v>
      </c>
    </row>
    <row spans="1:4" r="2">
      <c t="s" s="2" r="B2">
        <v>2</v>
      </c>
      <c t="s" s="2" r="C2">
        <v>29</v>
      </c>
      <c t="s" s="2" r="D2">
        <v>81</v>
      </c>
    </row>
    <row spans="1:4" r="3">
      <c t="s" s="4" r="A3">
        <v>685</v>
      </c>
      <c t="s" s="4" r="B3">
        <v>686</v>
      </c>
    </row>
    <row spans="1:4" r="4">
      <c t="s" s="4" r="A4">
        <v>687</v>
      </c>
      <c t="n" s="6" r="B4">
        <v>1000000</v>
      </c>
      <c t="n" s="6" r="C4">
        <v>1600000</v>
      </c>
      <c t="n" s="6" r="D4">
        <v>1300000</v>
      </c>
    </row>
    <row spans="1:4" r="5">
      <c t="s" s="4" r="A5">
        <v>688</v>
      </c>
      <c t="n" s="6" r="B5">
        <v>3400000</v>
      </c>
    </row>
    <row spans="1:4" r="6">
      <c t="s" s="4" r="A6">
        <v>689</v>
      </c>
      <c t="n" s="7" r="B6">
        <v>1</v>
      </c>
    </row>
    <row spans="1:4" r="7">
      <c t="s" s="4" r="A7">
        <v>690</v>
      </c>
      <c t="n" s="6" r="B7">
        <v>2500000</v>
      </c>
    </row>
    <row spans="1:4" r="8">
      <c t="s" s="4" r="A8">
        <v>691</v>
      </c>
      <c t="n" s="12" r="B8">
        <v>2.8</v>
      </c>
      <c t="n" s="12" r="C8">
        <v>3.7</v>
      </c>
      <c t="n" s="12" r="D8">
        <v>9.800000000000001</v>
      </c>
    </row>
    <row spans="1:4" r="9">
      <c t="s" s="4" r="A9">
        <v>692</v>
      </c>
      <c t="s" s="4" r="B9">
        <v>693</v>
      </c>
      <c t="s" s="4" r="C9">
        <v>694</v>
      </c>
      <c t="s" s="4" r="D9">
        <v>695</v>
      </c>
    </row>
    <row spans="1:4" r="10">
      <c t="s" s="4" r="A10">
        <v>696</v>
      </c>
      <c t="s" s="4" r="B10">
        <v>697</v>
      </c>
      <c t="s" s="4" r="C10">
        <v>698</v>
      </c>
      <c t="s" s="4" r="D10">
        <v>699</v>
      </c>
    </row>
    <row spans="1:4" r="11">
      <c t="s" s="4" r="A11">
        <v>700</v>
      </c>
      <c t="s" s="4" r="B11">
        <v>701</v>
      </c>
      <c t="s" s="4" r="C11">
        <v>701</v>
      </c>
      <c t="s" s="4" r="D11">
        <v>701</v>
      </c>
    </row>
    <row spans="1:4" r="12">
      <c t="s" s="4" r="A12">
        <v>702</v>
      </c>
      <c t="s" s="4" r="B12">
        <v>703</v>
      </c>
      <c t="s" s="4" r="C12">
        <v>704</v>
      </c>
      <c t="s" s="4" r="D12">
        <v>705</v>
      </c>
    </row>
    <row spans="1:4" r="13">
      <c t="s" s="4" r="A13">
        <v>706</v>
      </c>
      <c t="n" s="9" r="B13">
        <v>9.5</v>
      </c>
      <c t="n" s="9" r="C13">
        <v>10.8</v>
      </c>
      <c t="n" s="9" r="D13">
        <v>10.55</v>
      </c>
    </row>
    <row spans="1:4" r="14">
      <c t="s" s="4" r="A14">
        <v>707</v>
      </c>
    </row>
    <row spans="1:4" r="15">
      <c t="s" s="4" r="A15">
        <v>690</v>
      </c>
      <c t="n" s="6" r="B15">
        <v>2120030</v>
      </c>
    </row>
    <row spans="1:4" r="16">
      <c t="s" s="4" r="A16">
        <v>356</v>
      </c>
    </row>
    <row spans="1:4" r="17">
      <c t="s" s="4" r="A17">
        <v>689</v>
      </c>
      <c t="n" s="12" r="B17">
        <v>2.5</v>
      </c>
    </row>
    <row spans="1:4" r="18">
      <c t="s" s="4" r="A18">
        <v>706</v>
      </c>
      <c t="n" s="9" r="B18">
        <v>26.66</v>
      </c>
      <c t="n" s="9" r="C18">
        <v>22.87</v>
      </c>
      <c t="n" s="9" r="D18">
        <v>17.73</v>
      </c>
    </row>
    <row spans="1:4" r="19">
      <c t="s" s="4" r="A19">
        <v>358</v>
      </c>
    </row>
    <row spans="1:4" r="20">
      <c t="s" s="4" r="A20">
        <v>689</v>
      </c>
      <c t="n" s="12" r="B20">
        <v>0.1</v>
      </c>
    </row>
    <row spans="1:4" r="21">
      <c t="s" s="4" r="A21">
        <v>690</v>
      </c>
      <c t="n" s="6" r="B21">
        <v>338948</v>
      </c>
    </row>
    <row spans="1:4" r="22">
      <c t="s" s="4" r="A22">
        <v>691</v>
      </c>
      <c t="n" s="12" r="B22">
        <v>0.2</v>
      </c>
      <c t="n" s="12" r="C22">
        <v>0.4</v>
      </c>
      <c t="n" s="12" r="D22">
        <v>0.2</v>
      </c>
    </row>
    <row spans="1:4" r="23">
      <c t="s" s="4" r="A23">
        <v>696</v>
      </c>
      <c t="s" s="4" r="B23">
        <v>708</v>
      </c>
      <c t="s" s="4" r="C23">
        <v>709</v>
      </c>
      <c t="s" s="4" r="D23">
        <v>710</v>
      </c>
    </row>
    <row spans="1:4" r="24">
      <c t="s" s="4" r="A24">
        <v>700</v>
      </c>
      <c t="s" s="4" r="B24">
        <v>701</v>
      </c>
      <c t="s" s="4" r="C24">
        <v>701</v>
      </c>
      <c t="s" s="4" r="D24">
        <v>701</v>
      </c>
    </row>
    <row spans="1:4" r="25">
      <c t="s" s="4" r="A25">
        <v>702</v>
      </c>
      <c t="s" s="4" r="B25">
        <v>711</v>
      </c>
      <c t="s" s="4" r="C25">
        <v>711</v>
      </c>
      <c t="s" s="4" r="D25">
        <v>7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12</v>
      </c>
      <c t="s" s="2" r="B1">
        <v>1</v>
      </c>
    </row>
    <row spans="1:4" r="2">
      <c t="s" s="2" r="B2">
        <v>2</v>
      </c>
      <c t="s" s="2" r="C2">
        <v>29</v>
      </c>
      <c t="s" s="2" r="D2">
        <v>81</v>
      </c>
    </row>
    <row spans="1:4" r="3">
      <c t="s" s="4" r="A3">
        <v>700</v>
      </c>
      <c t="s" s="4" r="B3">
        <v>701</v>
      </c>
      <c t="s" s="4" r="C3">
        <v>701</v>
      </c>
      <c t="s" s="4" r="D3">
        <v>701</v>
      </c>
    </row>
    <row spans="1:4" r="4">
      <c t="s" s="4" r="A4">
        <v>702</v>
      </c>
      <c t="s" s="4" r="B4">
        <v>703</v>
      </c>
      <c t="s" s="4" r="C4">
        <v>704</v>
      </c>
      <c t="s" s="4" r="D4">
        <v>705</v>
      </c>
    </row>
    <row spans="1:4" r="5">
      <c t="s" s="4" r="A5">
        <v>696</v>
      </c>
      <c t="s" s="4" r="B5">
        <v>697</v>
      </c>
      <c t="s" s="4" r="C5">
        <v>698</v>
      </c>
      <c t="s" s="4" r="D5">
        <v>699</v>
      </c>
    </row>
    <row spans="1:4" r="6">
      <c t="s" s="4" r="A6">
        <v>358</v>
      </c>
    </row>
    <row spans="1:4" r="7">
      <c t="s" s="4" r="A7">
        <v>700</v>
      </c>
      <c t="s" s="4" r="B7">
        <v>701</v>
      </c>
      <c t="s" s="4" r="C7">
        <v>701</v>
      </c>
      <c t="s" s="4" r="D7">
        <v>701</v>
      </c>
    </row>
    <row spans="1:4" r="8">
      <c t="s" s="4" r="A8">
        <v>702</v>
      </c>
      <c t="s" s="4" r="B8">
        <v>711</v>
      </c>
      <c t="s" s="4" r="C8">
        <v>711</v>
      </c>
      <c t="s" s="4" r="D8">
        <v>711</v>
      </c>
    </row>
    <row spans="1:4" r="9">
      <c t="s" s="4" r="A9">
        <v>696</v>
      </c>
      <c t="s" s="4" r="B9">
        <v>708</v>
      </c>
      <c t="s" s="4" r="C9">
        <v>709</v>
      </c>
      <c t="s" s="4" r="D9">
        <v>710</v>
      </c>
    </row>
    <row spans="1:4" r="10">
      <c t="s" s="4" r="A10">
        <v>713</v>
      </c>
    </row>
    <row spans="1:4" r="11">
      <c t="s" s="4" r="A11">
        <v>714</v>
      </c>
      <c t="s" s="4" r="B11">
        <v>701</v>
      </c>
      <c t="s" s="4" r="C11">
        <v>701</v>
      </c>
    </row>
    <row spans="1:4" r="12">
      <c t="s" s="4" r="A12">
        <v>715</v>
      </c>
      <c t="n" s="9" r="B12">
        <v>7.69</v>
      </c>
    </row>
    <row spans="1:4" r="13">
      <c t="s" s="4" r="A13">
        <v>716</v>
      </c>
    </row>
    <row spans="1:4" r="14">
      <c t="s" s="4" r="A14">
        <v>714</v>
      </c>
      <c t="s" s="4" r="B14">
        <v>717</v>
      </c>
      <c t="s" s="4" r="C14">
        <v>718</v>
      </c>
      <c t="s" s="4" r="D14">
        <v>717</v>
      </c>
    </row>
    <row spans="1:4" r="15">
      <c t="s" s="4" r="A15">
        <v>719</v>
      </c>
    </row>
    <row spans="1:4" r="16">
      <c t="s" s="4" r="A16">
        <v>714</v>
      </c>
      <c t="s" s="4" r="B16">
        <v>720</v>
      </c>
      <c t="s" s="4" r="C16">
        <v>721</v>
      </c>
      <c t="s" s="4" r="D16">
        <v>722</v>
      </c>
    </row>
    <row spans="1:4" r="17">
      <c t="s" s="4" r="A17">
        <v>715</v>
      </c>
      <c t="n" s="9" r="B17">
        <v>26.76</v>
      </c>
    </row>
    <row spans="1:4" r="18">
      <c t="s" s="4" r="A18">
        <v>723</v>
      </c>
    </row>
    <row spans="1:4" r="19">
      <c t="s" s="4" r="A19">
        <v>714</v>
      </c>
      <c t="s" s="4" r="B19">
        <v>724</v>
      </c>
      <c t="s" s="4" r="C19">
        <v>725</v>
      </c>
      <c t="s" s="4" r="D19">
        <v>726</v>
      </c>
    </row>
    <row spans="1:4" r="20">
      <c t="s" s="4" r="A20">
        <v>727</v>
      </c>
    </row>
    <row spans="1:4" r="21">
      <c t="s" s="4" r="A21">
        <v>715</v>
      </c>
      <c t="n" s="9" r="B21">
        <v>7.69</v>
      </c>
    </row>
    <row spans="1:4" r="22">
      <c t="s" s="4" r="A22">
        <v>728</v>
      </c>
    </row>
    <row spans="1:4" r="23">
      <c t="s" s="4" r="A23">
        <v>715</v>
      </c>
      <c t="n" s="10" r="B23">
        <v>9.51</v>
      </c>
    </row>
    <row spans="1:4" r="24">
      <c t="s" s="4" r="A24">
        <v>729</v>
      </c>
    </row>
    <row spans="1:4" r="25">
      <c t="s" s="4" r="A25">
        <v>715</v>
      </c>
      <c t="n" s="10" r="B25">
        <v>11.02</v>
      </c>
    </row>
    <row spans="1:4" r="26">
      <c t="s" s="4" r="A26">
        <v>730</v>
      </c>
    </row>
    <row spans="1:4" r="27">
      <c t="s" s="4" r="A27">
        <v>715</v>
      </c>
      <c t="n" s="10" r="B27">
        <v>11.02</v>
      </c>
    </row>
    <row spans="1:4" r="28">
      <c t="s" s="4" r="A28">
        <v>731</v>
      </c>
    </row>
    <row spans="1:4" r="29">
      <c t="s" s="4" r="A29">
        <v>715</v>
      </c>
      <c t="n" s="10" r="B29">
        <v>11.21</v>
      </c>
    </row>
    <row spans="1:4" r="30">
      <c t="s" s="4" r="A30">
        <v>732</v>
      </c>
    </row>
    <row spans="1:4" r="31">
      <c t="s" s="4" r="A31">
        <v>715</v>
      </c>
      <c t="n" s="10" r="B31">
        <v>12.77</v>
      </c>
    </row>
    <row spans="1:4" r="32">
      <c t="s" s="4" r="A32">
        <v>733</v>
      </c>
    </row>
    <row spans="1:4" r="33">
      <c t="s" s="4" r="A33">
        <v>715</v>
      </c>
      <c t="n" s="10" r="B33">
        <v>13.41</v>
      </c>
    </row>
    <row spans="1:4" r="34">
      <c t="s" s="4" r="A34">
        <v>734</v>
      </c>
    </row>
    <row spans="1:4" r="35">
      <c t="s" s="4" r="A35">
        <v>715</v>
      </c>
      <c t="n" s="10" r="B35">
        <v>14.21</v>
      </c>
    </row>
    <row spans="1:4" r="36">
      <c t="s" s="4" r="A36">
        <v>735</v>
      </c>
    </row>
    <row spans="1:4" r="37">
      <c t="s" s="4" r="A37">
        <v>715</v>
      </c>
      <c t="n" s="10" r="B37">
        <v>14.5</v>
      </c>
    </row>
    <row spans="1:4" r="38">
      <c t="s" s="4" r="A38">
        <v>736</v>
      </c>
    </row>
    <row spans="1:4" r="39">
      <c t="s" s="4" r="A39">
        <v>715</v>
      </c>
      <c t="n" s="10" r="B39">
        <v>14.52</v>
      </c>
    </row>
    <row spans="1:4" r="40">
      <c t="s" s="4" r="A40">
        <v>737</v>
      </c>
    </row>
    <row spans="1:4" r="41">
      <c t="s" s="4" r="A41">
        <v>715</v>
      </c>
      <c t="n" s="10" r="B41">
        <v>15.65</v>
      </c>
    </row>
    <row spans="1:4" r="42">
      <c t="s" s="4" r="A42">
        <v>738</v>
      </c>
    </row>
    <row spans="1:4" r="43">
      <c t="s" s="4" r="A43">
        <v>715</v>
      </c>
      <c t="n" s="10" r="B43">
        <v>18.77</v>
      </c>
    </row>
    <row spans="1:4" r="44">
      <c t="s" s="4" r="A44">
        <v>739</v>
      </c>
    </row>
    <row spans="1:4" r="45">
      <c t="s" s="4" r="A45">
        <v>715</v>
      </c>
      <c t="n" s="10" r="B45">
        <v>20.19</v>
      </c>
    </row>
    <row spans="1:4" r="46">
      <c t="s" s="4" r="A46">
        <v>740</v>
      </c>
    </row>
    <row spans="1:4" r="47">
      <c t="s" s="4" r="A47">
        <v>715</v>
      </c>
      <c t="n" s="10" r="B47">
        <v>22.47</v>
      </c>
    </row>
    <row spans="1:4" r="48">
      <c t="s" s="4" r="A48">
        <v>741</v>
      </c>
    </row>
    <row spans="1:4" r="49">
      <c t="s" s="4" r="A49">
        <v>715</v>
      </c>
      <c t="n" s="10" r="B49">
        <v>24.21</v>
      </c>
    </row>
    <row spans="1:4" r="50">
      <c t="s" s="4" r="A50">
        <v>742</v>
      </c>
    </row>
    <row spans="1:4" r="51">
      <c t="s" s="4" r="A51">
        <v>715</v>
      </c>
      <c t="n" s="10" r="B51">
        <v>24.21</v>
      </c>
    </row>
    <row spans="1:4" r="52">
      <c t="s" s="4" r="A52">
        <v>743</v>
      </c>
    </row>
    <row spans="1:4" r="53">
      <c t="s" s="4" r="A53">
        <v>715</v>
      </c>
      <c t="n" s="10" r="B53">
        <v>25.28</v>
      </c>
    </row>
    <row spans="1:4" r="54">
      <c t="s" s="4" r="A54">
        <v>744</v>
      </c>
    </row>
    <row spans="1:4" r="55">
      <c t="s" s="4" r="A55">
        <v>715</v>
      </c>
      <c t="n" s="10" r="B55">
        <v>25.28</v>
      </c>
    </row>
    <row spans="1:4" r="56">
      <c t="s" s="4" r="A56">
        <v>745</v>
      </c>
    </row>
    <row spans="1:4" r="57">
      <c t="s" s="4" r="A57">
        <v>715</v>
      </c>
      <c t="n" s="10" r="B57">
        <v>26.76</v>
      </c>
    </row>
    <row spans="1:4" r="58">
      <c t="s" s="4" r="A58">
        <v>746</v>
      </c>
    </row>
    <row spans="1:4" r="59">
      <c t="s" s="4" r="A59">
        <v>715</v>
      </c>
      <c t="n" s="9" r="B59">
        <v>26.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7</v>
      </c>
      <c t="s" s="2" r="B1">
        <v>1</v>
      </c>
    </row>
    <row spans="1:4" r="2">
      <c t="s" s="2" r="B2">
        <v>2</v>
      </c>
      <c t="s" s="2" r="C2">
        <v>29</v>
      </c>
      <c t="s" s="2" r="D2">
        <v>81</v>
      </c>
    </row>
    <row spans="1:4" r="3">
      <c t="s" s="4" r="A3">
        <v>706</v>
      </c>
      <c t="n" s="9" r="B3">
        <v>9.5</v>
      </c>
      <c t="n" s="9" r="C3">
        <v>10.8</v>
      </c>
      <c t="n" s="9" r="D3">
        <v>10.55</v>
      </c>
    </row>
    <row spans="1:4" r="4">
      <c t="s" s="4" r="A4">
        <v>748</v>
      </c>
      <c t="n" s="7" r="B4">
        <v>5203000</v>
      </c>
      <c t="n" s="7" r="C4">
        <v>13657000</v>
      </c>
      <c t="n" s="7" r="D4">
        <v>12917000</v>
      </c>
    </row>
    <row spans="1:4" r="5">
      <c t="s" s="4" r="A5">
        <v>356</v>
      </c>
    </row>
    <row spans="1:4" r="6">
      <c t="s" s="4" r="A6">
        <v>706</v>
      </c>
      <c t="n" s="9" r="B6">
        <v>26.66</v>
      </c>
      <c t="n" s="9" r="C6">
        <v>22.87</v>
      </c>
      <c t="n" s="9" r="D6">
        <v>17.73</v>
      </c>
    </row>
    <row spans="1:4" r="7">
      <c t="s" s="4" r="A7">
        <v>748</v>
      </c>
      <c t="n" s="7" r="B7">
        <v>3782000</v>
      </c>
      <c t="n" s="7" r="C7">
        <v>5439000</v>
      </c>
      <c t="n" s="7" r="D7">
        <v>1103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49</v>
      </c>
      <c t="s" s="2" r="B1">
        <v>1</v>
      </c>
    </row>
    <row spans="1:5" r="2">
      <c t="s" s="2" r="B2">
        <v>2</v>
      </c>
      <c t="s" s="2" r="C2">
        <v>29</v>
      </c>
      <c t="s" s="2" r="D2">
        <v>81</v>
      </c>
      <c t="s" s="2" r="E2">
        <v>410</v>
      </c>
    </row>
    <row spans="1:5" r="3">
      <c t="s" s="3" r="A3">
        <v>750</v>
      </c>
    </row>
    <row spans="1:5" r="4">
      <c t="s" s="4" r="A4">
        <v>751</v>
      </c>
      <c t="n" s="9" r="B4">
        <v>17.1</v>
      </c>
    </row>
    <row spans="1:5" r="5">
      <c t="s" s="4" r="A5">
        <v>752</v>
      </c>
      <c t="n" s="6" r="B5">
        <v>642000</v>
      </c>
    </row>
    <row spans="1:5" r="6">
      <c t="s" s="4" r="A6">
        <v>753</v>
      </c>
      <c t="n" s="7" r="B6">
        <v>304</v>
      </c>
      <c t="n" s="7" r="C6">
        <v>180</v>
      </c>
      <c t="n" s="7" r="D6">
        <v>294</v>
      </c>
    </row>
    <row spans="1:5" r="7">
      <c t="s" s="4" r="A7">
        <v>361</v>
      </c>
    </row>
    <row spans="1:5" r="8">
      <c t="s" s="3" r="A8">
        <v>750</v>
      </c>
    </row>
    <row spans="1:5" r="9">
      <c t="s" s="4" r="A9">
        <v>754</v>
      </c>
      <c t="n" s="6" r="B9">
        <v>-144000</v>
      </c>
    </row>
    <row spans="1:5" r="10">
      <c t="s" s="4" r="A10">
        <v>755</v>
      </c>
      <c t="n" s="6" r="B10">
        <v>0</v>
      </c>
    </row>
    <row spans="1:5" r="11">
      <c t="s" s="4" r="A11">
        <v>366</v>
      </c>
    </row>
    <row spans="1:5" r="12">
      <c t="s" s="3" r="A12">
        <v>750</v>
      </c>
    </row>
    <row spans="1:5" r="13">
      <c t="s" s="4" r="A13">
        <v>756</v>
      </c>
      <c t="n" s="9" r="B13">
        <v>13.95</v>
      </c>
      <c t="n" s="9" r="C13">
        <v>13.01</v>
      </c>
      <c t="n" s="9" r="D13">
        <v>13.31</v>
      </c>
    </row>
    <row spans="1:5" r="14">
      <c t="s" s="4" r="A14">
        <v>757</v>
      </c>
      <c t="n" s="6" r="B14">
        <v>-38000</v>
      </c>
      <c t="n" s="6" r="C14">
        <v>-76000</v>
      </c>
      <c t="n" s="6" r="D14">
        <v>-199000</v>
      </c>
    </row>
    <row spans="1:5" r="15">
      <c t="s" s="4" r="A15">
        <v>758</v>
      </c>
      <c t="n" s="9" r="B15">
        <v>14.55</v>
      </c>
      <c t="n" s="9" r="C15">
        <v>12.93</v>
      </c>
      <c t="n" s="9" r="D15">
        <v>13.01</v>
      </c>
    </row>
    <row spans="1:5" r="16">
      <c t="s" s="4" r="A16">
        <v>754</v>
      </c>
      <c t="n" s="6" r="B16">
        <v>-3000</v>
      </c>
      <c t="n" s="6" r="C16">
        <v>-2000</v>
      </c>
      <c t="n" s="6" r="D16">
        <v>-209000</v>
      </c>
    </row>
    <row spans="1:5" r="17">
      <c t="s" s="4" r="A17">
        <v>751</v>
      </c>
      <c t="n" s="9" r="B17">
        <v>18.06</v>
      </c>
      <c t="n" s="9" r="C17">
        <v>14.18</v>
      </c>
      <c t="n" s="9" r="D17">
        <v>13.29</v>
      </c>
      <c t="n" s="9" r="E17">
        <v>13.61</v>
      </c>
    </row>
    <row spans="1:5" r="18">
      <c t="s" s="4" r="A18">
        <v>759</v>
      </c>
      <c t="n" s="9" r="B18">
        <v>26.26</v>
      </c>
      <c t="n" s="9" r="C18">
        <v>18.77</v>
      </c>
      <c t="n" s="7" r="D18">
        <v>0</v>
      </c>
    </row>
    <row spans="1:5" r="19">
      <c t="s" s="4" r="A19">
        <v>760</v>
      </c>
      <c t="n" s="6" r="B19">
        <v>-229000</v>
      </c>
      <c t="n" s="6" r="C19">
        <v>-910000</v>
      </c>
      <c t="n" s="6" r="D19">
        <v>-2055000</v>
      </c>
    </row>
    <row spans="1:5" r="20">
      <c t="s" s="4" r="A20">
        <v>755</v>
      </c>
      <c t="n" s="6" r="B20">
        <v>171000</v>
      </c>
      <c t="n" s="6" r="C20">
        <v>57000</v>
      </c>
      <c t="n" s="6" r="D20">
        <v>0</v>
      </c>
    </row>
    <row spans="1:5" r="21">
      <c t="s" s="4" r="A21">
        <v>761</v>
      </c>
      <c t="n" s="9" r="B21">
        <v>16.25</v>
      </c>
      <c t="n" s="9" r="C21">
        <v>21.97</v>
      </c>
      <c t="n" s="9" r="D21">
        <v>19.74</v>
      </c>
    </row>
    <row spans="1:5" r="22">
      <c t="s" s="4" r="A22">
        <v>752</v>
      </c>
      <c t="n" s="6" r="B22">
        <v>543000</v>
      </c>
      <c t="n" s="6" r="C22">
        <v>642000</v>
      </c>
      <c t="n" s="6" r="D22">
        <v>1573000</v>
      </c>
      <c t="n" s="6" r="E22">
        <v>4036000</v>
      </c>
    </row>
    <row spans="1:5" r="23">
      <c t="s" s="4" r="A23">
        <v>762</v>
      </c>
    </row>
    <row spans="1:5" r="24">
      <c t="s" s="3" r="A24">
        <v>750</v>
      </c>
    </row>
    <row spans="1:5" r="25">
      <c t="s" s="4" r="A25">
        <v>756</v>
      </c>
      <c t="n" s="9" r="B25">
        <v>11.35</v>
      </c>
      <c t="n" s="9" r="C25">
        <v>11.03</v>
      </c>
      <c t="n" s="9" r="D25">
        <v>11.02</v>
      </c>
    </row>
    <row spans="1:5" r="26">
      <c t="s" s="4" r="A26">
        <v>757</v>
      </c>
      <c t="n" s="6" r="B26">
        <v>0</v>
      </c>
      <c t="n" s="6" r="C26">
        <v>-384000</v>
      </c>
      <c t="n" s="6" r="D26">
        <v>-87000</v>
      </c>
    </row>
    <row spans="1:5" r="27">
      <c t="s" s="4" r="A27">
        <v>758</v>
      </c>
      <c t="n" s="7" r="B27">
        <v>0</v>
      </c>
      <c t="n" s="9" r="C27">
        <v>17.12</v>
      </c>
      <c t="n" s="9" r="D27">
        <v>11.02</v>
      </c>
    </row>
    <row spans="1:5" r="28">
      <c t="s" s="4" r="A28">
        <v>754</v>
      </c>
      <c t="n" s="6" r="C28">
        <v>-118000</v>
      </c>
      <c t="n" s="6" r="D28">
        <v>-251000</v>
      </c>
    </row>
    <row spans="1:5" r="29">
      <c t="s" s="4" r="A29">
        <v>751</v>
      </c>
      <c t="n" s="10" r="B29">
        <v>12.68</v>
      </c>
      <c t="n" s="9" r="C29">
        <v>12.58</v>
      </c>
      <c t="n" s="9" r="D29">
        <v>13.38</v>
      </c>
      <c t="n" s="9" r="E29">
        <v>12.65</v>
      </c>
    </row>
    <row spans="1:5" r="30">
      <c t="s" s="4" r="A30">
        <v>759</v>
      </c>
      <c t="n" s="7" r="B30">
        <v>0</v>
      </c>
      <c t="n" s="9" r="C30">
        <v>26.53</v>
      </c>
      <c t="n" s="9" r="D30">
        <v>17.8</v>
      </c>
    </row>
    <row spans="1:5" r="31">
      <c t="s" s="4" r="A31">
        <v>760</v>
      </c>
      <c t="n" s="6" r="B31">
        <v>-137000</v>
      </c>
      <c t="n" s="6" r="C31">
        <v>-408000</v>
      </c>
      <c t="n" s="6" r="D31">
        <v>-89000</v>
      </c>
    </row>
    <row spans="1:5" r="32">
      <c t="s" s="4" r="A32">
        <v>755</v>
      </c>
      <c t="n" s="6" r="C32">
        <v>51000</v>
      </c>
      <c t="n" s="6" r="D32">
        <v>43000</v>
      </c>
    </row>
    <row spans="1:5" r="33">
      <c t="s" s="4" r="A33">
        <v>761</v>
      </c>
      <c t="n" s="9" r="B33">
        <v>13.06</v>
      </c>
      <c t="n" s="9" r="C33">
        <v>12.12</v>
      </c>
      <c t="n" s="9" r="D33">
        <v>11.1</v>
      </c>
    </row>
    <row spans="1:5" r="34">
      <c t="s" s="4" r="A34">
        <v>752</v>
      </c>
      <c t="n" s="6" r="B34">
        <v>99000</v>
      </c>
      <c t="n" s="6" r="C34">
        <v>380000</v>
      </c>
      <c t="n" s="6" r="D34">
        <v>1239000</v>
      </c>
      <c t="n" s="6" r="E34">
        <v>1623000</v>
      </c>
    </row>
    <row spans="1:5" r="35">
      <c t="s" s="4" r="A35">
        <v>753</v>
      </c>
      <c t="n" s="7" r="B35">
        <v>64</v>
      </c>
      <c t="n" s="7" r="C35">
        <v>364</v>
      </c>
      <c t="n" s="7" r="D35">
        <v>3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763</v>
      </c>
      <c t="s" s="2" r="B1">
        <v>1</v>
      </c>
    </row>
    <row spans="1:2" r="2">
      <c t="s" s="2" r="B2">
        <v>764</v>
      </c>
    </row>
    <row spans="1:2" r="3">
      <c t="s" s="3" r="A3">
        <v>242</v>
      </c>
    </row>
    <row spans="1:2" r="4">
      <c t="s" s="4" r="A4">
        <v>765</v>
      </c>
      <c t="n" s="6" r="B4">
        <v>642000</v>
      </c>
    </row>
    <row spans="1:2" r="5">
      <c t="s" s="4" r="A5">
        <v>766</v>
      </c>
      <c t="n" s="9" r="B5">
        <v>17.1</v>
      </c>
    </row>
    <row spans="1:2" r="6">
      <c t="s" s="4" r="A6">
        <v>767</v>
      </c>
      <c t="s" s="4" r="B6">
        <v>768</v>
      </c>
    </row>
    <row spans="1:2" r="7">
      <c t="s" s="4" r="A7">
        <v>769</v>
      </c>
      <c t="n" s="7" r="B7">
        <v>7146000</v>
      </c>
    </row>
    <row spans="1:2" r="8">
      <c t="s" s="4" r="A8">
        <v>770</v>
      </c>
      <c t="n" s="6" r="B8">
        <v>606000</v>
      </c>
    </row>
    <row spans="1:2" r="9">
      <c t="s" s="4" r="A9">
        <v>771</v>
      </c>
      <c t="n" s="9" r="B9">
        <v>16.63</v>
      </c>
    </row>
    <row spans="1:2" r="10">
      <c t="s" s="4" r="A10">
        <v>772</v>
      </c>
      <c t="s" s="4" r="B10">
        <v>773</v>
      </c>
    </row>
    <row spans="1:2" r="11">
      <c t="s" s="4" r="A11">
        <v>774</v>
      </c>
      <c t="n" s="7" r="B11">
        <v>7031000</v>
      </c>
    </row>
    <row spans="1:2" r="12">
      <c t="s" s="4" r="A12">
        <v>775</v>
      </c>
      <c t="n" s="6" r="B12">
        <v>439000</v>
      </c>
    </row>
    <row spans="1:2" r="13">
      <c t="s" s="4" r="A13">
        <v>776</v>
      </c>
      <c t="n" s="9" r="B13">
        <v>13.53</v>
      </c>
    </row>
    <row spans="1:2" r="14">
      <c t="s" s="4" r="A14">
        <v>777</v>
      </c>
      <c t="s" s="4" r="B14">
        <v>493</v>
      </c>
    </row>
    <row spans="1:2" r="15">
      <c t="s" s="4" r="A15">
        <v>778</v>
      </c>
      <c t="n" s="7" r="B15">
        <v>6454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0"/>
  </cols>
  <sheetData>
    <row spans="1:2" r="1">
      <c t="s" s="1" r="A1">
        <v>779</v>
      </c>
      <c t="s" s="2" r="B1">
        <v>1</v>
      </c>
    </row>
    <row spans="1:2" r="2">
      <c t="s" s="2" r="B2">
        <v>780</v>
      </c>
    </row>
    <row spans="1:2" r="3">
      <c t="s" s="4" r="A3">
        <v>781</v>
      </c>
      <c t="n" s="9" r="B3">
        <v>13.53</v>
      </c>
    </row>
    <row spans="1:2" r="4">
      <c t="s" s="4" r="A4">
        <v>751</v>
      </c>
      <c t="n" s="9" r="B4">
        <v>17.1</v>
      </c>
    </row>
    <row spans="1:2" r="5">
      <c t="s" s="4" r="A5">
        <v>775</v>
      </c>
      <c t="n" s="6" r="B5">
        <v>439000</v>
      </c>
    </row>
    <row spans="1:2" r="6">
      <c t="s" s="4" r="A6">
        <v>782</v>
      </c>
      <c t="n" s="6" r="B6">
        <v>642000</v>
      </c>
    </row>
    <row spans="1:2" r="7">
      <c t="s" s="4" r="A7">
        <v>783</v>
      </c>
      <c t="s" s="4" r="B7">
        <v>768</v>
      </c>
    </row>
    <row spans="1:2" r="8">
      <c t="s" s="4" r="A8">
        <v>784</v>
      </c>
    </row>
    <row spans="1:2" r="9">
      <c t="s" s="4" r="A9">
        <v>781</v>
      </c>
      <c t="n" s="9" r="B9">
        <v>12.35</v>
      </c>
    </row>
    <row spans="1:2" r="10">
      <c t="s" s="4" r="A10">
        <v>751</v>
      </c>
      <c t="n" s="9" r="B10">
        <v>12.34</v>
      </c>
    </row>
    <row spans="1:2" r="11">
      <c t="s" s="4" r="A11">
        <v>775</v>
      </c>
      <c t="n" s="6" r="B11">
        <v>69000</v>
      </c>
    </row>
    <row spans="1:2" r="12">
      <c t="s" s="4" r="A12">
        <v>782</v>
      </c>
      <c t="n" s="6" r="B12">
        <v>69000</v>
      </c>
    </row>
    <row spans="1:2" r="13">
      <c t="s" s="4" r="A13">
        <v>783</v>
      </c>
      <c t="s" s="4" r="B13">
        <v>785</v>
      </c>
    </row>
    <row spans="1:2" r="14">
      <c t="s" s="4" r="A14">
        <v>786</v>
      </c>
    </row>
    <row spans="1:2" r="15">
      <c t="s" s="4" r="A15">
        <v>781</v>
      </c>
      <c t="n" s="7" r="B15">
        <v>14</v>
      </c>
    </row>
    <row spans="1:2" r="16">
      <c t="s" s="4" r="A16">
        <v>751</v>
      </c>
      <c t="n" s="7" r="B16">
        <v>14</v>
      </c>
    </row>
    <row spans="1:2" r="17">
      <c t="s" s="4" r="A17">
        <v>775</v>
      </c>
      <c t="n" s="6" r="B17">
        <v>70000</v>
      </c>
    </row>
    <row spans="1:2" r="18">
      <c t="s" s="4" r="A18">
        <v>782</v>
      </c>
      <c t="n" s="6" r="B18">
        <v>70000</v>
      </c>
    </row>
    <row spans="1:2" r="19">
      <c t="s" s="4" r="A19">
        <v>783</v>
      </c>
      <c t="s" s="4" r="B19">
        <v>787</v>
      </c>
    </row>
    <row spans="1:2" r="20">
      <c t="s" s="4" r="A20">
        <v>788</v>
      </c>
    </row>
    <row spans="1:2" r="21">
      <c t="s" s="4" r="A21">
        <v>781</v>
      </c>
      <c t="n" s="9" r="B21">
        <v>14.83</v>
      </c>
    </row>
    <row spans="1:2" r="22">
      <c t="s" s="4" r="A22">
        <v>751</v>
      </c>
      <c t="n" s="9" r="B22">
        <v>14.83</v>
      </c>
    </row>
    <row spans="1:2" r="23">
      <c t="s" s="4" r="A23">
        <v>775</v>
      </c>
      <c t="n" s="6" r="B23">
        <v>87000</v>
      </c>
    </row>
    <row spans="1:2" r="24">
      <c t="s" s="4" r="A24">
        <v>782</v>
      </c>
      <c t="n" s="6" r="B24">
        <v>87000</v>
      </c>
    </row>
    <row spans="1:2" r="25">
      <c t="s" s="4" r="A25">
        <v>783</v>
      </c>
      <c t="s" s="4" r="B25">
        <v>789</v>
      </c>
    </row>
    <row spans="1:2" r="26">
      <c t="s" s="4" r="A26">
        <v>790</v>
      </c>
    </row>
    <row spans="1:2" r="27">
      <c t="s" s="4" r="A27">
        <v>781</v>
      </c>
      <c t="n" s="9" r="B27">
        <v>17.32</v>
      </c>
    </row>
    <row spans="1:2" r="28">
      <c t="s" s="4" r="A28">
        <v>751</v>
      </c>
      <c t="n" s="9" r="B28">
        <v>17.99</v>
      </c>
    </row>
    <row spans="1:2" r="29">
      <c t="s" s="4" r="A29">
        <v>775</v>
      </c>
      <c t="n" s="6" r="B29">
        <v>44000</v>
      </c>
    </row>
    <row spans="1:2" r="30">
      <c t="s" s="4" r="A30">
        <v>782</v>
      </c>
      <c t="n" s="6" r="B30">
        <v>82000</v>
      </c>
    </row>
    <row spans="1:2" r="31">
      <c t="s" s="4" r="A31">
        <v>783</v>
      </c>
      <c t="s" s="4" r="B31">
        <v>791</v>
      </c>
    </row>
    <row spans="1:2" r="32">
      <c t="s" s="4" r="A32">
        <v>792</v>
      </c>
    </row>
    <row spans="1:2" r="33">
      <c t="s" s="4" r="A33">
        <v>781</v>
      </c>
      <c t="n" s="9" r="B33">
        <v>22.29</v>
      </c>
    </row>
    <row spans="1:2" r="34">
      <c t="s" s="4" r="A34">
        <v>751</v>
      </c>
      <c t="n" s="9" r="B34">
        <v>22.69</v>
      </c>
    </row>
    <row spans="1:2" r="35">
      <c t="s" s="4" r="A35">
        <v>775</v>
      </c>
      <c t="n" s="6" r="B35">
        <v>19000</v>
      </c>
    </row>
    <row spans="1:2" r="36">
      <c t="s" s="4" r="A36">
        <v>782</v>
      </c>
      <c t="n" s="6" r="B36">
        <v>24000</v>
      </c>
    </row>
    <row spans="1:2" r="37">
      <c t="s" s="4" r="A37">
        <v>783</v>
      </c>
      <c t="s" s="4" r="B37">
        <v>793</v>
      </c>
    </row>
    <row spans="1:2" r="38">
      <c t="s" s="4" r="A38">
        <v>794</v>
      </c>
    </row>
    <row spans="1:2" r="39">
      <c t="s" s="4" r="A39">
        <v>781</v>
      </c>
      <c t="n" s="9" r="B39">
        <v>25.28</v>
      </c>
    </row>
    <row spans="1:2" r="40">
      <c t="s" s="4" r="A40">
        <v>751</v>
      </c>
      <c t="n" s="9" r="B40">
        <v>25.28</v>
      </c>
    </row>
    <row spans="1:2" r="41">
      <c t="s" s="4" r="A41">
        <v>775</v>
      </c>
      <c t="n" s="6" r="B41">
        <v>2000</v>
      </c>
    </row>
    <row spans="1:2" r="42">
      <c t="s" s="4" r="A42">
        <v>782</v>
      </c>
      <c t="n" s="6" r="B42">
        <v>2000</v>
      </c>
    </row>
    <row spans="1:2" r="43">
      <c t="s" s="4" r="A43">
        <v>783</v>
      </c>
      <c t="s" s="4" r="B43">
        <v>795</v>
      </c>
    </row>
    <row spans="1:2" r="44">
      <c t="s" s="4" r="A44">
        <v>796</v>
      </c>
    </row>
    <row spans="1:2" r="45">
      <c t="s" s="4" r="A45">
        <v>781</v>
      </c>
      <c t="n" s="7" r="B45">
        <v>0</v>
      </c>
    </row>
    <row spans="1:2" r="46">
      <c t="s" s="4" r="A46">
        <v>751</v>
      </c>
      <c t="n" s="9" r="B46">
        <v>26.32</v>
      </c>
    </row>
    <row spans="1:2" r="47">
      <c t="s" s="4" r="A47">
        <v>775</v>
      </c>
      <c t="n" s="6" r="B47">
        <v>0</v>
      </c>
    </row>
    <row spans="1:2" r="48">
      <c t="s" s="4" r="A48">
        <v>782</v>
      </c>
      <c t="n" s="6" r="B48">
        <v>160000</v>
      </c>
    </row>
    <row spans="1:2" r="49">
      <c t="s" s="4" r="A49">
        <v>783</v>
      </c>
      <c t="s" s="4" r="B49">
        <v>797</v>
      </c>
    </row>
    <row spans="1:2" r="50">
      <c t="s" s="4" r="A50">
        <v>798</v>
      </c>
    </row>
    <row spans="1:2" r="51">
      <c t="s" s="4" r="A51">
        <v>781</v>
      </c>
      <c t="n" s="9" r="B51">
        <v>11.02</v>
      </c>
    </row>
    <row spans="1:2" r="52">
      <c t="s" s="4" r="A52">
        <v>751</v>
      </c>
      <c t="n" s="9" r="B52">
        <v>11.02</v>
      </c>
    </row>
    <row spans="1:2" r="53">
      <c t="s" s="4" r="A53">
        <v>775</v>
      </c>
      <c t="n" s="6" r="B53">
        <v>94000</v>
      </c>
    </row>
    <row spans="1:2" r="54">
      <c t="s" s="4" r="A54">
        <v>782</v>
      </c>
      <c t="n" s="6" r="B54">
        <v>94000</v>
      </c>
    </row>
    <row spans="1:2" r="55">
      <c t="s" s="4" r="A55">
        <v>783</v>
      </c>
      <c t="s" s="4" r="B55">
        <v>799</v>
      </c>
    </row>
    <row spans="1:2" r="56">
      <c t="s" s="4" r="A56">
        <v>800</v>
      </c>
    </row>
    <row spans="1:2" r="57">
      <c t="s" s="4" r="A57">
        <v>781</v>
      </c>
      <c t="n" s="9" r="B57">
        <v>8.98</v>
      </c>
    </row>
    <row spans="1:2" r="58">
      <c t="s" s="4" r="A58">
        <v>751</v>
      </c>
      <c t="n" s="9" r="B58">
        <v>8.98</v>
      </c>
    </row>
    <row spans="1:2" r="59">
      <c t="s" s="4" r="A59">
        <v>775</v>
      </c>
      <c t="n" s="6" r="B59">
        <v>51000</v>
      </c>
    </row>
    <row spans="1:2" r="60">
      <c t="s" s="4" r="A60">
        <v>782</v>
      </c>
      <c t="n" s="6" r="B60">
        <v>51000</v>
      </c>
    </row>
    <row spans="1:2" r="61">
      <c t="s" s="4" r="A61">
        <v>783</v>
      </c>
      <c t="s" s="4" r="B61">
        <v>789</v>
      </c>
    </row>
    <row spans="1:2" r="62">
      <c t="s" s="4" r="A62">
        <v>801</v>
      </c>
    </row>
    <row spans="1:2" r="63">
      <c t="s" s="4" r="A63">
        <v>781</v>
      </c>
      <c t="n" s="9" r="B63">
        <v>26.76</v>
      </c>
    </row>
    <row spans="1:2" r="64">
      <c t="s" s="4" r="A64">
        <v>751</v>
      </c>
      <c t="n" s="9" r="B64">
        <v>26.76</v>
      </c>
    </row>
    <row spans="1:2" r="65">
      <c t="s" s="4" r="A65">
        <v>775</v>
      </c>
      <c t="n" s="6" r="B65">
        <v>3000</v>
      </c>
    </row>
    <row spans="1:2" r="66">
      <c t="s" s="4" r="A66">
        <v>782</v>
      </c>
      <c t="n" s="6" r="B66">
        <v>3000</v>
      </c>
    </row>
    <row spans="1:2" r="67">
      <c t="s" s="4" r="A67">
        <v>783</v>
      </c>
      <c t="s" s="4" r="B67">
        <v>802</v>
      </c>
    </row>
    <row spans="1:2" r="68">
      <c t="s" s="4" r="A68">
        <v>719</v>
      </c>
    </row>
    <row spans="1:2" r="69">
      <c t="s" s="4" r="A69">
        <v>715</v>
      </c>
      <c t="n" s="9" r="B69">
        <v>26.76</v>
      </c>
    </row>
    <row spans="1:2" r="70">
      <c t="s" s="4" r="A70">
        <v>713</v>
      </c>
    </row>
    <row spans="1:2" r="71">
      <c t="s" s="4" r="A71">
        <v>715</v>
      </c>
      <c t="n" s="9" r="B71">
        <v>7.6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03</v>
      </c>
      <c t="s" s="2" r="B1">
        <v>1</v>
      </c>
    </row>
    <row spans="1:5" r="2">
      <c t="s" s="2" r="B2">
        <v>2</v>
      </c>
      <c t="s" s="2" r="C2">
        <v>29</v>
      </c>
      <c t="s" s="2" r="D2">
        <v>81</v>
      </c>
      <c t="s" s="2" r="E2">
        <v>410</v>
      </c>
    </row>
    <row spans="1:5" r="3">
      <c t="s" s="4" r="A3">
        <v>134</v>
      </c>
      <c t="n" s="7" r="C3">
        <v>-11198000</v>
      </c>
    </row>
    <row spans="1:5" r="4">
      <c t="s" s="4" r="A4">
        <v>706</v>
      </c>
      <c t="n" s="9" r="B4">
        <v>9.5</v>
      </c>
      <c t="n" s="9" r="C4">
        <v>10.8</v>
      </c>
      <c t="n" s="9" r="D4">
        <v>10.55</v>
      </c>
    </row>
    <row spans="1:5" r="5">
      <c t="s" s="4" r="A5">
        <v>804</v>
      </c>
    </row>
    <row spans="1:5" r="6">
      <c t="s" s="4" r="A6">
        <v>134</v>
      </c>
      <c t="n" s="7" r="B6">
        <v>0</v>
      </c>
      <c t="n" s="7" r="C6">
        <v>-418000</v>
      </c>
      <c t="n" s="7" r="D6">
        <v>0</v>
      </c>
    </row>
    <row spans="1:5" r="7">
      <c t="s" s="4" r="A7">
        <v>805</v>
      </c>
    </row>
    <row spans="1:5" r="8">
      <c t="s" s="4" r="A8">
        <v>806</v>
      </c>
      <c t="n" s="6" r="B8">
        <v>60</v>
      </c>
      <c t="n" s="6" r="C8">
        <v>242</v>
      </c>
      <c t="n" s="6" r="D8">
        <v>1344</v>
      </c>
      <c t="n" s="6" r="E8">
        <v>1631</v>
      </c>
    </row>
    <row spans="1:5" r="9">
      <c t="s" s="4" r="A9">
        <v>807</v>
      </c>
      <c t="n" s="9" r="B9">
        <v>26.27</v>
      </c>
      <c t="n" s="9" r="C9">
        <v>13.86</v>
      </c>
      <c t="n" s="9" r="D9">
        <v>11.42</v>
      </c>
      <c t="n" s="9" r="E9">
        <v>11.15</v>
      </c>
    </row>
    <row spans="1:5" r="10">
      <c t="s" s="4" r="A10">
        <v>808</v>
      </c>
      <c t="n" s="6" r="B10">
        <v>62</v>
      </c>
      <c t="n" s="6" r="C10">
        <v>59</v>
      </c>
      <c t="n" s="6" r="D10">
        <v>50</v>
      </c>
    </row>
    <row spans="1:5" r="11">
      <c t="s" s="4" r="A11">
        <v>809</v>
      </c>
      <c t="n" s="6" r="B11">
        <v>-75</v>
      </c>
      <c t="n" s="6" r="C11">
        <v>0</v>
      </c>
      <c t="n" s="6" r="D11">
        <v>-235</v>
      </c>
    </row>
    <row spans="1:5" r="12">
      <c t="s" s="4" r="A12">
        <v>810</v>
      </c>
      <c t="n" s="9" r="B12">
        <v>13.81</v>
      </c>
      <c t="n" s="7" r="C12">
        <v>0</v>
      </c>
      <c t="n" s="9" r="D12">
        <v>11.1</v>
      </c>
    </row>
    <row spans="1:5" r="13">
      <c t="s" s="4" r="A13">
        <v>811</v>
      </c>
      <c t="n" s="7" r="B13">
        <v>0</v>
      </c>
      <c t="n" s="9" r="C13">
        <v>12.29</v>
      </c>
    </row>
    <row spans="1:5" r="14">
      <c t="s" s="4" r="A14">
        <v>812</v>
      </c>
      <c t="n" s="6" r="B14">
        <v>-169</v>
      </c>
      <c t="n" s="6" r="C14">
        <v>-743</v>
      </c>
      <c t="n" s="6" r="D14">
        <v>-102</v>
      </c>
    </row>
    <row spans="1:5" r="15">
      <c t="s" s="4" r="A15">
        <v>813</v>
      </c>
      <c t="n" s="9" r="B15">
        <v>14.25</v>
      </c>
      <c t="n" s="9" r="C15">
        <v>13.14</v>
      </c>
      <c t="n" s="9" r="D15">
        <v>11.02</v>
      </c>
    </row>
    <row spans="1:5" r="16">
      <c t="s" s="4" r="A16">
        <v>706</v>
      </c>
      <c t="n" s="9" r="B16">
        <v>26.27</v>
      </c>
      <c t="n" s="9" r="C16">
        <v>26.53</v>
      </c>
      <c t="n" s="9" r="D16">
        <v>17.8</v>
      </c>
    </row>
    <row spans="1:5" r="17">
      <c t="s" s="4" r="A17">
        <v>814</v>
      </c>
    </row>
    <row spans="1:5" r="18">
      <c t="s" s="4" r="A18">
        <v>806</v>
      </c>
      <c t="n" s="6" r="B18">
        <v>174</v>
      </c>
      <c t="n" s="6" r="C18">
        <v>115</v>
      </c>
      <c t="n" s="6" r="D18">
        <v>230</v>
      </c>
      <c t="n" s="6" r="E18">
        <v>442</v>
      </c>
    </row>
    <row spans="1:5" r="19">
      <c t="s" s="4" r="A19">
        <v>807</v>
      </c>
      <c t="n" s="9" r="B19">
        <v>24.88</v>
      </c>
      <c t="n" s="7" r="C19">
        <v>13</v>
      </c>
      <c t="n" s="9" r="D19">
        <v>13.41</v>
      </c>
      <c t="n" s="9" r="E19">
        <v>12.96</v>
      </c>
    </row>
    <row spans="1:5" r="20">
      <c t="s" s="4" r="A20">
        <v>808</v>
      </c>
      <c t="n" s="6" r="B20">
        <v>159</v>
      </c>
      <c t="n" s="6" r="C20">
        <v>86</v>
      </c>
      <c t="n" s="6" r="D20">
        <v>99</v>
      </c>
    </row>
    <row spans="1:5" r="21">
      <c t="s" s="4" r="A21">
        <v>809</v>
      </c>
      <c t="n" s="6" r="B21">
        <v>-86</v>
      </c>
      <c t="n" s="6" r="C21">
        <v>-163</v>
      </c>
      <c t="n" s="6" r="D21">
        <v>-242</v>
      </c>
    </row>
    <row spans="1:5" r="22">
      <c t="s" s="4" r="A22">
        <v>810</v>
      </c>
      <c t="n" s="9" r="B22">
        <v>14.05</v>
      </c>
      <c t="n" s="9" r="C22">
        <v>14.72</v>
      </c>
      <c t="n" s="9" r="D22">
        <v>12.99</v>
      </c>
    </row>
    <row spans="1:5" r="23">
      <c t="s" s="4" r="A23">
        <v>812</v>
      </c>
      <c t="n" s="6" r="B23">
        <v>-14</v>
      </c>
      <c t="n" s="6" r="C23">
        <v>-38</v>
      </c>
      <c t="n" s="6" r="D23">
        <v>-69</v>
      </c>
    </row>
    <row spans="1:5" r="24">
      <c t="s" s="4" r="A24">
        <v>813</v>
      </c>
      <c t="n" s="9" r="B24">
        <v>12.69</v>
      </c>
      <c t="n" s="9" r="C24">
        <v>13.39</v>
      </c>
      <c t="n" s="9" r="D24">
        <v>12.88</v>
      </c>
    </row>
    <row spans="1:5" r="25">
      <c t="s" s="4" r="A25">
        <v>706</v>
      </c>
      <c t="n" s="9" r="B25">
        <v>26.7</v>
      </c>
      <c t="n" s="9" r="C25">
        <v>21.05</v>
      </c>
      <c t="n" s="9" r="D25">
        <v>17.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29</v>
      </c>
      <c t="s" s="2" r="D2">
        <v>81</v>
      </c>
    </row>
    <row spans="1:4" r="3">
      <c t="s" s="4" r="A3">
        <v>706</v>
      </c>
      <c t="n" s="9" r="B3">
        <v>9.5</v>
      </c>
      <c t="n" s="9" r="C3">
        <v>10.8</v>
      </c>
      <c t="n" s="9" r="D3">
        <v>10.55</v>
      </c>
    </row>
    <row spans="1:4" r="4">
      <c t="s" s="4" r="A4">
        <v>748</v>
      </c>
      <c t="n" s="7" r="B4">
        <v>5203000</v>
      </c>
      <c t="n" s="7" r="C4">
        <v>13657000</v>
      </c>
      <c t="n" s="7" r="D4">
        <v>12917000</v>
      </c>
    </row>
    <row spans="1:4" r="5">
      <c t="s" s="4" r="A5">
        <v>356</v>
      </c>
    </row>
    <row spans="1:4" r="6">
      <c t="s" s="4" r="A6">
        <v>706</v>
      </c>
      <c t="n" s="9" r="B6">
        <v>26.66</v>
      </c>
      <c t="n" s="9" r="C6">
        <v>22.87</v>
      </c>
      <c t="n" s="9" r="D6">
        <v>17.73</v>
      </c>
    </row>
    <row spans="1:4" r="7">
      <c t="s" s="4" r="A7">
        <v>748</v>
      </c>
      <c t="n" s="7" r="B7">
        <v>3782000</v>
      </c>
      <c t="n" s="7" r="C7">
        <v>5439000</v>
      </c>
      <c t="n" s="7" r="D7">
        <v>11032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29</v>
      </c>
      <c t="s" s="2" r="D2">
        <v>81</v>
      </c>
    </row>
    <row spans="1:4" r="3">
      <c t="s" s="3" r="A3">
        <v>817</v>
      </c>
    </row>
    <row spans="1:4" r="4">
      <c t="s" s="4" r="A4">
        <v>818</v>
      </c>
      <c t="n" s="7" r="B4">
        <v>700</v>
      </c>
      <c t="n" s="7" r="C4">
        <v>600</v>
      </c>
      <c t="n" s="7" r="D4">
        <v>600</v>
      </c>
    </row>
    <row spans="1:4" r="5">
      <c t="s" s="4" r="A5">
        <v>819</v>
      </c>
      <c t="s" s="4" r="B5">
        <v>820</v>
      </c>
      <c t="s" s="4" r="C5">
        <v>821</v>
      </c>
    </row>
    <row spans="1:4" r="6">
      <c t="s" s="4" r="A6">
        <v>822</v>
      </c>
      <c t="n" s="7" r="B6">
        <v>1093</v>
      </c>
      <c t="n" s="7" r="C6">
        <v>1061</v>
      </c>
    </row>
    <row spans="1:4" r="7">
      <c t="s" s="4" r="A7">
        <v>823</v>
      </c>
      <c t="n" s="7" r="B7">
        <v>-562</v>
      </c>
      <c t="n" s="7" r="C7">
        <v>-532</v>
      </c>
    </row>
    <row spans="1:4" r="8">
      <c t="s" s="4" r="A8">
        <v>824</v>
      </c>
      <c t="s" s="4" r="B8">
        <v>825</v>
      </c>
      <c t="s" s="4" r="C8">
        <v>826</v>
      </c>
    </row>
    <row spans="1:4" r="9">
      <c t="s" s="4" r="A9">
        <v>827</v>
      </c>
      <c t="n" s="7" r="B9">
        <v>0</v>
      </c>
      <c t="n" s="7" r="C9">
        <v>34816</v>
      </c>
    </row>
    <row spans="1:4" r="10">
      <c t="s" s="4" r="A10">
        <v>828</v>
      </c>
      <c t="n" s="6" r="B10">
        <v>825</v>
      </c>
      <c t="n" s="6" r="C10">
        <v>460</v>
      </c>
    </row>
    <row spans="1:4" r="11">
      <c t="s" s="4" r="A11">
        <v>829</v>
      </c>
      <c t="n" s="6" r="B11">
        <v>-1842</v>
      </c>
      <c t="n" s="6" r="C11">
        <v>-2614</v>
      </c>
    </row>
    <row spans="1:4" r="12">
      <c t="s" s="4" r="A12">
        <v>830</v>
      </c>
      <c t="n" s="6" r="B12">
        <v>13677</v>
      </c>
      <c t="n" s="6" r="C12">
        <v>14339</v>
      </c>
      <c t="n" s="7" r="D12">
        <v>0</v>
      </c>
    </row>
    <row spans="1:4" r="13">
      <c t="s" s="4" r="A13">
        <v>831</v>
      </c>
      <c t="n" s="6" r="B13">
        <v>0</v>
      </c>
      <c t="n" s="6" r="C13">
        <v>12091</v>
      </c>
    </row>
    <row spans="1:4" r="14">
      <c t="s" s="4" r="A14">
        <v>832</v>
      </c>
      <c t="n" s="7" r="B14">
        <v>562</v>
      </c>
      <c t="n" s="6" r="C14">
        <v>532</v>
      </c>
    </row>
    <row spans="1:4" r="15">
      <c t="s" s="4" r="A15">
        <v>833</v>
      </c>
      <c t="n" s="6" r="B15">
        <v>958</v>
      </c>
    </row>
    <row spans="1:4" r="16">
      <c t="s" s="4" r="A16">
        <v>834</v>
      </c>
      <c t="n" s="7" r="B16">
        <v>-774</v>
      </c>
      <c t="n" s="6" r="C16">
        <v>-900</v>
      </c>
    </row>
    <row spans="1:4" r="17">
      <c t="s" s="4" r="A17">
        <v>835</v>
      </c>
      <c t="n" s="7" r="B17">
        <v>17789</v>
      </c>
      <c t="n" s="6" r="C17">
        <v>20136</v>
      </c>
    </row>
    <row spans="1:4" r="18">
      <c t="s" s="4" r="A18">
        <v>836</v>
      </c>
      <c t="n" s="13" r="B18">
        <v>0.017</v>
      </c>
    </row>
    <row spans="1:4" r="19">
      <c t="s" s="4" r="A19">
        <v>837</v>
      </c>
    </row>
    <row spans="1:4" r="20">
      <c t="s" s="3" r="A20">
        <v>817</v>
      </c>
    </row>
    <row spans="1:4" r="21">
      <c t="s" s="4" r="A21">
        <v>830</v>
      </c>
      <c t="n" s="7" r="B21">
        <v>4460</v>
      </c>
      <c t="n" s="6" r="C21">
        <v>4685</v>
      </c>
    </row>
    <row spans="1:4" r="22">
      <c t="s" s="4" r="A22">
        <v>838</v>
      </c>
      <c t="s" s="4" r="B22">
        <v>839</v>
      </c>
    </row>
    <row spans="1:4" r="23">
      <c t="s" s="4" r="A23">
        <v>840</v>
      </c>
    </row>
    <row spans="1:4" r="24">
      <c t="s" s="3" r="A24">
        <v>817</v>
      </c>
    </row>
    <row spans="1:4" r="25">
      <c t="s" s="4" r="A25">
        <v>830</v>
      </c>
      <c t="n" s="7" r="B25">
        <v>4767</v>
      </c>
      <c t="n" s="6" r="C25">
        <v>4950</v>
      </c>
    </row>
    <row spans="1:4" r="26">
      <c t="s" s="4" r="A26">
        <v>838</v>
      </c>
      <c t="s" s="4" r="B26">
        <v>841</v>
      </c>
    </row>
    <row spans="1:4" r="27">
      <c t="s" s="4" r="A27">
        <v>842</v>
      </c>
    </row>
    <row spans="1:4" r="28">
      <c t="s" s="3" r="A28">
        <v>817</v>
      </c>
    </row>
    <row spans="1:4" r="29">
      <c t="s" s="4" r="A29">
        <v>830</v>
      </c>
      <c t="n" s="7" r="B29">
        <v>2100</v>
      </c>
      <c t="n" s="6" r="C29">
        <v>2238</v>
      </c>
    </row>
    <row spans="1:4" r="30">
      <c t="s" s="4" r="A30">
        <v>838</v>
      </c>
      <c t="s" s="4" r="B30">
        <v>843</v>
      </c>
    </row>
    <row spans="1:4" r="31">
      <c t="s" s="4" r="A31">
        <v>844</v>
      </c>
    </row>
    <row spans="1:4" r="32">
      <c t="s" s="3" r="A32">
        <v>817</v>
      </c>
    </row>
    <row spans="1:4" r="33">
      <c t="s" s="4" r="A33">
        <v>830</v>
      </c>
      <c t="n" s="7" r="B33">
        <v>2113</v>
      </c>
      <c t="n" s="7" r="C33">
        <v>2248</v>
      </c>
    </row>
    <row spans="1:4" r="34">
      <c t="s" s="4" r="A34">
        <v>838</v>
      </c>
      <c t="s" s="4" r="B34">
        <v>843</v>
      </c>
    </row>
    <row spans="1:4" r="35">
      <c t="s" s="4" r="A35">
        <v>713</v>
      </c>
    </row>
    <row spans="1:4" r="36">
      <c t="s" s="3" r="A36">
        <v>817</v>
      </c>
    </row>
    <row spans="1:4" r="37">
      <c t="s" s="4" r="A37">
        <v>845</v>
      </c>
      <c t="n" s="7" r="B37">
        <v>1000</v>
      </c>
    </row>
    <row spans="1:4" r="38">
      <c t="s" s="4" r="A38">
        <v>719</v>
      </c>
    </row>
    <row spans="1:4" r="39">
      <c t="s" s="3" r="A39">
        <v>817</v>
      </c>
    </row>
    <row spans="1:4" r="40">
      <c t="s" s="4" r="A40">
        <v>845</v>
      </c>
      <c t="n" s="7" r="B40">
        <v>1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46</v>
      </c>
      <c t="s" s="2" r="B1">
        <v>2</v>
      </c>
      <c t="s" s="2" r="C1">
        <v>29</v>
      </c>
      <c t="s" s="2" r="D1">
        <v>81</v>
      </c>
    </row>
    <row spans="1:4" r="2">
      <c t="s" s="3" r="A2">
        <v>817</v>
      </c>
    </row>
    <row spans="1:4" r="3">
      <c t="s" s="4" r="A3">
        <v>830</v>
      </c>
      <c t="n" s="7" r="B3">
        <v>13677</v>
      </c>
      <c t="n" s="7" r="C3">
        <v>14339</v>
      </c>
      <c t="n" s="7" r="D3">
        <v>0</v>
      </c>
    </row>
    <row spans="1:4" r="4">
      <c t="s" s="4" r="A4">
        <v>617</v>
      </c>
    </row>
    <row spans="1:4" r="5">
      <c t="s" s="3" r="A5">
        <v>817</v>
      </c>
    </row>
    <row spans="1:4" r="6">
      <c t="s" s="4" r="A6">
        <v>830</v>
      </c>
      <c t="n" s="6" r="B6">
        <v>13440</v>
      </c>
      <c t="n" s="6" r="C6">
        <v>14121</v>
      </c>
    </row>
    <row spans="1:4" r="7">
      <c t="s" s="4" r="A7">
        <v>618</v>
      </c>
    </row>
    <row spans="1:4" r="8">
      <c t="s" s="3" r="A8">
        <v>817</v>
      </c>
    </row>
    <row spans="1:4" r="9">
      <c t="s" s="4" r="A9">
        <v>830</v>
      </c>
      <c t="n" s="6" r="B9">
        <v>0</v>
      </c>
      <c t="n" s="6" r="C9">
        <v>0</v>
      </c>
    </row>
    <row spans="1:4" r="10">
      <c t="s" s="4" r="A10">
        <v>616</v>
      </c>
    </row>
    <row spans="1:4" r="11">
      <c t="s" s="3" r="A11">
        <v>817</v>
      </c>
    </row>
    <row spans="1:4" r="12">
      <c t="s" s="4" r="A12">
        <v>830</v>
      </c>
      <c t="n" s="6" r="B12">
        <v>237</v>
      </c>
      <c t="n" s="6" r="C12">
        <v>218</v>
      </c>
    </row>
    <row spans="1:4" r="13">
      <c t="s" s="4" r="A13">
        <v>837</v>
      </c>
    </row>
    <row spans="1:4" r="14">
      <c t="s" s="3" r="A14">
        <v>817</v>
      </c>
    </row>
    <row spans="1:4" r="15">
      <c t="s" s="4" r="A15">
        <v>830</v>
      </c>
      <c t="n" s="6" r="B15">
        <v>4460</v>
      </c>
      <c t="n" s="6" r="C15">
        <v>4685</v>
      </c>
    </row>
    <row spans="1:4" r="16">
      <c t="s" s="4" r="A16">
        <v>847</v>
      </c>
    </row>
    <row spans="1:4" r="17">
      <c t="s" s="3" r="A17">
        <v>817</v>
      </c>
    </row>
    <row spans="1:4" r="18">
      <c t="s" s="4" r="A18">
        <v>830</v>
      </c>
      <c t="n" s="6" r="B18">
        <v>4460</v>
      </c>
      <c t="n" s="6" r="C18">
        <v>4685</v>
      </c>
    </row>
    <row spans="1:4" r="19">
      <c t="s" s="4" r="A19">
        <v>848</v>
      </c>
    </row>
    <row spans="1:4" r="20">
      <c t="s" s="3" r="A20">
        <v>817</v>
      </c>
    </row>
    <row spans="1:4" r="21">
      <c t="s" s="4" r="A21">
        <v>830</v>
      </c>
      <c t="n" s="6" r="B21">
        <v>0</v>
      </c>
      <c t="n" s="6" r="C21">
        <v>0</v>
      </c>
    </row>
    <row spans="1:4" r="22">
      <c t="s" s="4" r="A22">
        <v>849</v>
      </c>
    </row>
    <row spans="1:4" r="23">
      <c t="s" s="3" r="A23">
        <v>817</v>
      </c>
    </row>
    <row spans="1:4" r="24">
      <c t="s" s="4" r="A24">
        <v>830</v>
      </c>
      <c t="n" s="6" r="B24">
        <v>0</v>
      </c>
      <c t="n" s="6" r="C24">
        <v>0</v>
      </c>
    </row>
    <row spans="1:4" r="25">
      <c t="s" s="4" r="A25">
        <v>840</v>
      </c>
    </row>
    <row spans="1:4" r="26">
      <c t="s" s="3" r="A26">
        <v>817</v>
      </c>
    </row>
    <row spans="1:4" r="27">
      <c t="s" s="4" r="A27">
        <v>830</v>
      </c>
      <c t="n" s="6" r="B27">
        <v>4767</v>
      </c>
      <c t="n" s="6" r="C27">
        <v>4950</v>
      </c>
    </row>
    <row spans="1:4" r="28">
      <c t="s" s="4" r="A28">
        <v>850</v>
      </c>
    </row>
    <row spans="1:4" r="29">
      <c t="s" s="3" r="A29">
        <v>817</v>
      </c>
    </row>
    <row spans="1:4" r="30">
      <c t="s" s="4" r="A30">
        <v>830</v>
      </c>
      <c t="n" s="6" r="B30">
        <v>4767</v>
      </c>
      <c t="n" s="6" r="C30">
        <v>4950</v>
      </c>
    </row>
    <row spans="1:4" r="31">
      <c t="s" s="4" r="A31">
        <v>851</v>
      </c>
    </row>
    <row spans="1:4" r="32">
      <c t="s" s="3" r="A32">
        <v>817</v>
      </c>
    </row>
    <row spans="1:4" r="33">
      <c t="s" s="4" r="A33">
        <v>830</v>
      </c>
      <c t="n" s="6" r="B33">
        <v>0</v>
      </c>
      <c t="n" s="6" r="C33">
        <v>0</v>
      </c>
    </row>
    <row spans="1:4" r="34">
      <c t="s" s="4" r="A34">
        <v>852</v>
      </c>
    </row>
    <row spans="1:4" r="35">
      <c t="s" s="3" r="A35">
        <v>817</v>
      </c>
    </row>
    <row spans="1:4" r="36">
      <c t="s" s="4" r="A36">
        <v>830</v>
      </c>
      <c t="n" s="6" r="B36">
        <v>0</v>
      </c>
      <c t="n" s="6" r="C36">
        <v>0</v>
      </c>
    </row>
    <row spans="1:4" r="37">
      <c t="s" s="4" r="A37">
        <v>844</v>
      </c>
    </row>
    <row spans="1:4" r="38">
      <c t="s" s="3" r="A38">
        <v>817</v>
      </c>
    </row>
    <row spans="1:4" r="39">
      <c t="s" s="4" r="A39">
        <v>830</v>
      </c>
      <c t="n" s="6" r="B39">
        <v>2113</v>
      </c>
      <c t="n" s="6" r="C39">
        <v>2248</v>
      </c>
    </row>
    <row spans="1:4" r="40">
      <c t="s" s="4" r="A40">
        <v>853</v>
      </c>
    </row>
    <row spans="1:4" r="41">
      <c t="s" s="3" r="A41">
        <v>817</v>
      </c>
    </row>
    <row spans="1:4" r="42">
      <c t="s" s="4" r="A42">
        <v>830</v>
      </c>
      <c t="n" s="6" r="B42">
        <v>2113</v>
      </c>
      <c t="n" s="6" r="C42">
        <v>2248</v>
      </c>
    </row>
    <row spans="1:4" r="43">
      <c t="s" s="4" r="A43">
        <v>854</v>
      </c>
    </row>
    <row spans="1:4" r="44">
      <c t="s" s="3" r="A44">
        <v>817</v>
      </c>
    </row>
    <row spans="1:4" r="45">
      <c t="s" s="4" r="A45">
        <v>830</v>
      </c>
      <c t="n" s="6" r="B45">
        <v>0</v>
      </c>
      <c t="n" s="6" r="C45">
        <v>0</v>
      </c>
    </row>
    <row spans="1:4" r="46">
      <c t="s" s="4" r="A46">
        <v>855</v>
      </c>
    </row>
    <row spans="1:4" r="47">
      <c t="s" s="3" r="A47">
        <v>817</v>
      </c>
    </row>
    <row spans="1:4" r="48">
      <c t="s" s="4" r="A48">
        <v>830</v>
      </c>
      <c t="n" s="6" r="B48">
        <v>0</v>
      </c>
      <c t="n" s="6" r="C48">
        <v>0</v>
      </c>
    </row>
    <row spans="1:4" r="49">
      <c t="s" s="4" r="A49">
        <v>842</v>
      </c>
    </row>
    <row spans="1:4" r="50">
      <c t="s" s="3" r="A50">
        <v>817</v>
      </c>
    </row>
    <row spans="1:4" r="51">
      <c t="s" s="4" r="A51">
        <v>830</v>
      </c>
      <c t="n" s="6" r="B51">
        <v>2100</v>
      </c>
      <c t="n" s="6" r="C51">
        <v>2238</v>
      </c>
    </row>
    <row spans="1:4" r="52">
      <c t="s" s="4" r="A52">
        <v>856</v>
      </c>
    </row>
    <row spans="1:4" r="53">
      <c t="s" s="3" r="A53">
        <v>817</v>
      </c>
    </row>
    <row spans="1:4" r="54">
      <c t="s" s="4" r="A54">
        <v>830</v>
      </c>
      <c t="n" s="6" r="B54">
        <v>2100</v>
      </c>
      <c t="n" s="6" r="C54">
        <v>2238</v>
      </c>
    </row>
    <row spans="1:4" r="55">
      <c t="s" s="4" r="A55">
        <v>857</v>
      </c>
    </row>
    <row spans="1:4" r="56">
      <c t="s" s="3" r="A56">
        <v>817</v>
      </c>
    </row>
    <row spans="1:4" r="57">
      <c t="s" s="4" r="A57">
        <v>830</v>
      </c>
      <c t="n" s="6" r="B57">
        <v>0</v>
      </c>
      <c t="n" s="6" r="C57">
        <v>0</v>
      </c>
    </row>
    <row spans="1:4" r="58">
      <c t="s" s="4" r="A58">
        <v>858</v>
      </c>
    </row>
    <row spans="1:4" r="59">
      <c t="s" s="3" r="A59">
        <v>817</v>
      </c>
    </row>
    <row spans="1:4" r="60">
      <c t="s" s="4" r="A60">
        <v>830</v>
      </c>
      <c t="n" s="6" r="B60">
        <v>0</v>
      </c>
      <c t="n" s="6" r="C60">
        <v>0</v>
      </c>
    </row>
    <row spans="1:4" r="61">
      <c t="s" s="4" r="A61">
        <v>859</v>
      </c>
    </row>
    <row spans="1:4" r="62">
      <c t="s" s="3" r="A62">
        <v>817</v>
      </c>
    </row>
    <row spans="1:4" r="63">
      <c t="s" s="4" r="A63">
        <v>830</v>
      </c>
      <c t="n" s="6" r="B63">
        <v>237</v>
      </c>
      <c t="n" s="6" r="C63">
        <v>218</v>
      </c>
    </row>
    <row spans="1:4" r="64">
      <c t="s" s="4" r="A64">
        <v>860</v>
      </c>
    </row>
    <row spans="1:4" r="65">
      <c t="s" s="3" r="A65">
        <v>817</v>
      </c>
    </row>
    <row spans="1:4" r="66">
      <c t="s" s="4" r="A66">
        <v>830</v>
      </c>
      <c t="n" s="6" r="B66">
        <v>0</v>
      </c>
      <c t="n" s="6" r="C66">
        <v>0</v>
      </c>
    </row>
    <row spans="1:4" r="67">
      <c t="s" s="4" r="A67">
        <v>861</v>
      </c>
    </row>
    <row spans="1:4" r="68">
      <c t="s" s="3" r="A68">
        <v>817</v>
      </c>
    </row>
    <row spans="1:4" r="69">
      <c t="s" s="4" r="A69">
        <v>830</v>
      </c>
      <c t="n" s="6" r="B69">
        <v>0</v>
      </c>
      <c t="n" s="6" r="C69">
        <v>0</v>
      </c>
    </row>
    <row spans="1:4" r="70">
      <c t="s" s="4" r="A70">
        <v>862</v>
      </c>
    </row>
    <row spans="1:4" r="71">
      <c t="s" s="3" r="A71">
        <v>817</v>
      </c>
    </row>
    <row spans="1:4" r="72">
      <c t="s" s="4" r="A72">
        <v>830</v>
      </c>
      <c t="n" s="7" r="B72">
        <v>237</v>
      </c>
      <c t="n" s="7" r="C72">
        <v>21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3</v>
      </c>
      <c t="s" s="2" r="B1">
        <v>1</v>
      </c>
    </row>
    <row spans="1:4" r="2">
      <c t="s" s="2" r="B2">
        <v>2</v>
      </c>
      <c t="s" s="2" r="C2">
        <v>29</v>
      </c>
      <c t="s" s="2" r="D2">
        <v>81</v>
      </c>
    </row>
    <row spans="1:4" r="3">
      <c t="s" s="3" r="A3">
        <v>817</v>
      </c>
    </row>
    <row spans="1:4" r="4">
      <c t="s" s="4" r="A4">
        <v>864</v>
      </c>
      <c t="n" s="7" r="B4">
        <v>31466</v>
      </c>
      <c t="n" s="7" r="C4">
        <v>34475</v>
      </c>
      <c t="n" s="7" r="D4">
        <v>0</v>
      </c>
    </row>
    <row spans="1:4" r="5">
      <c t="s" s="4" r="A5">
        <v>827</v>
      </c>
      <c t="n" s="6" r="B5">
        <v>0</v>
      </c>
      <c t="n" s="6" r="C5">
        <v>34816</v>
      </c>
    </row>
    <row spans="1:4" r="6">
      <c t="s" s="4" r="A6">
        <v>822</v>
      </c>
      <c t="n" s="6" r="B6">
        <v>1093</v>
      </c>
      <c t="n" s="6" r="C6">
        <v>1061</v>
      </c>
    </row>
    <row spans="1:4" r="7">
      <c t="s" s="4" r="A7">
        <v>834</v>
      </c>
      <c t="n" s="6" r="B7">
        <v>-774</v>
      </c>
      <c t="n" s="6" r="C7">
        <v>-900</v>
      </c>
    </row>
    <row spans="1:4" r="8">
      <c t="s" s="4" r="A8">
        <v>828</v>
      </c>
      <c t="n" s="6" r="B8">
        <v>-825</v>
      </c>
      <c t="n" s="6" r="C8">
        <v>-460</v>
      </c>
    </row>
    <row spans="1:4" r="9">
      <c t="s" s="4" r="A9">
        <v>829</v>
      </c>
      <c t="n" s="6" r="B9">
        <v>-1842</v>
      </c>
      <c t="n" s="6" r="C9">
        <v>-2614</v>
      </c>
    </row>
    <row spans="1:4" r="10">
      <c t="s" s="4" r="A10">
        <v>830</v>
      </c>
      <c t="n" s="6" r="B10">
        <v>13677</v>
      </c>
      <c t="n" s="6" r="C10">
        <v>14339</v>
      </c>
      <c t="n" s="7" r="D10">
        <v>0</v>
      </c>
    </row>
    <row spans="1:4" r="11">
      <c t="s" s="4" r="A11">
        <v>831</v>
      </c>
      <c t="n" s="6" r="B11">
        <v>0</v>
      </c>
      <c t="n" s="6" r="C11">
        <v>12091</v>
      </c>
    </row>
    <row spans="1:4" r="12">
      <c t="s" s="4" r="A12">
        <v>832</v>
      </c>
      <c t="n" s="6" r="B12">
        <v>562</v>
      </c>
      <c t="n" s="6" r="C12">
        <v>532</v>
      </c>
    </row>
    <row spans="1:4" r="13">
      <c t="s" s="4" r="A13">
        <v>833</v>
      </c>
      <c t="n" s="6" r="B13">
        <v>958</v>
      </c>
      <c t="n" s="6" r="C13">
        <v>3084</v>
      </c>
    </row>
    <row spans="1:4" r="14">
      <c t="s" s="4" r="A14">
        <v>835</v>
      </c>
      <c t="n" s="6" r="B14">
        <v>-17789</v>
      </c>
      <c t="n" s="6" r="C14">
        <v>-20136</v>
      </c>
    </row>
    <row spans="1:4" r="15">
      <c t="s" s="4" r="A15">
        <v>865</v>
      </c>
    </row>
    <row spans="1:4" r="16">
      <c t="s" s="3" r="A16">
        <v>817</v>
      </c>
    </row>
    <row spans="1:4" r="17">
      <c t="s" s="4" r="A17">
        <v>866</v>
      </c>
      <c t="n" s="6" r="B17">
        <v>-1435</v>
      </c>
      <c t="n" s="6" r="C17">
        <v>1672</v>
      </c>
    </row>
    <row spans="1:4" r="18">
      <c t="s" s="4" r="A18">
        <v>867</v>
      </c>
    </row>
    <row spans="1:4" r="19">
      <c t="s" s="3" r="A19">
        <v>817</v>
      </c>
    </row>
    <row spans="1:4" r="20">
      <c t="s" s="4" r="A20">
        <v>866</v>
      </c>
      <c t="n" s="7" r="B20">
        <v>-583</v>
      </c>
      <c t="n" s="7" r="C20">
        <v>-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868</v>
      </c>
      <c t="s" s="2" r="B1">
        <v>1</v>
      </c>
    </row>
    <row spans="1:3" r="2">
      <c t="s" s="2" r="B2">
        <v>869</v>
      </c>
      <c t="s" s="2" r="C2">
        <v>870</v>
      </c>
    </row>
    <row spans="1:3" r="3">
      <c t="s" s="3" r="A3">
        <v>817</v>
      </c>
    </row>
    <row spans="1:3" r="4">
      <c t="s" s="4" r="A4">
        <v>819</v>
      </c>
      <c t="s" s="4" r="B4">
        <v>820</v>
      </c>
      <c t="s" s="4" r="C4">
        <v>821</v>
      </c>
    </row>
    <row spans="1:3" r="5">
      <c t="s" s="4" r="A5">
        <v>871</v>
      </c>
      <c t="s" s="4" r="B5">
        <v>825</v>
      </c>
      <c t="s" s="4" r="C5">
        <v>8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2</v>
      </c>
      <c t="s" s="2" r="B1">
        <v>1</v>
      </c>
    </row>
    <row spans="1:3" r="2">
      <c t="s" s="2" r="B2">
        <v>2</v>
      </c>
      <c t="s" s="2" r="C2">
        <v>29</v>
      </c>
    </row>
    <row spans="1:3" r="3">
      <c t="s" s="3" r="A3">
        <v>817</v>
      </c>
    </row>
    <row spans="1:3" r="4">
      <c t="s" s="4" r="A4">
        <v>822</v>
      </c>
      <c t="n" s="7" r="B4">
        <v>1093</v>
      </c>
      <c t="n" s="7" r="C4">
        <v>1061</v>
      </c>
    </row>
    <row spans="1:3" r="5">
      <c t="s" s="4" r="A5">
        <v>823</v>
      </c>
      <c t="n" s="6" r="B5">
        <v>-562</v>
      </c>
      <c t="n" s="6" r="C5">
        <v>-532</v>
      </c>
    </row>
    <row spans="1:3" r="6">
      <c t="s" s="4" r="A6">
        <v>873</v>
      </c>
      <c t="n" s="6" r="B6">
        <v>373</v>
      </c>
      <c t="n" s="6" r="C6">
        <v>0</v>
      </c>
    </row>
    <row spans="1:3" r="7">
      <c t="s" s="4" r="A7">
        <v>874</v>
      </c>
      <c t="n" s="7" r="B7">
        <v>904</v>
      </c>
      <c t="n" s="7" r="C7">
        <v>52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EI Parenthetical</vt:lpstr>
      <vt:lpstr>Consolidated Balance Sheets</vt:lpstr>
      <vt:lpstr>Condensed Consolidated Balance </vt:lpstr>
      <vt:lpstr>Consolidated Statements of Oper</vt:lpstr>
      <vt:lpstr>Condensed Consolidated Statemen</vt:lpstr>
      <vt:lpstr>Statement of Stockholders Equit</vt:lpstr>
      <vt:lpstr>Consolidated Statements of Cash</vt:lpstr>
      <vt:lpstr>Operations and Summary of Signi</vt:lpstr>
      <vt:lpstr>Business Acquisition Business A</vt:lpstr>
      <vt:lpstr>Discontinued Operations (Notes)</vt:lpstr>
      <vt:lpstr>Income Taxes</vt:lpstr>
      <vt:lpstr>Earnings Per Share</vt:lpstr>
      <vt:lpstr>Marketable Securities</vt:lpstr>
      <vt:lpstr>Derivative Financial Instrument</vt:lpstr>
      <vt:lpstr>Assets and Liabilities Measured</vt:lpstr>
      <vt:lpstr>Inventories</vt:lpstr>
      <vt:lpstr>Property and Equipment</vt:lpstr>
      <vt:lpstr>Goodwill</vt:lpstr>
      <vt:lpstr>Intangible Assets</vt:lpstr>
      <vt:lpstr>Accrued Liabilities</vt:lpstr>
      <vt:lpstr>Warranties</vt:lpstr>
      <vt:lpstr>Stock-Based Compensation</vt:lpstr>
      <vt:lpstr>Retirement Plans</vt:lpstr>
      <vt:lpstr>Accumulated Other Comprehensive</vt:lpstr>
      <vt:lpstr>Commitments and Contingencies</vt:lpstr>
      <vt:lpstr>Restructuring Costs</vt:lpstr>
      <vt:lpstr>Related Party Transactions</vt:lpstr>
      <vt:lpstr>Credit Facility</vt:lpstr>
      <vt:lpstr>Quarterly Financial Information</vt:lpstr>
      <vt:lpstr>Geographic and Significant Cust</vt:lpstr>
      <vt:lpstr>Operations and Summary of Sig31</vt:lpstr>
      <vt:lpstr>Business Acquisition Business32</vt:lpstr>
      <vt:lpstr>Business Acquisition Business D</vt:lpstr>
      <vt:lpstr>Discontinued Operations (Tables</vt:lpstr>
      <vt:lpstr>Income Taxes (Tables)</vt:lpstr>
      <vt:lpstr>Earnings Per Share (Tables)</vt:lpstr>
      <vt:lpstr>Marketable Securities (Tables)</vt:lpstr>
      <vt:lpstr>Assets and Liabilities Measur38</vt:lpstr>
      <vt:lpstr>Inventories (Tables)</vt:lpstr>
      <vt:lpstr>Property and Equipment (Tables)</vt:lpstr>
      <vt:lpstr>Goodwill (Tables)</vt:lpstr>
      <vt:lpstr>Intangible Assets (Tables)</vt:lpstr>
      <vt:lpstr>Warranties (Tables)</vt:lpstr>
      <vt:lpstr>Stock-Based Compensation Stock-</vt:lpstr>
      <vt:lpstr>Retirement Plans (Tables)</vt:lpstr>
      <vt:lpstr>Accumulated Other Comprehensi46</vt:lpstr>
      <vt:lpstr>Commitments and Contingencies S</vt:lpstr>
      <vt:lpstr>Restructuring Costs (Tables)</vt:lpstr>
      <vt:lpstr>Related Party Transactions (Tab</vt:lpstr>
      <vt:lpstr>Quarterly Financial Informati50</vt:lpstr>
      <vt:lpstr>Geographic and Significant Cu51</vt:lpstr>
      <vt:lpstr>Operations and Summary of Sig52</vt:lpstr>
      <vt:lpstr>Operations and Summary of Sig53</vt:lpstr>
      <vt:lpstr>Operations and Summary of Sig54</vt:lpstr>
      <vt:lpstr>Operations and Summary of Sig55</vt:lpstr>
      <vt:lpstr>Property Plant and Equipment Us</vt:lpstr>
      <vt:lpstr>Business Acquisition Narrative </vt:lpstr>
      <vt:lpstr>Business Acquisition Schedule o</vt:lpstr>
      <vt:lpstr>Business Acquisition Summary of</vt:lpstr>
      <vt:lpstr>Business Acquisition Schedule60</vt:lpstr>
      <vt:lpstr>Business Acquisition Business61</vt:lpstr>
      <vt:lpstr>Discontinued Operations Discont</vt:lpstr>
      <vt:lpstr>Income Taxes (Details)</vt:lpstr>
      <vt:lpstr>Income Taxes Components of Inco</vt:lpstr>
      <vt:lpstr>Income Taxes Composition of Def</vt:lpstr>
      <vt:lpstr>Income Taxes Schedule of Curren</vt:lpstr>
      <vt:lpstr>Income Taxes Earnings Before In</vt:lpstr>
      <vt:lpstr>Income Taxes Reconciliation of </vt:lpstr>
      <vt:lpstr>Income Taxes Reconciliation o69</vt:lpstr>
      <vt:lpstr>Earnings Per Share (Details)</vt:lpstr>
      <vt:lpstr>Earnings Per Share Reconciliati</vt:lpstr>
      <vt:lpstr>Earnings Per Share Schedule of </vt:lpstr>
      <vt:lpstr>Marketable Securities (Details)</vt:lpstr>
      <vt:lpstr>Marketable Securities The matur</vt:lpstr>
      <vt:lpstr>Derivative Financial Instrume75</vt:lpstr>
      <vt:lpstr>Assets and Liabilities Measur76</vt:lpstr>
      <vt:lpstr>Inventories Components of inven</vt:lpstr>
      <vt:lpstr>Property and Equipment Details </vt:lpstr>
      <vt:lpstr>Property and Equipment Deprecia</vt:lpstr>
      <vt:lpstr>Goodwill Schedule of the change</vt:lpstr>
      <vt:lpstr>Intangible Assets Schedule of o</vt:lpstr>
      <vt:lpstr>Intangible Assets Schedule of a</vt:lpstr>
      <vt:lpstr>Intangible Assets Schedule of F</vt:lpstr>
      <vt:lpstr>Accrued Liabilities (Details)</vt:lpstr>
      <vt:lpstr>Warranties Narrative (Details)</vt:lpstr>
      <vt:lpstr>Warranties Changes in accrued p</vt:lpstr>
      <vt:lpstr>Stock-Based Compensation Narrat</vt:lpstr>
      <vt:lpstr>Stock-Based Compensation Fair V</vt:lpstr>
      <vt:lpstr>Stock-Based Compensation Schedu</vt:lpstr>
      <vt:lpstr>Stock-Based Compensation Change</vt:lpstr>
      <vt:lpstr>Stock-Based Compensation Sche91</vt:lpstr>
      <vt:lpstr>Stock-Based Compensation Sche92</vt:lpstr>
      <vt:lpstr>Stock-Based Compensation Chan93</vt:lpstr>
      <vt:lpstr>Stock-Based Compensation Sche94</vt:lpstr>
      <vt:lpstr>Retirement Plans (Details)</vt:lpstr>
      <vt:lpstr>Retirement Plans Fair Value of </vt:lpstr>
      <vt:lpstr>Retirement Plans Status of Pens</vt:lpstr>
      <vt:lpstr>Retirement Plans Pension Assump</vt:lpstr>
      <vt:lpstr>Retirement Plans Components of </vt:lpstr>
      <vt:lpstr>Retirement Plans Schedule of Fa</vt:lpstr>
      <vt:lpstr>Accumulated Other Comprehens101</vt:lpstr>
      <vt:lpstr>Commitments and Contingencies (</vt:lpstr>
      <vt:lpstr>Commitments and Contingencie103</vt:lpstr>
      <vt:lpstr>Restructuring Costs (Details)</vt:lpstr>
      <vt:lpstr>Restructuring Costs Schedule of</vt:lpstr>
      <vt:lpstr>Restructuring Costs Schedule106</vt:lpstr>
      <vt:lpstr>Related Party Transactions (Det</vt:lpstr>
      <vt:lpstr>Related Party Transactions Sche</vt:lpstr>
      <vt:lpstr>Credit Facility (Details)</vt:lpstr>
      <vt:lpstr>Quarterly Financial Informat110</vt:lpstr>
      <vt:lpstr>Geographic and Significant C111</vt:lpstr>
      <vt:lpstr>Geographic and Significant C112</vt:lpstr>
      <vt:lpstr>Geographic and Significant C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6:56Z</dcterms:created>
  <dcterms:modified xmlns:dcterms="http://purl.org/dc/terms/" xmlns:xsi="http://www.w3.org/2001/XMLSchema-instance" xsi:type="dcterms:W3CDTF">2016-02-25T16:56:56Z</dcterms:modified>
  <dc:title xmlns:dc="http://purl.org/dc/elements/1.1/">Untitled</dc:title>
  <dc:description xmlns:dc="http://purl.org/dc/elements/1.1/"/>
  <dc:subject xmlns:dc="http://purl.org/dc/elements/1.1/"/>
  <cp:keywords/>
  <cp:category/>
</cp:coreProperties>
</file>